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usiness Opera" sheetId="8" r:id="rId8"/>
    <s:sheet name="Summary of Significant Accounti" sheetId="9" r:id="rId9"/>
    <s:sheet name="Commercial Mortgage Loans" sheetId="10" r:id="rId10"/>
    <s:sheet name="Real Estate Securities" sheetId="11" r:id="rId11"/>
    <s:sheet name="Debt" sheetId="12" r:id="rId12"/>
    <s:sheet name="Net Income Per Share" sheetId="13" r:id="rId13"/>
    <s:sheet name="Common Stock" sheetId="14" r:id="rId14"/>
    <s:sheet name="Commitments and Contingencies" sheetId="15" r:id="rId15"/>
    <s:sheet name="Related Party Transactions and " sheetId="16" r:id="rId16"/>
    <s:sheet name="Share-Based Compensation" sheetId="17" r:id="rId17"/>
    <s:sheet name="Fair Value of Financial Instrum" sheetId="18" r:id="rId18"/>
    <s:sheet name="Offsetting Assets and Liabiliti" sheetId="19" r:id="rId19"/>
    <s:sheet name="Segment Reporting" sheetId="20" r:id="rId20"/>
    <s:sheet name="Economic Dependency" sheetId="21" r:id="rId21"/>
    <s:sheet name="Subsequent Events" sheetId="22" r:id="rId22"/>
    <s:sheet name="Schedule IV -  Mortgage Loans o" sheetId="23" r:id="rId23"/>
    <s:sheet name="Summary of Significant Accoun24" sheetId="24" r:id="rId24"/>
    <s:sheet name="Commercial Mortgage Loans (Tabl" sheetId="25" r:id="rId25"/>
    <s:sheet name="Real Estate Securities (Tables)" sheetId="26" r:id="rId26"/>
    <s:sheet name="Debt (Tables)" sheetId="27" r:id="rId27"/>
    <s:sheet name="Net Income Per Share (Tables)" sheetId="28" r:id="rId28"/>
    <s:sheet name="Commitments and Contingencies (" sheetId="29" r:id="rId29"/>
    <s:sheet name="Related Party Transactions an30" sheetId="30" r:id="rId30"/>
    <s:sheet name="Fair Value of Financial Instr31" sheetId="31" r:id="rId31"/>
    <s:sheet name="Offsetting Assets and Liabili32" sheetId="32" r:id="rId32"/>
    <s:sheet name="Segment Reporting (Tables)" sheetId="33" r:id="rId33"/>
    <s:sheet name="Organization and Business Ope34" sheetId="34" r:id="rId34"/>
    <s:sheet name="Summary of Significant Accoun35" sheetId="35" r:id="rId35"/>
    <s:sheet name="Commercial Mortgage Loans - Nar" sheetId="36" r:id="rId36"/>
    <s:sheet name="Commercial Mortgage Loans - Loa" sheetId="37" r:id="rId37"/>
    <s:sheet name="Commercial Mortgage Loans - Pro" sheetId="38" r:id="rId38"/>
    <s:sheet name="Commercial Mortgage Loans - L39" sheetId="39" r:id="rId39"/>
    <s:sheet name="Commercial Mortgage Loans - Rea" sheetId="40" r:id="rId40"/>
    <s:sheet name="Real Estate Securities - Fair V" sheetId="41" r:id="rId41"/>
    <s:sheet name="Real Estate Securities - Availa" sheetId="42" r:id="rId42"/>
    <s:sheet name="Debt - Narrative (Details)" sheetId="43" r:id="rId43"/>
    <s:sheet name="Debt - Schedule of Master Repur" sheetId="44" r:id="rId44"/>
    <s:sheet name="Debt - Collateralized Loan Obli" sheetId="45" r:id="rId45"/>
    <s:sheet name="Debt - Collateralized Loan Ob46" sheetId="46" r:id="rId46"/>
    <s:sheet name="Net Income Per Share - Summary " sheetId="47" r:id="rId47"/>
    <s:sheet name="Common Stock - Narrative (Detai" sheetId="48" r:id="rId48"/>
    <s:sheet name="Commitments and Contingencies49" sheetId="49" r:id="rId49"/>
    <s:sheet name="Related Party Transactions an50" sheetId="50" r:id="rId50"/>
    <s:sheet name="Related Party Transactions an51" sheetId="51" r:id="rId51"/>
    <s:sheet name="Related Party Transactions an52" sheetId="52" r:id="rId52"/>
    <s:sheet name="Related Party Transactions an53" sheetId="53" r:id="rId53"/>
    <s:sheet name="Share-Based Compensation - Narr" sheetId="54" r:id="rId54"/>
    <s:sheet name="Fair Value of Financial Instr55" sheetId="55" r:id="rId55"/>
    <s:sheet name="Fair Value of Financial Instr56" sheetId="56" r:id="rId56"/>
    <s:sheet name="Offsetting Assets and Liabili57" sheetId="57" r:id="rId57"/>
    <s:sheet name="Segment Reporting - Schedule of" sheetId="58" r:id="rId58"/>
    <s:sheet name="Subsequent Events - Narrative (" sheetId="59" r:id="rId59"/>
    <s:sheet name="Schedule IV -  Mortgage Loans60" sheetId="60" r:id="rId60"/>
  </s:sheets>
  <s:definedNames/>
  <s:calcPr calcId="124519" calcMode="auto" fullCalcOnLoad="1"/>
</s:workbook>
</file>

<file path=xl/sharedStrings.xml><?xml version="1.0" encoding="utf-8"?>
<sst xmlns="http://schemas.openxmlformats.org/spreadsheetml/2006/main" uniqueCount="810">
  <si>
    <t>Document and Entity Information - USD ($)</t>
  </si>
  <si>
    <t>12 Months Ended</t>
  </si>
  <si>
    <t>Dec. 31, 2015</t>
  </si>
  <si>
    <t>Feb. 29, 2016</t>
  </si>
  <si>
    <t>Jun. 30, 2015</t>
  </si>
  <si>
    <t>Document and Entity Information [Abstract]</t>
  </si>
  <si>
    <t>Entity Registrant Name</t>
  </si>
  <si>
    <t>Realty Finance Trust,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Loans pledged as collateral</t>
  </si>
  <si>
    <t>Allowance for loan losses</t>
  </si>
  <si>
    <t>ASSETS</t>
  </si>
  <si>
    <t>Cash</t>
  </si>
  <si>
    <t>Restricted cash</t>
  </si>
  <si>
    <t>Commercial mortgage loans</t>
  </si>
  <si>
    <t>[1],[2]</t>
  </si>
  <si>
    <t>Real estate securities, at fair value</t>
  </si>
  <si>
    <t>Receivable for loan repayment</t>
  </si>
  <si>
    <t>Accrued interest receivable</t>
  </si>
  <si>
    <t>Prepaid expenses and other assets</t>
  </si>
  <si>
    <t>Total assets</t>
  </si>
  <si>
    <t>LIABILITIES AND STOCKHOLDERS' EQUITY</t>
  </si>
  <si>
    <t>Collateralized loan obligations</t>
  </si>
  <si>
    <t>Interest payable</t>
  </si>
  <si>
    <t>Distributions payable</t>
  </si>
  <si>
    <t>Accounts payable and accrued expenses</t>
  </si>
  <si>
    <t>Due to affiliate</t>
  </si>
  <si>
    <t>Total liabilities</t>
  </si>
  <si>
    <t>Commitments and Contingencies</t>
  </si>
  <si>
    <t xml:space="preserve"> </t>
  </si>
  <si>
    <t>Preferred stock, $0.01 par value, 50,000,000 authorized, none issued and outstanding as of December 31, 2015 and 2014</t>
  </si>
  <si>
    <t>Convertible stock (promote shares); $0.01 par value, 1,000 shares authorized, issued and outstanding as of December 31, 2015 and 2014</t>
  </si>
  <si>
    <t>Common stock, $0.01 par value, 949,999,000 shares authorized, 31,385,280 and 15,472,192 shares issued and outstanding as of December 31, 2015 and 2014, respectively</t>
  </si>
  <si>
    <t>Additional paid-in capital</t>
  </si>
  <si>
    <t>Accumulated other comprehensive loss</t>
  </si>
  <si>
    <t>Accumulated deficit</t>
  </si>
  <si>
    <t>Total stockholders' equity</t>
  </si>
  <si>
    <t>Total liabilities and stockholders' equity</t>
  </si>
  <si>
    <t>Commercial Mortgage Loans</t>
  </si>
  <si>
    <t>Repurchase agreements</t>
  </si>
  <si>
    <t>Real Estate Securities</t>
  </si>
  <si>
    <t>[1]</t>
  </si>
  <si>
    <t>Includes $426,155 and $0 of loans pledged as collateral on collateralized loan obligations as of December 31, 2015 and 2014, respectively.</t>
  </si>
  <si>
    <t>[2]</t>
  </si>
  <si>
    <t>Net of allowance for loan loss of $0.9 million and $0.6 million as of December 31, 2015 and 2014, respectivel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nvertible stock, par value per share (in dollars per share)</t>
  </si>
  <si>
    <t>Convertible stock, shares authorized (in shares)</t>
  </si>
  <si>
    <t>Convertible stock, shares issued (in shares)</t>
  </si>
  <si>
    <t>Convertible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 in Thousands</t>
  </si>
  <si>
    <t>Dec. 31, 2013</t>
  </si>
  <si>
    <t>Interest Income:</t>
  </si>
  <si>
    <t>Interest income</t>
  </si>
  <si>
    <t>Interest expense</t>
  </si>
  <si>
    <t>Net interest income</t>
  </si>
  <si>
    <t>Expenses:</t>
  </si>
  <si>
    <t>Acquisition fees</t>
  </si>
  <si>
    <t>Asset management and subordinated performance fee</t>
  </si>
  <si>
    <t>Professional fees</t>
  </si>
  <si>
    <t>Other expenses</t>
  </si>
  <si>
    <t>Loan loss provision</t>
  </si>
  <si>
    <t>Total expenses</t>
  </si>
  <si>
    <t>Gain on sale of loan</t>
  </si>
  <si>
    <t>Income before income taxes</t>
  </si>
  <si>
    <t>Income tax provision</t>
  </si>
  <si>
    <t>Net income</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Unrealized loss on available-for-sale securities</t>
  </si>
  <si>
    <t>Comprehensive income attributable to Realty Finance Trust, Inc.</t>
  </si>
  <si>
    <t>Consolidated Statements of Changes in Stockholders' Equity - USD ($) $ in Thousands</t>
  </si>
  <si>
    <t>Total</t>
  </si>
  <si>
    <t>Common Stock</t>
  </si>
  <si>
    <t>Additional Paid-In Capital</t>
  </si>
  <si>
    <t>Accumulated Other Comprehensive Loss</t>
  </si>
  <si>
    <t>Accumulated Deficit</t>
  </si>
  <si>
    <t>Convertible Stock</t>
  </si>
  <si>
    <t>Balance, shares at Dec. 31, 2012</t>
  </si>
  <si>
    <t>Balance at Dec. 31, 2012</t>
  </si>
  <si>
    <t>Increase (Decrease) in Stockholders' Equity [Roll Forward]</t>
  </si>
  <si>
    <t>Issuance of common stock (in shares)</t>
  </si>
  <si>
    <t>Issuance of common stock</t>
  </si>
  <si>
    <t>Common stock repurchases (in shares)</t>
  </si>
  <si>
    <t>Common stock repurchases</t>
  </si>
  <si>
    <t>Common stock offering costs, commissions and dealer manager fees</t>
  </si>
  <si>
    <t>Common stock issued through distribution reinvestment plan (in shares)</t>
  </si>
  <si>
    <t>Common stock issued through distribution reinvestment plan</t>
  </si>
  <si>
    <t>Share-based compensation (in shares)</t>
  </si>
  <si>
    <t>Share-based compensation</t>
  </si>
  <si>
    <t>Distributions declared</t>
  </si>
  <si>
    <t>Other comprehensive loss</t>
  </si>
  <si>
    <t>Balance, shares at Dec. 31, 2013</t>
  </si>
  <si>
    <t>Balance at Dec. 31, 2013</t>
  </si>
  <si>
    <t>Issuance of convertible stock (in shares)</t>
  </si>
  <si>
    <t>Issuance of convertible stock</t>
  </si>
  <si>
    <t>Balance, shares at Dec. 31, 2014</t>
  </si>
  <si>
    <t>Balance at Dec. 31, 2014</t>
  </si>
  <si>
    <t>Balance, shares at Dec. 31, 2015</t>
  </si>
  <si>
    <t>Balance at Dec. 31, 2015</t>
  </si>
  <si>
    <t>Consolidated Statements of Cash Flows - USD ($) $ in Thousands</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Realized gain on sale of commercial mortgage loan</t>
  </si>
  <si>
    <t>Changes in assets and liabilities:</t>
  </si>
  <si>
    <t>Net cash provided by operating activities:</t>
  </si>
  <si>
    <t>Cash flows from investing activities:</t>
  </si>
  <si>
    <t>Origination and purchase of commercial mortgage loans</t>
  </si>
  <si>
    <t>Purchase of real estate securities</t>
  </si>
  <si>
    <t>Proceeds from sale of commercial mortgage loan</t>
  </si>
  <si>
    <t>Principal repayments received on commercial mortgage loans</t>
  </si>
  <si>
    <t>Principal repayments received on real estate securities</t>
  </si>
  <si>
    <t>Net cash used in investing activities</t>
  </si>
  <si>
    <t>Cash flows from financing activities:</t>
  </si>
  <si>
    <t>Proceeds from issuances of common stock</t>
  </si>
  <si>
    <t>Proceeds from issuances of convertible stock</t>
  </si>
  <si>
    <t>Payments of offering costs and fees related to common stock issuances</t>
  </si>
  <si>
    <t>Proceeds from issuance of collateralized loan obligations</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Borrowings on revolving line of credit with affiliate</t>
  </si>
  <si>
    <t>Repayments of revolving line of credit with affiliate</t>
  </si>
  <si>
    <t>Increase in restricted cash related to financing activities</t>
  </si>
  <si>
    <t>Advances from affiliate</t>
  </si>
  <si>
    <t>Payments of deferred financing costs</t>
  </si>
  <si>
    <t>Distributions paid</t>
  </si>
  <si>
    <t>Net cash provided by financing activities:</t>
  </si>
  <si>
    <t>Net change in cash</t>
  </si>
  <si>
    <t>Cash, beginning of period</t>
  </si>
  <si>
    <t>Cash, end of period</t>
  </si>
  <si>
    <t>Supplemental disclosures of cash flow information:</t>
  </si>
  <si>
    <t>Income taxes paid</t>
  </si>
  <si>
    <t>Interest paid</t>
  </si>
  <si>
    <t>Supplemental disclosures of non-cash flow information:</t>
  </si>
  <si>
    <t>Receivable for common stock issued</t>
  </si>
  <si>
    <t>Reclassification of deferred offering costs to additional paid-in capital</t>
  </si>
  <si>
    <t>Organization and Business Operations</t>
  </si>
  <si>
    <t>Organization, Consolidation and Presentation of Financial Statements [Abstract]</t>
  </si>
  <si>
    <t>Organization and Business Operations Realty Finance Trust, Inc. (the "Company") was incorporated in Maryland on November 15, 2012 and conducts its operations to qualify as a real estate investment trust ("REIT") for U.S. federal income tax purposes beginning with the filing of its tax return for the taxable year ended December 31, 2013 . On May 14, 2013 , the Company commenced business operations after raising in excess of $2.0 million of equity, the amount required for the Company to release equity proceeds from escrow. Prior to January 2016 the Company was offering for sale a maximum of 80.0 million shares of common stock, $0.01 par value per share, on a reasonable best efforts basis, pursuant to a registration statement on Form S-11 (the "Offering") filed with the U.S. Securities and Exchange Commission under the Securities Act of 1933, as amended. The Offering also covered the offer and sale of up to approximately 16.8 million shares of common stock pursuant to a distribution reinvestment plan (the "DRIP") under which common stockholders may elect to have their distributions reinvested in additional shares of the Company’s common stock. Effective January 2016, the Company terminated the Offering, deregistered 4,069 unsold shares from the Offering and reallocated 49.7 million unsold shares from the Offering to the DRIP offering. Prior to the NAV pricing date (as described below), we offered shares of our common stock in the Offering through Realty Capital Securities, LLC (the "Former Dealer Manager") at a per share price of up to $25.00 per share (including the maximum allowed to be charged for commissions and fees, subject to certain discounts as described in the Company's prospectus). Prior to the NAV pricing date, the Company has offered shares of its common stock through the DRIP, at a price equal to $23.75 per share, which is 95% of the primary offering price. As of close of business on November 10, 2015 (the "NAV pricing date"), pursuant to the net asset value ("NAV") as determined by the board of directors, the Company began offering shares of its common stock in the Offering at a price of up to $28.08 per share, inclusive of applicable commissions and dealer manager fees and through the DRIP at a price equal to $25.27 , the NAV per share. Beginning with the NAV pricing date, the per share price for shares in the DRIP will vary and will be equal to the Company's most recent reported NAV, divided by the number of shares of the Company's common stock outstanding as of such date the NAV was calculated. As of December 31, 2015 , the aggregate gross proceeds from the sale of common stock in the Offering, including DRIP was $789.8 million . The Company was formed to originate, acquire and manage a diversified portfolio of commercial real estate debt investments secured by properties located both within and outside of the United States. The Company may also invest in commercial real estate securities and commercial real estate properties. Commercial real estate debt investments may include first mortgage loans, subordinated mortgage loans, mezzanine loans and participations in such loans. Real estate securities may include commercial mortgage-backed securities ("CMBS"), senior unsecured debt of publicly traded REITs, debt or equity securities of other publicly traded real estate companies and collateralized debt obligations ("CDOs"). The Company has no direct employees. The Company has retained Realty Finance Advisors, LLC (the "Advisor") to manage the Company's affairs on a day-to-day basis. The Former Dealer Manager served as the dealer manager of the Offering. The Advisor and Former Dealer Manager are under common control with AR Global Investments, LLC (the successor business to AR Capital, LLC, "AR Global"), the parent of American Realty Capital VIII, LLC (the "Sponsor"), as a result they are related parties and each of them has received or will receive compensation and fees for services related to the Offering, the investment and management of the Company's assets, the operations of the Company and the liquidation of the Company. The Former Dealer Manager served as the dealer manager of our primary offering and, together with certain of its affiliates, continued to provide us with various services through December 31, 2015. RCS Capital Corporation, the parent company of our Former Dealer Manager and certain of its affiliates that provided us with services, filed for Chapter 11 bankruptcy protection in January 2016, prior to which it was also under common control with AR Global, the parent of our Sponsor.</t>
  </si>
  <si>
    <t>Summary of Significant Accounting Policies</t>
  </si>
  <si>
    <t>Accounting Policies [Abstract]</t>
  </si>
  <si>
    <t>Summary of Significant Accounting Policies Basis of Accounting The accompanying consolidated financial statements and related footnotes have been prepared in accordance with accounting principles generally accepted in the United States of America ("GAAP"). The consolidated financial statements of the Company are prepared on an accrual basis of accounting. Principles of Consolidation and Basis of Presentation The accompanying consolidated financial statements include the accounts of the Company, Realty Finance Operating Partnership, L.P.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paid and acquisition expenses reimburse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Commercial Mortgage Loans Commercial mortgage loans are held for investment purposes and are anticipated to be held until maturity, and accordingly, are carried at cost, net of unamortized acquisition expenses, discounts or premiums and unfunded commitments. Commercial mortgage loan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Allowance for Loan Losses The allowance for loan losses reflects management's estimate of loan losses inherent in the loan portfolio as of the balance sheet date. The reserve is increased through the loan loss provision on the Company's condensed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he Company did not have any other-than-temporary impairment for the years ended December 31, 2015 and 2014. Commercial real estate securities for which the fair value option has been elected are not evaluated for other-than-temporary impairment as changes in fair value are recorded in the Company’s consolidated statement of operations. No such election has been made to date.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Cash and Cash Equivalents Cash represents deposits with high quality financial institutions. These deposits are guaranteed by the Federal Deposit Insurance Company up to an insurance limit. Cash equivalents include short-term, liquid investments in money market funds. Restricted Cash Restricted cash primarily consists of cash pledged as margin on repurchase agreements. Prepaid Expenses Prepaid expenses consists of deferred financing cost related to issuance of our revolving debt as well as certain subscription cost. Deferred financing costs are amortized over the terms of the respective financing agreement using the effective interest method and included in the interest expense on the accompanying consolidated statements of operations. Unamortized deferred financing costs are generally expensed when the associated debt is refinanced or repaid before maturity. Share Repurchase Program The Company has a Share Repurchase Program (the "SRP"), which was amended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our common stock calculated by our Advisor in accordance with our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Calculations of our estimated per-share NAV will occur periodically, at the discretion of the Board, provided that such calculations will be made at least annually. Following its calculation, our estimated per-share NAV will be disclosed in a periodic report. The most recent calculation of our estimated per-share NAV approved by the Board occurred on November 4, 2015 based on our net asset value as of September 30, 2015 and was equal to $25.27 . When a stockholder requests a redemption and the redemption is approved, we will reclassify such obligation from equity to a liability based on the settlement value of the obligation. Shares repurchased under the SRP will have the status of authorized but unissued shares.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 in the period distributions are declared. There have been 1,062,479 shares issued under the DRIP as of December 31, 2015 . Offering and Related Costs Offering and related costs include all expenses incurred in connection with the Offering. Offering costs (other than selling commissions and the dealer manager fee) of the Company may be paid by the Advisor, the Former Dealer Manager or their affiliates on behalf of the Company. Offering costs were reclassified from deferred costs to stockholders' equity on the day the Company commenced its operations. Offering costs include all expenses incurred by the Company in connection with its Offering as of the balance sheet date presented. These costs include but are not limited to (i) legal, accounting, printing, mailing and filing fees; (ii) escrow service related fees; (iii) reimbursement of the Former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al and offering costs paid by them on behalf of the Company to the extent organizational and offering costs (excluding selling commissions and the dealer manager fee) incurred by the Company in the Offering do not exceed 2% of gross offering proceeds. The Advisor is required to reimburse the Company to the extent that organization and offering and related costs paid by the Company exceed 2% of gross offering proceeds. As a result, these costs are only a liability of the Company to the extent aggregate selling commissions, the dealer manager fees and other organization and offering costs do not exceed 12% of the gross Offering proceeds determined at the end of the Offering. See Note 9 - Related Party Transactions and Arrangements . 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0 - Share-Based Compensation . Income Taxes The Company conducts its operations to qualify as a REIT for U.S. federal income tax purposes beginning with its tax return for the taxable year ended December 31, 2013 . As a REIT, the Company generally will not be subject to federal corporate income tax as long as it distributes at least 90% of its REIT taxable income to its stockholders and a number of other organizational and operational requirements. However, even if we continue to qualify for taxation as a REIT, we may be subject to certain state and local taxes on our income in addition to federal income and excise taxes on our undistributed income. Income tax of $0.2 million for the year ended December 31, 2014 represents the New York City Unincorporated Business Tax. The Company uses a more-likely-than-not threshold for recognition and derecognition of tax positions taken or to be taken in a tax return. The Company has assessed its tax positions for all open tax years beginning with December 31, 2013 and concluded that there were no material uncertainties to be recognized. The Company’s accounting policy with respect to interest and penalties related to tax uncertainties is to classify these amounts as provision for income taxes. The Company has not recognized any interest and penalties related to tax uncertainties for the years ended December 31, 2015, 2014 and 2013. The estimated tax character of the $2.06 distributions per common share declared during 2015 was $1.31 ordinary income and $0.75 return of capital.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See Note 13 - Segment Reporting for further information regarding the Company's segments. Reclassification and Presentation During the year ended December 31, 2014, the Company previously disclosed common stock repurchase of $0.5 million on the statement of cash flows within Proceeds from issuances of common stock. For the period ended December 31, 2015, the amount is presented separately within Common stock repurchases line within the statement of cash flows. The Company previously disclosed board and insurance expenses of $0.3 million and $0.2 million respectively for year ended December 31, 2014 and $0.2 million and $0.2 million for year ended December 31, 2013 within the statements of operations. The Company combined the board and insurance expenses of $0.2 million and $0.2 million , respectively for period ending December 31, 2015 within Other Expenses in the statement of operations. The change is applied retrospectively for all periods presented within the financial statements. 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Recent Accounting Pronouncements In April 2015, the FASB issued ASU 2015-03 "Interest - Imputation of Interest: Simplifying the Presentation of Debt Issuance Costs."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and to be applied retrospectively. Early adoption of ASU 2015-03 is permissible. The Company has adopted the ASU and presented the debt arising from issuance of our collateralized debt obligation net of $6.96 million the debt issuance cost on our statements of financial condition as of December 31, 2015. The Company did not have any collateralized debt obligation debt during years prior to December 31, 2015 as such, there were no impact to the Company’s prior year’s balance sheets. In August 2015, FASB issued ASU 2015-15, Presentation and Subsequent Measurement of Debt Issuance Costs Associated with Line-of-Credit Arrangements,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has adopted this ASU for presentation of debt issuance cost related to the Company’s Master Repurchase Agreements with Barclays Bank PLC and JPM Morgan Chase, N.A. The Company has deferred $0.6 million of debt issuance cost related to the Master Repurchase Agreements as of December 31, 2015 and is reported within Prepaid expenses and other assets line of the balance sheet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guidance is not expected to have a significant impact on the Company's financial position, results of operations or cash flows.</t>
  </si>
  <si>
    <t>Receivables [Abstract]</t>
  </si>
  <si>
    <t>Commercial Mortgage Loans The following table is a summary of the Company's commercial mortgage loans by class (in thousands): December 31, 2015 December 31, 2014 Senior loans $ 894,075 $ 250,093 Mezzanine loans 221,014 191,863 Subordinated loans 10,000 15,498 Total gross carrying value of loans 1,125,089 457,454 Less: Allowance for loan losses 888 570 Total commercial mortgage loans, net $ 1,124,201 $ 456,884 The following table presents the activity in the Company's allowance for loan losses (in thousands): Year Ended December 31, 2015 2014 Beginning of period $ 570 $ — Provision for loan losses 318 570 Charge-offs — — Recoveries — — Ending allowance for loan loss $ 888 $ 570 As of December 31, 2015 and 2014 , the Company's commercial mortgage loan portfolio comprised of 77 and 38 loans, respectively. December 31, 2015 December 31, 2014 Par Value Percentage Par Value Percentage Office $ 307,876 27.2 % $ 217,480 47.1 % Multifamily 305,129 26.9 % 22,957 5.0 % Hospitality 171,752 15.1 % 74,566 16.2 % Retail 158,784 14.0 % 45,513 9.9 % Mixed Use 138,798 12.2 % 100,699 21.8 % Industrial 52,107 4.6 % — — % $ 1,134,446 100.0 % $ 461,215 100.0 % Credit Characteristics As part of the Company's process for monitoring the credit quality of its loans, it performs a quarterly loan portfolio assessment and assigns risk ratings to each of its performing loans. The loans are scored on a scale of 1 to 5 as follows: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0 . As of December 31, 2015 and 2014 , the weighted average risk rating of loans was 2.0 and 2.0 . As of December 31, 2015 and 2014 , the Company did not have any loans that were past due on their payments, in non-accrual status or impaired. For the year ended December 31, 2015 and 2014 , the activity in the Company's loan portfolio was as follows (in thousands): Year Ended December 31, 2015 2014 Balance at Beginning of Year $ 456,884 $ 30,832 Acquisitions and originations 793,731 429,941 Dispositions — (3,580 ) Principal repayments (127,643 ) (136 ) Discount accretion and premium amortization* 1,547 397 Provision for loan losses (318 ) (570 ) Balance at End of Year $ 1,124,201 $ 456,884 ________________________ * Includes amortization of capitalized acquisition fees and expenses.</t>
  </si>
  <si>
    <t>Investments, Debt and Equity Securities [Abstract]</t>
  </si>
  <si>
    <t>Real Estate Securities The following is a summary of the Company's real estate securities, CMBS (in thousands): Weighted Average Number of Investments Interest Rate Maturity Par Value Fair Value December 31, 2015 16 4.71 % February 2019 $ 133,183 $ 130,754 December 31, 2014 8 3.28 % November 2017 50,447 50,234 The Company classified its CMBS investments as available-for-sale as of December 31, 2015 and 2014 . These investments are reported at fair value in the balance sheet with changes in fair value recorded in accumulated other comprehensive income or loss. The following table shows the changes in fair value of the Company's CMBS investments (in thousands): Amortized Cost Unrealized Gains Unrealized Losses Fair Value December 31, 2015 $ 133,008 $ — $ (2,254 ) $ 130,754 December 31, 2014 50,541 14 (321 ) 50,234</t>
  </si>
  <si>
    <t>Debt</t>
  </si>
  <si>
    <t>Debt Disclosure [Abstract]</t>
  </si>
  <si>
    <t>Debt Repurchase Agreements - Commercial Mortgage Loans The Company entered into repurchase facilities with JPMorgan Chase Bank, National Association (the "JPM Repo Facility") and Barclays Bank PLC (the "Barclays Repo Facility"). The JPM Repo Facility provides up to $150.0 million in advances. The Barclays Repo Facility provides up to $150.0 million in advances. Both, the JPM Repo Facility and Barclays Repo Facility are subject to adjustment. The Company expects to use advances from the JPM Repo Facility and the Barclays Repo Facility to finance the acquisition or origination of eligible loans, including first mortgage loans, subordinated mortgage loans, mezzanine loans and participation interests therein. The initial maturity date of the JPM Repo Facility is June 18, 2016, with a one-year extension at the Company’s option, which may be exercised upon the satisfaction of certain conditions. The Company exercised its first extension on the Barclays Repo Facility, and extended the maturity date to March 3, 2016, with three six-month extensions remaining at the Company’s option, which may be exercised upon the satisfaction of certain conditions. As of December 31, 2015, the Company is in compliance with all debt covenants. As of December 31, 2015 and 2014 , the Company had $84.3 million and $76.5 million outstanding under the JPM Repo Facility. Advances under the JPM Repo Facility accrue interest at per annum rates equal to the sum of (i) the applicable LIBOR index rate plus (ii) a margin between 2.25% to 4.50% , depending on the attributes of the purchased assets. As of December 31, 2015 and 2014 , the weighted average interest rate on advances was 3.11% and 3.84% respectively. The Company incurred $4.2 million and $1.2 million in interest expense on the JPM Repo Facility for the year ended December 31, 2015 and 2014 , respectively. As of December 31, 2015 and 2014 , the Company had $121.9 million and $73.7 million outstanding under the Barclays Repo Facility. Advances under the Barclays Repo Facility accrue interest at per annum rates equal to the sum of (i) the applicable LIBOR index rate plus (ii) a margin between 2.00% to 2.50% , depending on the attributes of the purchased assets. As of December 31, 2015 and 2014 , the weighted average interest rate on advances was 2.39% and 2.16% respectively. The Company incurred $3.0 million and $0.3 million of interest expense on the Barclays Repo Facility for the year ended December 31, 2015 and 2014 , respectively. The JPM Repo Facility and the Barclay’s Repo Facility generally provide that in the event of a decrease in the value of our collateral, the lenders can demand additional collateral. Should the value of the Company’s collateral decrease, whether as a result of deteriorating credit quality, an increase in credit market spreads or otherwise, resulting margin calls may cause an adverse change in the Company’s liquidity position.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December 31, 2015 and 2014 (in thousands). As of December 31, 2015 Weighted Average Counterparty Amount Outstanding Accrued Interest Collateral Pledged (*) Interest Rate Days to Maturity JP Morgan Securities LLC $ 86,898 $ 108 $ 130,618 2.03 % 8 Citigroup Global Markets, Inc. 26,619 71 35,528 2.00 % 45 Wells Fargo Securities, LLC 3,694 3 4,925 1.67 % 13 Total/Weighted Average $ 117,211 $ 182 $ 171,071 2.01 % 17 ________________________ * Includes $56,044 Tranche C of RFT issued CLO held by the Company, which eliminates within the Real estate securities, at fair value line of the consolidated balance sheets as of December 31, 2015. As of December 31, 2014 Weighted Average Counterparty Amount Outstanding Accrued Interest Collateral Pledged Interest Rate Days to Maturity JP Morgan Securities LLC $ 18,528 $ 8 $ 23,843 1.44 % 20 Citigroup Global Markets, Inc. 4,010 2 5,015 1.46 % 20 Wells Fargo Securities, LLC 3,731 2 4,975 1.52 % 20 Total/Weighted Average $ 26,269 $ 12 $ 33,833 1.46 % 20 Collateralized Loan Obligation On October 19, 2015, RFT 2015-FL1 Issuer, Ltd. (the “Issuer”) and RFT 2015-FL1 Co-Issuer, LLC (the “Co-Issuer”), both wholly owned indirect subsidiaries of the Company, entered into an indenture with the Realty Finance Operating Partnership, L.P. (“RFT OP”), as advancing agent, U.S. Bank National Association as note administrator and U.S. Bank National Association as trustee, which governs the issuance of approximately $ 350.2 million principal balance secured floating rate notes (the “Notes”). In addition, concurrently with the issuance of the Notes, the Issuer also issued 78,188,494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The Notes are collateralized by interests in a pool of 28 mortgage assets having a total principal balance of $428.4 million (the “Mortgage Assets”) originated by a subsidiary of the Company. The sale of the Mortgage Assets to the Issuer is governed by a Mortgage Asset Purchase Agreement dated as of October 19, 2015 , between the Company and the Issuer. In connection with the securitization, the Issuer and Co-Issuer offered and sold the following classes of Notes: Class A, Class B, Class C Notes to third parties. A wholly owned subsidiary of the Company retained approximately $56.0 million of the total $76.0 million of Class C and all of the preferred equity in the Issuer. The retained Class C and the preferred equity as well as the related interest are eliminated in the Company's consolidated financial statements. The Company, as the holder of preferred equity in the Issuer, will absorb the first losses of the collateralized loan obligation, as such may have negative impact to our result of operations. The issuance of the CLO also results in increase in interest expense within the consolidated statement of operations due to increased interest expense. The following table represents the terms of the CLO issued. As of December 31, 2015 Facility Par Value Issued Par Value Outstanding (*) Interest Rate Maturity Date Tranche A $ 231,345 $ 231,345 1M LIBOR + 175 8/1/2030 Tranche B 42,841 42,841 1M LIBOR + 388 8/1/2030 Tranche C 76,044 20,000 1M LIBOR + 525 8/1/2030 $ 350,230 $ 294,186 ________________________ * Excludes $56,044 of Tranche C of RFT issued CLO held by the Company, which eliminates within the Real estate securities, at fair value line of the consolidated balance sheets as of December 31, 2015. The below represents the total assets and liabilities of the Company's only CLO. The CLO is considered a VIE and is consolidated into our consolidated financial statements as of December 31, 2015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December 31, 2015 December 31, 2014 Cash $ 5 $ — Commercial mortgage loans, held for investment, net 426,155 — Accrued interest receivable 1,048 — Total Assets $ 427,208 $ — Liabilities Notes payable (*) $ 348,269 $ — Accrued interest payable 513 — Total Liabilities $ 348,782 $ — ________________________ * Includes $55,769 of Tranche C of RFT issued CLO held by the Company, which eliminates within the Collateral loan obligations line of the consolidated balance sheets as of December 31, 2015. Revolving Line of Credit with Affiliate On May 15, 2013, the Company entered into an unsecured $5.0 million revolving line of credit with an affiliate of the Sponsor (the "Revolver"). The Revolver bears interest at a per annum fixed rate of 3.25% and provides for quarterly interest payments. The Revolver matures in one year, subject to two successive extension terms by the Company of one year each. Principal may be drawn or repaid from time-to-time, in whole or in part, without premium or penalty and there are no unused facility fees. On July 17, 2013, the Company entered into an amendment to its Revolver. The amendment increased the aggregate financing available under the Revolver from $5.0 million to $10.0 million . The amendment did not change any of the other terms of the Revolver. The Company did not exercise the extension options provided under the terms of the Revolver and allowed it to mature on May 15, 2014. The Company did not have an outstanding balance on the date of maturity. The Company incurred $0 , $16,881 and $30,007 in interest expense on the Revolver for the years ended December 31, 2015 , 2014 and 2013 , respectively.</t>
  </si>
  <si>
    <t>Net Income Per Share</t>
  </si>
  <si>
    <t>Earnings Per Share [Abstract]</t>
  </si>
  <si>
    <t>Net Income Per Share The following table is a summary of the basic and diluted net income per share computation for the years ended December 31, 2015 , 2014 and 2013 , respectively: Years Ended December 31, 2015 2014 2013 Net income (in thousands) $ 24,933 $ 5,415 $ 102 Basic weighted average shares outstanding 24,253,905 7,227,169 526,084 Unvested restricted shares 5,264 5,390 4,012 Diluted weighted average shares outstanding 24,259,169 7,232,559 530,096 Basic net income per share $ 1.03 $ 0.75 $ 0.19 Diluted net income per share $ 1.03 $ 0.75 $ 0.19</t>
  </si>
  <si>
    <t>Equity [Abstract]</t>
  </si>
  <si>
    <t>Common Stock As of December 31, 2015 and 2014 , the Company had 31,385,280 and 15,472,192 shares of common stock outstanding, respectively, including shares issued pursuant to the DRIP and unvested restricted shares. As of December 31, 2015 and 2014 , the Company had received net proceeds of approximately $755.5 million and $378.9 million , respectively, excluding shares issued pursuant to the DRIP and share-based compensation.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1.00 per share. The convertible shares will automatically convert to shares of common stock upon the first occurrence of any of the following triggering events: (i) the Company has paid total distributions on the then-outstanding shares of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and (iii) the termination of the Company’s advisory agreement under certain circumstance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 As of December 31, 2015, the Company did not incur any of the aforementioned trigger events.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federal income taxes. On May 13, 2013, the Company's board of directors authorized, and the Company declared a distribution, which is calculated based on stockholders of record each day during the applicable period at a rate of $ 0.00565068493 per day. The Company's distributions are payable by the fif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s payments are not assured. The Company distributed $47.1 million during the year ended December 31, 2015, comprised of $27.0 million in cash and $20.2 million in shares of common stock issued under the DRIP. The Company distributed $12.6 million during the year ended December 31, 2014, comprised of $7.6 million in cash and $5.0 million in shares of common stock issued under the DRIP.</t>
  </si>
  <si>
    <t>Commitments and Contingencies Disclosure [Abstract]</t>
  </si>
  <si>
    <t>Commitments and Contingencies Unfunded Commitments Under Commercial Mortgage Loans As of December 31, 2015 and 2014 , the Company had the below unfunded commitments which will generally be funded to finance capital expenditures by the Company's borrowers. Funding Expiration December 31, 2015 December 31, 2014 2015 $ — $ 3,450 2016 890 26,701 2017 16,072 20,810 2018 104,428 7,169 2019 16,939 1,240 2020 — 4,175 $ 138,329 $ 63,545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s of December 31, 2015 , an entity wholly-owned by the Sponsor owned 8,888 shares of the Company’s outstanding common stock. Fees Paid in Connection with the Offering The Former Dealer Manager received fees and compensation in connection with the sale of the Company’s common stock in the Offering. The Former Dealer Manager received a selling commission of up to 7.0% of the per share purchase price of the Company's offering proceeds before reallowance of commissions earned by soliciting dealers. In addition, the Former Dealer Manager receives up to 3.0% of the gross proceeds from the sale of shares, before reallowance to soliciting dealers, as a dealer manager fee. The Former Dealer Manager was permitted to reallow its dealer manager fee to such soliciting dealers. A soliciting dealer was permitted to elect to receive a fee equal to 7.5% of the gross proceeds from the sale of shares (not including selling commissions and dealer manager fees) by such soliciting dealer, with 2.5% thereof paid at the time of such sale and 1.0% thereof paid on each anniversary of the closing of such sale up to and including the fifth anniversary of the closing of such sale. If this option was elected, the dealer manager fee was reduced to 2.5% of gross proceeds (not including selling commissions and Former Dealer Manager fees).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Subsequently, effective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The table below shows the compensation and reimbursement to the Advisor, its affiliates, entities under common control with the Advisor and the Former Dealer Manager incurred for services relating to the Offering during the years ended December 31, 2015 , 2014 and 2013 , respectively, and the associated payable as of December 31, 2015 and 2014 , respectively (in thousands): Years Ended December 31, Payable as of December 31, 2015 2014 2013 2015 2014 Total commissions and fees incurred from the Former Dealer Manager $ 37,092 $ 33,190 $ 2,705 $ — $ 119 Total compensation and reimbursement for services provided by the Advisor, its affiliates, entities under common control with the Advisor and the Former Dealer Manager $ 7,442 $ 2,627 $ 1,250 $ 480 $ 1,725 The payables as of December 31, 2015 and 2014 in the table above are included in "due to affiliate" on the Company's consolidated balance sheets. The fees incurred are recorded within additional paid in capital line in the consolidated balance sheets. The Company is responsible for organizational and offering costs from the ongoing Offering, excluding commissions and Former Dealer Manager fees, up to a maximum of 2.0% of gross proceeds from its ongoing Offering of common stock, measured at the end of the Offering. Organizational and offering costs in excess of the 2.0% cap as of the end of the Offering are the Advisor's responsibility. As of December 31, 2015 , organizational and offering costs exceeded 2.0% of cap of gross proceeds received from the Offering by $0.8 million . Fees Paid in Connection with the Operations of the Company The Advisor receives an acquisition fee of 1.0% of the principal amount funded by the Company to originate or acquire commercial mortgage loans and 1.0% of the anticipated net equity funded by the Company to acquire real estate securities. The Company reimburses the Advisor for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4.5% of the principal amount funded with respect to the Company's total portfolio including subsequent fundings to investments in the Company's portfolio. During the years ended December 31, 2015 , 2014 and 2013 , acquisition fees of $7.9 million , $4.4 million and $0 , respectively, have been recognized in Acquisition fees line within the consolidated statement of operations. In addition, over the same periods, the Company capitalized $4.4 million , $2.2 million and $0.5 million , respectively, of acquisition expenses in Commercial mortgage loans line within the Company's consolidated balance sheets, which will be amortized over the life of each investment using the effective interest method. The Company will pay the Advisor, or its affiliates, a monthly asset management fee equal to one-twelfth of 0.75% of the cost of the Company's assets. Commencing on the NAV pricing date, the asset management fee is based on the lower of the cost of the Company's assets and the fair value of the Company's assets (fair value consist of the market value of each portfolio investment as determined by the Advisor in accordance with the Company's valuation guidelines). During the year ended December 31, 2015 and 2014 , the Company incurred $4.6 million and $0.0 million in asset management fees, respectively, which are recorded in Asset management and subordinated performance fee within the statements of operations. During the year ended December 31, 2013 , $29,297 was earned but permanently waived by the Advisor. Prior to June 17, 2015, the amount of the asset management fee was reduced to the extent that funds from operations as defined by the National Association of Real Estate Investment Trusts ("FFO"), as adjusted, during the six month period ending on the last day of the calendar quarter immediately preceding the date such asset management fee was payable, was less than distributions declared during the same period. For purposes of this determination, FFO, as adjusted, is FFO adjusted to (i) include acquisition fees and acquisition expenses; (ii) include non-cash restricted stock grant amortization, if any; and (iii) impairments and loan loss reserves on investments, if any (including commercial mortgage loans and other debt investments). FFO, as adjusted, is not the same as FFO. The Company will pay the Advisor,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is fee will be payable only upon the sale of assets, distributions or other event which results in the Company's return on stockholders’ capital exceeding 6.0% per annum. During the years ended December 31, 2015 , 2014 and 2013 , the Company incurred an annual subordinated performance fee of $3.0 million , $0.6 million and $0 , respectively, which is recorded within Asset management and subordinated performance fee within the consolidated statements of operations.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prepaid the cost of $0.9 million associated with this agreement and amortizes the cost over the estimated life of the Offering into "Other expense" on the Company's consolidated statements of operations. The unamortized cost of less than $0.1 million associated with this agreement is included in "Prepaid expenses and other assets" on the Company's consolidated balance sheets as of December 31, 2015 and 2014. The table below depicts related party fees and reimbursements in connection with the operations of the Company for the years ended December 31, 2015 , 2014 and 2013 and the associated payable as of December 31, 2015 and 2014 (in thousands): Years Ended December 31, Payable as of December 31, 2015 2014 2013 2015 2014 Acquisition fees and acquisition expenses (*) $ 13,294 $ 6,578 $ 470 $ 55 $ — Advisory and investment banking fee 56 542 316 — — Asset management and subordinated performance fee 7,615 604 — 3,792 191 Total related party fees and reimbursements $ 20,965 $ 7,724 $ 786 $ 3,847 $ 191 ________________________ * Includes amortization of capitalized acquisition fees and expenses. The payables as of December 31, 2015 and 2014 in the table above are included in due to affiliate on the Company's consolidated balance sheets.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The Advisor earned management fees of $29,297 for the year ended December 31, 2014 , and has permanently waived these fees. The Advisor has also permanently waived a portion of the acquisition fees and expenses earned on the acquisition of the Company's CMBS in the amount of $0.8 million , $0.6 million and $0.1 million for the years ended December 31, 2015 , 2014 and 2013, respectively. Subject to the limitations outlined below, the Company will reimburse the Advisor's cost of providing administrative services and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year ended December 31, 2015 , $0.6 million was reimbursed in connection with the operations of the Company. The Company did not have any reimbursements for years ended December 31, 2014 and 2013 . The Advisor must pay any expenses in which the Company's operating expenses as defined by North American Securities Administrators Association at the end of the four preceding fiscal quarters exceeds the greater of (i) 2.0% of average invested assets or (ii) 25.0% of net income other than any additions to reserves for depreciation, bad debt or other similar non-cash reserves and excluding any gain from the sale of assets for that period, unless a majority of the Company's independent directors determine the excess expenses were justified based on unusual and nonrecurring factors. 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 Advisor did not contribute capital to enhance the Company's cash position for working capital or distribution purposes during the years ended December 31, 2015 , 2014 or 2013. Fees Paid in Connection with the Liquidation of Assets or Listing of the Company's Common Stock or Termination of the Advisory Agreement The Company will pay a disposition fee of 1.0% of the contract sales price of each commercial mortgage loans or other investment sold, including CMBS or CDO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1.0%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On December 30, 2014, the Company issued 1,000 convertible shares to the Advisor for $1.00 per share. The convertible shares issued to the Advisor will automatically convert to shares of the Company’s common stock upon the first to occur of any of the Triggering Events described in Note 7. During the years ended December 31, 2015, 2014 and 2013, no fees were paid in connection with the liquidation of assets, listing of the Company's common stock or termination of the advisory agreement. The Company has also established a restricted share plan for the benefit of employees, directors, employees of the Advisor and its affiliates.</t>
  </si>
  <si>
    <t>Share-Based Compensation</t>
  </si>
  <si>
    <t>Disclosure of Compensation Related Costs, Share-based Payments [Abstract]</t>
  </si>
  <si>
    <t>Share-Based Compensation Restricted Share Plan 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or certain consultant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of five years . The RSP also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s period with 20.0% of the granted shares vesting upon each of the first, second, third, fourth and fifth anniversaries of the applicable grant date. As of December 31, 2015 , the Company had granted 10,666 restricted shares to its independent directors, of which 2,399 were forfeited and 1,867 have vested, leaving a balance of 6,400 unvested restricted shares. As of December 31, 2014, the Company had granted 7,998 restricted shares to its independent directors, of which 2,399 were forfeited and 800 have vested, leaving a balance of 4,799 unvested restricted shares. Based on a share price of $22.50 , the compensation expense associated with the restricted share grants was $29,588 , $27,281 and $15,876 , for the years ended December 31, 2015 , 2014 and 2013, respectively and are included within Other expenses line on the statements of operation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During the year ended December 31, 2014 , 39 shares were issued to one of the Company's independent directors for services performed and compensation expense of $876 was incurred. The Company did not issue any common stock in lieu of cash to pay fees earned by the Company's directors for the years ended December 31, 2015 and 2013.</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Inputs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December 31, 2015 and 2014 , the Company received broker quotes on each CMBS investment used in determining the fair value and have been classified as Level II due to the observable nature of many of the market inputs. The following table presents the Company's financial instrument carried at fair value on a recurring basis in the consolidated balance sheets by its level in the fair value hierarchy as of December 31, 2015 and 2014 (in thousands): Total Level I Level II Level III December 31, 2015 Real estate securities $ 130,754 $ — $ 130,754 $ — December 31, 2014 Real estate securities 50,234 — 50,234 — A review of the fair value hierarchy classification is conducted on a quarterly basis. Changes in the type of inputs may result in a reclassification for certain assets. There were no transfers between levels within fair value hierarchy during the years ended December 31, 2015 and 2014 . There are no financial instruments carried at fair value on a non-recurring basis as of December 31, 2015 and 2014 . The fair value of cash and cash equivalents and restricted cash measured using observable quoted market prices, or Level I inputs. The fair value of short-term financial instruments, such as accrued interest receivable, prepaid expenses and other assets, accounts payable and accrued expenses, distributions payable, interest payable and due to affiliate are approximated by their carrying value on the consolidated balance sheets due to their short-term nature, and are measured using Level II inputs. The fair values of the Company's commercial mortgage loans and collateralized loan obligations, which are not reported at fair value on the consolidated balance sheets are reported below as of December 31, 2015 and 2014 (in thousands): Level Carrying Amount Fair Value December 31, 2015 Commercial mortgage loans Asset III $ 1,125,089 $ 1,138,841 Collateralized loan obligation Liability II 287,229 289,733 Repurchase agreements - loans Liability II 206,239 206,239 Repurchase agreements - real estate securities Liability II 117,211 117,211 December 31, 2014 Commercial mortgage loans Asset III 457,454 474,932 Repurchase agreements - loans Liability II 150,169 150,169 Repurchase agreements - real estate securities Liability II 26,269 26,269 The fair value of the commercial mortgage loans is estimated using a discounted cash flow analysis, based on the Advisor's experience with similar types of investments.</t>
  </si>
  <si>
    <t>Offsetting Assets and Liabilities</t>
  </si>
  <si>
    <t>Offsetting [Abstract]</t>
  </si>
  <si>
    <t>Offsetting Assets and Liabilities The Company's consolidated balance sheets used a gross presentation of repurchase agreements. The table below provides a gross presentation, the effects of offsetting and a net presentation of the Company's repurchase agreements within the scope of ASC 210-20, Balance Sheet—Offsetting , as of December 31, 2015 and 2014 (in thousands): Gross Amounts Not Offset on the Balance Sheet Repurchase Agreements Gross Amounts of Recognized Liabilities Gross Amounts Offset on the Balance Sheet Net Amount of Liabilities Presented on the Balance Sheet Financial Instruments Cash Collateral Pledged Net Amount December 31, 2015 Commercial mortgage loans $ 206,239 $ — $ 206,239 $ 355,802 $ 5,000 $ — Real estate securities (*) 117,211 — 117,211 171,071 366 — December 31, 2014 Commercial mortgage loans 150,169 — 150,169 301,704 — — Real estate securities 26,269 — 26,269 33,833 68 — ________________________ * Includes $56,044 Tranche C of RFT issued CLO held by the Company, which eliminates within the Repurchase agreement-real estate securities line of the consolidated balance sheets as of December 31, 2015.</t>
  </si>
  <si>
    <t>Segment Reporting</t>
  </si>
  <si>
    <t>Segment Reporting [Abstract]</t>
  </si>
  <si>
    <t xml:space="preserve"> Segment Reporting The Company conducts its business through the follow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The following table represents the Company's operations by segment for the years ended December 31, 2015 , 2014 and 2013 (in thousands): December 31, 2015 Total Real Estate Debt Real Estate Securities Interest income $ 59,393 $ 56,040 $ 3,353 Interest expense 12,268 11,149 1,119 Net income 24,933 24,401 532 Total assets 1,282,484 1,150,858 131,626 December 31, 2014 Interest income 15,466 14,733 733 Interest expense 2,196 1,985 211 Realized gain on sale 112 112 — Net income 5,415 5,209 206 Total assets $ 514,220 $ 463,526 $ 50,694 December 31, 2013 Interest income 775 767 8 Interest expense 32 32 — Net income 102 94 8 Total assets $ 36,370 $ 31,357 $ 5,013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 respectively.</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 Distributions Paid On January 4, 2016 , the Company paid a distribution of $5.5 million to stockholders of record during the month of December 2015 . Approximately $3.2 million of the distribution was paid in cash, while $2.3 million was used to purchase 91,837 shares for those stockholders that chose to reinvest distributions through the DRIP. Share Repurchase Program On January 28, 2016, the Board unanimously approved an amended and restated share repurchase program (the “ SRP”) which became effective on February 28, 2016. Under the SRP, subject to certain conditions, stockholders that purchased shares of common stock of the Company or received their shares from the Company (directly or indirectly) through one or more non-cash transactions and have held their shares for a period of at least one year may request that the Company repurchase their shares of common stock of the Company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the Company’s common stock calculated by the Company’s advisor in accordance with the Company’s valuation guidelines (the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stribution reinvestment plan in effect from time to time, provided that the Board has the power, in its sole discretion, to determine the amount of shares repurchased during any fiscal semester as well as the amount of funds to be used for that purpose. Due to these limitations, the Company cannot guarantee that it will be able to accommodate all repurchase requests made during any fiscal semester or fiscal year. The Company will generally pay repurchase proceeds, less any applicable tax or other withholding required by law, by the 31st day following the end of the fiscal semester during which the repurchase request was made. As previously announced, the Company's Board unanimously determined to change the frequency with which the Company calculates its Estimated Per-Share NAV. Pursuant to the Board’s determination, calculation of the Company's Estimated Per-Share NAV will occur periodically, at the discretion of the Board, provided that such calculations will be made at least annually. Following its calculation, the Company's Estimated Per-Share NAV will be disclosed in a periodic report. The most recent calculation of the Company's Estimated Per-Share NAV approved by the Board occurred on November 4, 2015 based on its NAV as of September 30, 2015. Sponsor Transaction In January 2016, AR Global became the successor business to AR Capital, LLC and became the parent of the Company's current Sponsor. RCS Capital Corporation Bankruptcy RCS Capital Corporation, the parent company of the Former Dealer Manager and certain of its affiliates that provided us with services through December 31, 2015, filed for Chapter 11 bankruptcy protection in January 2016, prior to which it was also under common control with AR Global, the parent of the Company's sponsor. American National Stock Transfer, LLC Termination On February 10, 2016, AR Global received written notice from ANST, the Company's transfer agent and an affiliate of the Company's Former Dealer Manager,that it would wind down operations by the end of the month. ANST withdre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t>
  </si>
  <si>
    <t>Schedule IV -  Mortgage Loans on Real Estate</t>
  </si>
  <si>
    <t>Mortgage Loans on Real Estate [Abstract]</t>
  </si>
  <si>
    <t>Schedule IV - Mortgage Loans on Real Estate</t>
  </si>
  <si>
    <t xml:space="preserve"> Face Carrying Interest Payment Maturity Description Property Type Amount Amount Rate Terms Date Senior 1 Retail $ 7,460 $ 7,430 1M LIBOR + 4.75% Interest Only 10/9/2017 Senior 2 Office 8,500 8,433 1M LIBOR + 4.65% Interest Only 6/9/2018 Senior 3 Mixed Use 11,000 10,967 1M LIBOR + 9.00% Interest Only 4/9/2016 Senior 4 Office 34,500 34,220 1M LIBOR + 5.25% Interest Only 12/9/2018 Senior 5 Office 11,750 11,694 1M LIBOR + 4.75% Interest Only 3/9/2019 Senior 6 Retail 14,600 14,537 1M LIBOR + 4.25% Interest Only 5/9/2018 Senior 7 Retail 11,636 11,595 1M LIBOR + 5.00% Interest Only 6/9/2017 Senior 8 Office 19,250 19,209 1M LIBOR + 4.55% Interest Only 12/9/2018 Senior 9 Multifamily 16,449 16,338 1M LIBOR + 4.75% Interest Only 6/9/2018 Senior 10 Multifamily 13,745 13,659 1M LIBOR + 4.50% Interest Only 5/9/2018 Senior 11 Office 12,000 11,967 1M LIBOR + 4.75% Interest Only 11/9/2019 Senior 12 Multifamily 21,100 21,021 1M LIBOR + 4.25% Interest Only 11/9/2018 Senior 13 Multifamily 8,229 8,174 1M LIBOR + 4.75% Interest Only 5/9/2018 Senior 14 Retail 9,850 9,799 1M LIBOR + 5.25% Interest Only 3/9/2018 Senior 15 Industrial 18,452 18,339 1M LIBOR + 4.25% Interest Only 7/9/2018 Senior 16 Hospitality 10,350 10,281 1M LIBOR + 5.50% Interest Only 7/9/2018 Senior 17 Office 27,490 27,303 1M LIBOR + 4.65% Interest Only 11/9/2017 Senior 18 Retail 4,725 4,682 1M LIBOR + 5.50% Interest Only 8/9/2018 Senior 19 Retail 18,350 18,178 1M LIBOR + 4.75% Interest Only 6/9/2018 Senior 20 Multifamily 39,200 39,053 1M LIBOR + 4.00% Interest Only 11/9/2018 Senior 21 Retail 7,500 7,434 1M LIBOR + 5.00% Interest Only 7/9/2018 Senior 22 Office 12,790 12,713 1M LIBOR + 5.00% Interest Only 1/9/2018 Senior 23 Hospitality 11,482 11,449 1M LIBOR + 5.75% Interest Only 10/9/2017 Senior 24 Hospitality 11,893 11,826 1M LIBOR + 5.30% Interest Only 7/9/2018 Senior 25 Mixed Use 26,623 26,484 1M LIBOR + 5.50% Interest Only 9/9/2019 Senior 26 Multifamily 17,560 17,488 1M LIBOR + 4.20% Interest Only 7/9/2018 Senior 27 Mixed Use 10,018 9,965 1M LIBOR + 5.10% Interest Only 1/9/2018 Senior 28 Multifamily 39,200 38,922 1M LIBOR + 4.25% Interest Only 8/9/2018 Senior 29 Retail 9,450 9,421 1M LIBOR + 4.90% Interest Only 9/9/2017 Senior 30 Industrial 33,655 33,625 1M LIBOR + 4.00% Interest Only 11/9/2018 Senior 31 Mixed Use 45,100 44,836 1M LIBOR + 5.50% Interest Only 7/9/2018 Senior 32 Multifamily 8,850 8,808 1M LIBOR + 4.70% Interest Only 2/9/2018 Senior 33 Office 24,500 24,345 1M LIBOR + 4.60% Interest Only 2/9/2019 Senior 34 Mixed Use 7,806 7,769 1M LIBOR + 4.75% Interest Only 2/9/2018 Senior 35 Hospitality 16,800 16,752 1M LIBOR + 4.90% Interest Only 4/9/2018 Senior 36 Office 35,000 34,926 1M LIBOR + 5.00% Interest Only 11/9/2018 Senior 37 Office 6,070 6,064 1M LIBOR + 4.90% Interest Only 8/9/2017 Senior 38 Retail 11,800 11,759 1M LIBOR + 4.75% Interest Only 11/9/2017 Senior 39 Retail 13,500 13,460 1M LIBOR + 5.00% Interest Only 4/9/2017 Senior 40 Retail 11,450 11,396 1M LIBOR + 4.50% Interest Only 2/9/2019 Senior 41 Multifamily 18,075 18,013 1M LIBOR + 4.50% Interest Only 12/9/2018 Senior 42 Mixed Use 31,250 31,144 1M LIBOR + 4.50% Interest Only 9/9/2017 Senior 43 Multifamily 24,000 23,854 1M LIBOR + 4.25% Interest Only 5/9/2018 Senior 44 Office 9,150 9,121 1M LIBOR + 5.50% Interest Only 11/9/2016 Senior 45 Multifamily 28,406 28,452 1M LIBOR + 3.85% Interest Only 11/9/2018 Senior 46 Multifamily 10,785 10,800 1M LIBOR + 3.95% Interest Only 11/9/2018 Senior 47 Multifamily 12,009 12,030 1M LIBOR + 3.95% Interest Only 11/9/2018 Senior 48 Multifamily 5,800 5,807 1M LIBOR + 4.05% Interest Only 11/9/2018 Senior 49 Office 28,000 27,921 1M LIBOR + 4.25% Interest Only 1/9/2019 Senior 50 Multifamily 13,792 13,731 1M LIBOR + 5.00% Interest Only 2/9/2018 Senior 51 Retail 26,500 26,474 1M LIBOR + 4.75% Interest Only 6/9/2018 Senior 52 Multifamily 10,450 10,407 1M LIBOR + 4.75% Interest Only 4/9/2018 Mezzanine 1 (1) Mixed Use 7,000 6,980 1M LIBOR + 10.50% Interest Only 7/9/2017 Mezzanine 2 (1) Office 5,000 5,066 11.0% Interest Only 1/6/2024 Mezzanine 3 (1) Hospitality 12,350 12,350 1M LIBOR + 10.00% Interest Only 7/9/2017 Mezzanine 4 (1) Hospitality 3,000 3,015 11.0% Interest Only 8/1/2018 Mezzanine 5 (1) Hospitality 11,000 11,005 1M LIBOR + 7.05% Interest Only 3/9/2016 Mezzanine 6 (1) Office 22,777 22,836 1M LIBOR + 7.25% Interest Only 8/9/2016 Mezzanine 7 (1) Office 7,000 7,025 12.0% Interest Only 5/1/2019 Mezzanine 8 (1) Hospitality 12,000 12,022 1M LIBOR + 9.00% Interest Only 9/9/2016 Mezzanine 9 (1) Retail 1,962 1,971 13.0% Interest Only 6/1/2024 Mezzanine 10 (1) Office 5,100 5,100 3M LIBOR + 10.00% Interest Only 10/31/2017 Mezzanine 11 (1) Hospitality 45,000 45,000 1M LIBOR + 10.00% Interest Only 5/9/2017 Mezzanine 12 (1) Multifamily 5,000 5,032 9.0% Interest Only 9/1/2018 Mezzanine 13 (1) Multifamily 3,480 3,496 9.5% Interest Only 7/1/2024 Mezzanine 14 (1) Office 10,000 10,005 1M LIBOR + 8.00% Interest Only 5/9/2016 Mezzanine 15 (1) Multifamily 4,000 4,053 12.0% Interest Only 1/6/2024 Mezzanine 16 (1) Office 10,000 9,490 10.0% Interest Only 9/6/2024 Mezzanine 17 (1) Office 10,000 9,079 1M LIBOR + 10.75% Interest Only 7/10/2018 Mezzanine 18 (1) Multifamily 5,000 5,005 1M LIBOR + 7.50% Interest Only 8/9/2016 Mezzanine 19 (1) Hospitality 7,140 6,543 10.0% Interest Only 11/1/2024 Mezzanine 20 (1) Hospitality 3,900 3,574 10.0% Interest Only 11/1/2024 Mezzanine 21 (1) Hospitality 12,510 11,463 10.0% Interest Only 11/1/2024 Mezzanine 22 (1) Hospitality 8,050 7,377 10.0% Interest Only 11/1/2024 Mezzanine 23 (1) Office 9,000 9,036 10.5% Interest Only 10/6/2019 Mezzanine 24 (1) Hospitality 6,277 4,491 5.5% 30 Year Amortization 5/6/2023 Mezzanine 25 (1) Retail 10,000 10,000 11.0% Interest Only 4/1/2024 $ 1,134,446 $ 1,125,089 ________________ (1) Subject to prior liens.</t>
  </si>
  <si>
    <t>Summary of Significant Accounting Policies (Policies)</t>
  </si>
  <si>
    <t>Basis of Accounting</t>
  </si>
  <si>
    <t xml:space="preserve">Basis of Accounting The accompanying consolidated financial statements and related footnotes have been prepared in accordance with accounting principles generally accepted in the United States of America ("GAAP"). The consolidated financial statements of the Company are prepared on an accrual basis of accounting. </t>
  </si>
  <si>
    <t>Principles of Consolidation and Basis of Presentation</t>
  </si>
  <si>
    <t xml:space="preserve">Principles of Consolidation and Basis of Presentation The accompanying consolidated financial statements include the accounts of the Company, Realty Finance Operating Partnership, L.P.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t>
  </si>
  <si>
    <t>Acquisition Fees and Acquisition Expenses</t>
  </si>
  <si>
    <t>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paid and acquisition expenses reimburse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t>
  </si>
  <si>
    <t>Commercial Mortgage Loans Commercial mortgage loans are held for investment purposes and are anticipated to be held until maturity, and accordingly, are carried at cost, net of unamortized acquisition expenses, discounts or premiums and unfunded commitments. Commercial mortgage loan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Allowance for Loan Losses The allowance for loan losses reflects management's estimate of loan losses inherent in the loan portfolio as of the balance sheet date. The reserve is increased through the loan loss provision on the Company's condensed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he Company did not have any other-than-temporary impairment for the years ended December 31, 2015 and 2014. Commercial real estate securities for which the fair value option has been elected are not evaluated for other-than-temporary impairment as changes in fair value are recorded in the Company’s consolidated statement of operations. No such election has been made to date.</t>
  </si>
  <si>
    <t>Repurchase Agreements</t>
  </si>
  <si>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Share Repurchase Program The Company has a Share Repurchase Program (the "SRP"), which was amended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our common stock calculated by our Advisor in accordance with our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Calculations of our estimated per-share NAV will occur periodically, at the discretion of the Board, provided that such calculations will be made at least annually. Following its calculation, our estimated per-share NAV will be disclosed in a periodic report. The most recent calculation of our estimated per-share NAV approved by the Board occurred on November 4, 2015 based on our net asset value as of September 30, 2015 and was equal to $25.27 . When a stockholder requests a redemption and the redemption is approved, we will reclassify such obligation from equity to a liability based on the settlement value of the obligation. Shares repurchased under the SRP will have the status of authorized but unissued shares.</t>
  </si>
  <si>
    <t>Cash and Cash Equivalents</t>
  </si>
  <si>
    <t>Cash and Cash Equivalents Cash represents deposits with high quality financial institutions. These deposits are guaranteed by the Federal Deposit Insurance Company up to an insurance limit. Cash equivalents include short-term, liquid investments in money market funds.</t>
  </si>
  <si>
    <t>Restricted Cash</t>
  </si>
  <si>
    <t xml:space="preserve">Restricted Cash Restricted cash primarily consists of cash pledged as margin on repurchase agreements. </t>
  </si>
  <si>
    <t>Share Repurchase Program</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 in the period distributions are declared.</t>
  </si>
  <si>
    <t>Offering and Related Costs</t>
  </si>
  <si>
    <t>Offering and Related Costs Offering and related costs include all expenses incurred in connection with the Offering. Offering costs (other than selling commissions and the dealer manager fee) of the Company may be paid by the Advisor, the Former Dealer Manager or their affiliates on behalf of the Company. Offering costs were reclassified from deferred costs to stockholders' equity on the day the Company commenced its operations. Offering costs include all expenses incurred by the Company in connection with its Offering as of the balance sheet date presented. These costs include but are not limited to (i) legal, accounting, printing, mailing and filing fees; (ii) escrow service related fees; (iii) reimbursement of the Former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al and offering costs paid by them on behalf of the Company to the extent organizational and offering costs (excluding selling commissions and the dealer manager fee) incurred by the Company in the Offering do not exceed 2% of gross offering proceeds. The Advisor is required to reimburse the Company to the extent that organization and offering and related costs paid by the Company exceed 2% of gross offering proceeds. As a result, these costs are only a liability of the Company to the extent aggregate selling commissions, the dealer manager fees and other organization and offering costs do not exceed 12% of the gross Offering proceeds determined at the end of the Offering.</t>
  </si>
  <si>
    <t>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t>
  </si>
  <si>
    <t>Income Taxes</t>
  </si>
  <si>
    <t>Income Taxes The Company conducts its operations to qualify as a REIT for U.S. federal income tax purposes beginning with its tax return for the taxable year ended December 31, 2013 . As a REIT, the Company generally will not be subject to federal corporate income tax as long as it distributes at least 90% of its REIT taxable income to its stockholders and a number of other organizational and operational requirements. However, even if we continue to qualify for taxation as a REIT, we may be subject to certain state and local taxes on our income in addition to federal income and excise taxes on our undistributed income. Income tax of $0.2 million for the year ended December 31, 2014 represents the New York City Unincorporated Business Tax. The Company uses a more-likely-than-not threshold for recognition and derecognition of tax positions taken or to be taken in a tax return. The Company has assessed its tax positions for all open tax years beginning with December 31, 2013 and concluded that there were no material uncertainties to be recognized. The Company’s accounting policy with respect to interest and penalties related to tax uncertainties is to classify these amounts as provision for income taxes.</t>
  </si>
  <si>
    <t>Per Share Data</t>
  </si>
  <si>
    <t xml:space="preserve">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t>
  </si>
  <si>
    <t>Reportable Segments</t>
  </si>
  <si>
    <t>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t>
  </si>
  <si>
    <t>Recent Accounting Pronouncements</t>
  </si>
  <si>
    <t>Recent Accounting Pronouncements In April 2015, the FASB issued ASU 2015-03 "Interest - Imputation of Interest: Simplifying the Presentation of Debt Issuance Costs."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and to be applied retrospectively. Early adoption of ASU 2015-03 is permissible. The Company has adopted the ASU and presented the debt arising from issuance of our collateralized debt obligation net of $6.96 million the debt issuance cost on our statements of financial condition as of December 31, 2015. The Company did not have any collateralized debt obligation debt during years prior to December 31, 2015 as such, there were no impact to the Company’s prior year’s balance sheets. In August 2015, FASB issued ASU 2015-15, Presentation and Subsequent Measurement of Debt Issuance Costs Associated with Line-of-Credit Arrangements,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has adopted this ASU for presentation of debt issuance cost related to the Company’s Master Repurchase Agreements with Barclays Bank PLC and JPM Morgan Chase, N.A. The Company has deferred $0.6 million of debt issuance cost related to the Master Repurchase Agreements as of December 31, 2015 and is reported within Prepaid expenses and other assets line of the balance sheet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guidance is not expected to have a significant impact on the Company's financial position, results of operations or cash flows.</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Inputs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December 31, 2015 and 2014 , the Company received broker quotes on each CMBS investment used in determining the fair value and have been classified as Level II due to the observable nature of many of the market inputs.</t>
  </si>
  <si>
    <t>Commercial Mortgage Loans (Tables)</t>
  </si>
  <si>
    <t>Summary of Loans Receivable by Class</t>
  </si>
  <si>
    <t>The following table presents the activity in the Company's allowance for loan losses (in thousands): Year Ended December 31, 2015 2014 Beginning of period $ 570 $ — Provision for loan losses 318 570 Charge-offs — — Recoveries — — Ending allowance for loan loss $ 888 $ 570 The following table is a summary of the Company's commercial mortgage loans by class (in thousands): December 31, 2015 December 31, 2014 Senior loans $ 894,075 $ 250,093 Mezzanine loans 221,014 191,863 Subordinated loans 10,000 15,498 Total gross carrying value of loans 1,125,089 457,454 Less: Allowance for loan losses 888 570 Total commercial mortgage loans, net $ 1,124,201 $ 456,884 As of December 31, 2015 and 2014 , the Company's commercial mortgage loan portfolio comprised of 77 and 38 loans, respectively. December 31, 2015 December 31, 2014 Par Value Percentage Par Value Percentage Office $ 307,876 27.2 % $ 217,480 47.1 % Multifamily 305,129 26.9 % 22,957 5.0 % Hospitality 171,752 15.1 % 74,566 16.2 % Retail 158,784 14.0 % 45,513 9.9 % Mixed Use 138,798 12.2 % 100,699 21.8 % Industrial 52,107 4.6 % — — % $ 1,134,446 100.0 % $ 461,215 100.0 %</t>
  </si>
  <si>
    <t>Loan Portfolio Assessment and Risk Ratings</t>
  </si>
  <si>
    <t>As part of the Company's process for monitoring the credit quality of its loans, it performs a quarterly loan portfolio assessment and assigns risk ratings to each of its performing loans. The loans are scored on a scale of 1 to 5 as follows: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Real Estate Notes Receivable Rollforward</t>
  </si>
  <si>
    <t>For the year ended December 31, 2015 and 2014 , the activity in the Company's loan portfolio was as follows (in thousands): Year Ended December 31, 2015 2014 Balance at Beginning of Year $ 456,884 $ 30,832 Acquisitions and originations 793,731 429,941 Dispositions — (3,580 ) Principal repayments (127,643 ) (136 ) Discount accretion and premium amortization* 1,547 397 Provision for loan losses (318 ) (570 ) Balance at End of Year $ 1,124,201 $ 456,884 ________________________ * Includes amortization of capitalized acquisition fees and expenses.</t>
  </si>
  <si>
    <t>Real Estate Securities (Tables)</t>
  </si>
  <si>
    <t>Fair Value Measurements, Recurring and Nonrecurring</t>
  </si>
  <si>
    <t>The following is a summary of the Company's real estate securities, CMBS (in thousands): Weighted Average Number of Investments Interest Rate Maturity Par Value Fair Value December 31, 2015 16 4.71 % February 2019 $ 133,183 $ 130,754 December 31, 2014 8 3.28 % November 2017 50,447 50,234 The following table presents the Company's financial instrument carried at fair value on a recurring basis in the consolidated balance sheets by its level in the fair value hierarchy as of December 31, 2015 and 2014 (in thousands): Total Level I Level II Level III December 31, 2015 Real estate securities $ 130,754 $ — $ 130,754 $ — December 31, 2014 Real estate securities 50,234 — 50,234 —</t>
  </si>
  <si>
    <t>Available-for-Sale Securities</t>
  </si>
  <si>
    <t>The following table shows the changes in fair value of the Company's CMBS investments (in thousands): Amortized Cost Unrealized Gains Unrealized Losses Fair Value December 31, 2015 $ 133,008 $ — $ (2,254 ) $ 130,754 December 31, 2014 50,541 14 (321 ) 50,234</t>
  </si>
  <si>
    <t>Debt (Tables)</t>
  </si>
  <si>
    <t>Schedule of Master Repurchase Agreements</t>
  </si>
  <si>
    <t>Below is a summary of the Company's MRAs as of December 31, 2015 and 2014 (in thousands). As of December 31, 2015 Weighted Average Counterparty Amount Outstanding Accrued Interest Collateral Pledged (*) Interest Rate Days to Maturity JP Morgan Securities LLC $ 86,898 $ 108 $ 130,618 2.03 % 8 Citigroup Global Markets, Inc. 26,619 71 35,528 2.00 % 45 Wells Fargo Securities, LLC 3,694 3 4,925 1.67 % 13 Total/Weighted Average $ 117,211 $ 182 $ 171,071 2.01 % 17 ________________________ * Includes $56,044 Tranche C of RFT issued CLO held by the Company, which eliminates within the Real estate securities, at fair value line of the consolidated balance sheets as of December 31, 2015. As of December 31, 2014 Weighted Average Counterparty Amount Outstanding Accrued Interest Collateral Pledged Interest Rate Days to Maturity JP Morgan Securities LLC $ 18,528 $ 8 $ 23,843 1.44 % 20 Citigroup Global Markets, Inc. 4,010 2 5,015 1.46 % 20 Wells Fargo Securities, LLC 3,731 2 4,975 1.52 % 20 Total/Weighted Average $ 26,269 $ 12 $ 33,833 1.46 % 20</t>
  </si>
  <si>
    <t>Schedule of Collateralized Loan Obligation Tranches</t>
  </si>
  <si>
    <t xml:space="preserve">The following table represents the terms of the CLO issued. As of December 31, 2015 Facility Par Value Issued Par Value Outstanding (*) Interest Rate Maturity Date Tranche A $ 231,345 $ 231,345 1M LIBOR + 175 8/1/2030 Tranche B 42,841 42,841 1M LIBOR + 388 8/1/2030 Tranche C 76,044 20,000 1M LIBOR + 525 8/1/2030 $ 350,230 $ 294,186 ________________________ * Excludes $56,044 of Tranche C of RFT issued CLO held by the Company, which eliminates within the Real estate securities, at fair value line of the consolidated balance sheets as of December 31, 2015. </t>
  </si>
  <si>
    <t>Schedule of Variable Interest Entities</t>
  </si>
  <si>
    <t xml:space="preserve">The below represents the total assets and liabilities of the Company's only CLO. The CLO is considered a VIE and is consolidated into our consolidated financial statements as of December 31, 2015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December 31, 2015 December 31, 2014 Cash $ 5 $ — Commercial mortgage loans, held for investment, net 426,155 — Accrued interest receivable 1,048 — Total Assets $ 427,208 $ — Liabilities Notes payable (*) $ 348,269 $ — Accrued interest payable 513 — Total Liabilities $ 348,782 $ — ________________________ * Includes $55,769 of Tranche C of RFT issued CLO held by the Company, which eliminates within the Collateral loan obligations line of the consolidated balance sheets as of December 31, 2015. </t>
  </si>
  <si>
    <t>Net Income Per Share (Tables)</t>
  </si>
  <si>
    <t>Summary of the Basic and Diluted Earnings Per Share</t>
  </si>
  <si>
    <t>The following table is a summary of the basic and diluted net income per share computation for the years ended December 31, 2015 , 2014 and 2013 , respectively: Years Ended December 31, 2015 2014 2013 Net income (in thousands) $ 24,933 $ 5,415 $ 102 Basic weighted average shares outstanding 24,253,905 7,227,169 526,084 Unvested restricted shares 5,264 5,390 4,012 Diluted weighted average shares outstanding 24,259,169 7,232,559 530,096 Basic net income per share $ 1.03 $ 0.75 $ 0.19 Diluted net income per share $ 1.03 $ 0.75 $ 0.19</t>
  </si>
  <si>
    <t>Commitments and Contingencies (Tables)</t>
  </si>
  <si>
    <t>Unfunded Commitments Under Commercial Mortgage Loans</t>
  </si>
  <si>
    <t>As of December 31, 2015 and 2014 , the Company had the below unfunded commitments which will generally be funded to finance capital expenditures by the Company's borrowers. Funding Expiration December 31, 2015 December 31, 2014 2015 $ — $ 3,450 2016 890 26,701 2017 16,072 20,810 2018 104,428 7,169 2019 16,939 1,240 2020 — 4,175 $ 138,329 $ 63,545</t>
  </si>
  <si>
    <t>Related Party Transactions and Arrangements (Tables)</t>
  </si>
  <si>
    <t>Schedule of Selling Commissions and Dealer Manager Fees Payable to Affiliate</t>
  </si>
  <si>
    <t>The table below shows the compensation and reimbursement to the Advisor, its affiliates, entities under common control with the Advisor and the Former Dealer Manager incurred for services relating to the Offering during the years ended December 31, 2015 , 2014 and 2013 , respectively, and the associated payable as of December 31, 2015 and 2014 , respectively (in thousands): Years Ended December 31, Payable as of December 31, 2015 2014 2013 2015 2014 Total commissions and fees incurred from the Former Dealer Manager $ 37,092 $ 33,190 $ 2,705 $ — $ 119</t>
  </si>
  <si>
    <t>Schedule of Offering Cost Reimbursements to Related Party</t>
  </si>
  <si>
    <t>The table below shows the compensation and reimbursement to the Advisor, its affiliates, entities under common control with the Advisor and the Former Dealer Manager incurred for services relating to the Offering during the years ended December 31, 2015 , 2014 and 2013 , respectively, and the associated payable as of December 31, 2015 and 2014 , respectively (in thousands): Years Ended December 31, Payable as of December 31, 2015 2014 2013 2015 2014 Total commissions and fees incurred from the Former Dealer Manager $ 37,092 $ 33,190 $ 2,705 $ — $ 119 Total compensation and reimbursement for services provided by the Advisor, its affiliates, entities under common control with the Advisor and the Former Dealer Manager $ 7,442 $ 2,627 $ 1,250 $ 480 $ 1,725</t>
  </si>
  <si>
    <t>Schedule of Amount Contractually Due and Forgiven in Connection With Operation Related Services</t>
  </si>
  <si>
    <t>The table below depicts related party fees and reimbursements in connection with the operations of the Company for the years ended December 31, 2015 , 2014 and 2013 and the associated payable as of December 31, 2015 and 2014 (in thousands): Years Ended December 31, Payable as of December 31, 2015 2014 2013 2015 2014 Acquisition fees and acquisition expenses (*) $ 13,294 $ 6,578 $ 470 $ 55 $ — Advisory and investment banking fee 56 542 316 — — Asset management and subordinated performance fee 7,615 604 — 3,792 191 Total related party fees and reimbursements $ 20,965 $ 7,724 $ 786 $ 3,847 $ 191 ________________________ * Includes amortization of capitalized acquisition fees and expenses.</t>
  </si>
  <si>
    <t>Fair Value of Financial Instruments (Tables)</t>
  </si>
  <si>
    <t>Fair Value by Balance Sheet Grouping</t>
  </si>
  <si>
    <t>The fair values of the Company's commercial mortgage loans and collateralized loan obligations, which are not reported at fair value on the consolidated balance sheets are reported below as of December 31, 2015 and 2014 (in thousands): Level Carrying Amount Fair Value December 31, 2015 Commercial mortgage loans Asset III $ 1,125,089 $ 1,138,841 Collateralized loan obligation Liability II 287,229 289,733 Repurchase agreements - loans Liability II 206,239 206,239 Repurchase agreements - real estate securities Liability II 117,211 117,211 December 31, 2014 Commercial mortgage loans Asset III 457,454 474,932 Repurchase agreements - loans Liability II 150,169 150,169 Repurchase agreements - real estate securities Liability II 26,269 26,269</t>
  </si>
  <si>
    <t>Offsetting Assets and Liabilities (Tables)</t>
  </si>
  <si>
    <t>Offsetting Liabilities</t>
  </si>
  <si>
    <t xml:space="preserve">The table below provides a gross presentation, the effects of offsetting and a net presentation of the Company's repurchase agreements within the scope of ASC 210-20, Balance Sheet—Offsetting , as of December 31, 2015 and 2014 (in thousands): Gross Amounts Not Offset on the Balance Sheet Repurchase Agreements Gross Amounts of Recognized Liabilities Gross Amounts Offset on the Balance Sheet Net Amount of Liabilities Presented on the Balance Sheet Financial Instruments Cash Collateral Pledged Net Amount December 31, 2015 Commercial mortgage loans $ 206,239 $ — $ 206,239 $ 355,802 $ 5,000 $ — Real estate securities (*) 117,211 — 117,211 171,071 366 — December 31, 2014 Commercial mortgage loans 150,169 — 150,169 301,704 — — Real estate securities 26,269 — 26,269 33,833 68 — ________________________ * Includes $56,044 Tranche C of RFT issued CLO held by the Company, which eliminates within the Repurchase agreement-real estate securities line of the consolidated balance sheets as of December 31, 2015. </t>
  </si>
  <si>
    <t>Segment Reporting (Tables)</t>
  </si>
  <si>
    <t>Schedule of Segment Reporting Information, by Segment</t>
  </si>
  <si>
    <t>The following table represents the Company's operations by segment for the years ended December 31, 2015 , 2014 and 2013 (in thousands): December 31, 2015 Total Real Estate Debt Real Estate Securities Interest income $ 59,393 $ 56,040 $ 3,353 Interest expense 12,268 11,149 1,119 Net income 24,933 24,401 532 Total assets 1,282,484 1,150,858 131,626 December 31, 2014 Interest income 15,466 14,733 733 Interest expense 2,196 1,985 211 Realized gain on sale 112 112 — Net income 5,415 5,209 206 Total assets $ 514,220 $ 463,526 $ 50,694 December 31, 2013 Interest income 775 767 8 Interest expense 32 32 — Net income 102 94 8 Total assets $ 36,370 $ 31,357 $ 5,013</t>
  </si>
  <si>
    <t>Organization and Business Operations - Narrative (Details) - USD ($)</t>
  </si>
  <si>
    <t>May. 14, 2013</t>
  </si>
  <si>
    <t>Jan. 31, 2016</t>
  </si>
  <si>
    <t>Nov. 10, 2015</t>
  </si>
  <si>
    <t>Nov. 04, 2015</t>
  </si>
  <si>
    <t>Schedule of Equity Method Investments [Line Items]</t>
  </si>
  <si>
    <t>Sale of stock</t>
  </si>
  <si>
    <t>Share price (usd per share)</t>
  </si>
  <si>
    <t>NAV per share</t>
  </si>
  <si>
    <t>NAV per share through DRIP</t>
  </si>
  <si>
    <t>Common stock value</t>
  </si>
  <si>
    <t>Subsequent Event | Common Stock</t>
  </si>
  <si>
    <t>Unsold stock deregistered</t>
  </si>
  <si>
    <t>Share price under DRIP (usd per share)</t>
  </si>
  <si>
    <t>Shares repurchased, percentage of original price per share</t>
  </si>
  <si>
    <t>95.00%</t>
  </si>
  <si>
    <t>Distribution Reinvestment Plan | Subsequent Event | Common Stock</t>
  </si>
  <si>
    <t>Summary of Significant Accounting Policies - Narrative (Details) - USD ($) $ / shares in Units, $ in Thousands</t>
  </si>
  <si>
    <t>Feb. 28, 2016</t>
  </si>
  <si>
    <t>Jan. 04, 2016</t>
  </si>
  <si>
    <t>Equity, Class of Treasury Stock [Line Items]</t>
  </si>
  <si>
    <t>Shares issued under DRIP (in shares)</t>
  </si>
  <si>
    <t>Minimum distribution percentage to qualify for REIT taxation status</t>
  </si>
  <si>
    <t>90.00%</t>
  </si>
  <si>
    <t>Income tax expense</t>
  </si>
  <si>
    <t>Dividends declared per share</t>
  </si>
  <si>
    <t>Ordinary income declared per share</t>
  </si>
  <si>
    <t>Return of capital declared per share</t>
  </si>
  <si>
    <t>Payments for repurchase of common stock</t>
  </si>
  <si>
    <t>Revolving Credit Facility</t>
  </si>
  <si>
    <t>Debt issuance costs</t>
  </si>
  <si>
    <t>Secured Debt</t>
  </si>
  <si>
    <t>Advisor</t>
  </si>
  <si>
    <t>Offering costs reimbursable percentage</t>
  </si>
  <si>
    <t>2.00%</t>
  </si>
  <si>
    <t>Dealer Manager | Maximum</t>
  </si>
  <si>
    <t>Dealer fees and offering costs, percentage</t>
  </si>
  <si>
    <t>12.00%</t>
  </si>
  <si>
    <t>Subsequent Event</t>
  </si>
  <si>
    <t>Repurchase price percent of NAV per share year one</t>
  </si>
  <si>
    <t>92.50%</t>
  </si>
  <si>
    <t>Repurchase price percent of NAV per share year two</t>
  </si>
  <si>
    <t>Repurchase price percent of NAV per share year three</t>
  </si>
  <si>
    <t>97.50%</t>
  </si>
  <si>
    <t>Repurchase price percent of NAV per share year four</t>
  </si>
  <si>
    <t>100.00%</t>
  </si>
  <si>
    <t>Repurchase limit percent per fiscal semester</t>
  </si>
  <si>
    <t>2.50%</t>
  </si>
  <si>
    <t>Repurchase limit percent per fiscal year</t>
  </si>
  <si>
    <t>5.00%</t>
  </si>
  <si>
    <t>Board Expense</t>
  </si>
  <si>
    <t>Reclassification and presentation adjustments</t>
  </si>
  <si>
    <t>Insurance Expense</t>
  </si>
  <si>
    <t>Other Expenses, Board Expense</t>
  </si>
  <si>
    <t>Other Expenses, Insurance Expense</t>
  </si>
  <si>
    <t>Commercial Mortgage Loans - Narrative (Details)</t>
  </si>
  <si>
    <t>Dec. 31, 2015ratingloan</t>
  </si>
  <si>
    <t>Dec. 31, 2014ratingloan</t>
  </si>
  <si>
    <t>Number of mezzanine loans funded | loan</t>
  </si>
  <si>
    <t>Weighted average risk rating of loans | rating</t>
  </si>
  <si>
    <t>Commercial Mortgage Loans - Loans Receivable by Class (Details) - USD ($) $ in Thousands</t>
  </si>
  <si>
    <t>Senior loans</t>
  </si>
  <si>
    <t>Mezzanine loans</t>
  </si>
  <si>
    <t>Subordinated loans</t>
  </si>
  <si>
    <t>Total gross carrying value of loans</t>
  </si>
  <si>
    <t>Total commercial mortgage loans, net</t>
  </si>
  <si>
    <t>Commercial Mortgage Loans - Provision for Loan Losses (Details) - USD ($) $ in Thousands</t>
  </si>
  <si>
    <t>Allowance for Loan and Lease Losses [Roll Forward]</t>
  </si>
  <si>
    <t>Beginning balance</t>
  </si>
  <si>
    <t>Charge-offs</t>
  </si>
  <si>
    <t>Recoveries</t>
  </si>
  <si>
    <t>Ending balance</t>
  </si>
  <si>
    <t>Commercial Mortgage Loans - Loans Receivable Portfolio (Details) - First Mortgage - USD ($) $ in Thousands</t>
  </si>
  <si>
    <t>Accounts, Notes, Loans and Financing Receivable [Line Items]</t>
  </si>
  <si>
    <t>Par Value</t>
  </si>
  <si>
    <t>Percentage</t>
  </si>
  <si>
    <t>Office</t>
  </si>
  <si>
    <t>27.20%</t>
  </si>
  <si>
    <t>47.10%</t>
  </si>
  <si>
    <t>Multifamily</t>
  </si>
  <si>
    <t>26.90%</t>
  </si>
  <si>
    <t>Hospitality</t>
  </si>
  <si>
    <t>15.10%</t>
  </si>
  <si>
    <t>16.20%</t>
  </si>
  <si>
    <t>Retail</t>
  </si>
  <si>
    <t>14.00%</t>
  </si>
  <si>
    <t>9.90%</t>
  </si>
  <si>
    <t>Mixed Use</t>
  </si>
  <si>
    <t>12.20%</t>
  </si>
  <si>
    <t>21.80%</t>
  </si>
  <si>
    <t>Industrial</t>
  </si>
  <si>
    <t>4.60%</t>
  </si>
  <si>
    <t>0.00%</t>
  </si>
  <si>
    <t>Commercial Mortgage Loans - Real Estate Notes Receivable (Details) - USD ($) $ in Thousands</t>
  </si>
  <si>
    <t>Movement in Mortgage Loans on Real Estate [Roll Forward]</t>
  </si>
  <si>
    <t>Balance at Beginning of Year</t>
  </si>
  <si>
    <t>Acquisitions and originations</t>
  </si>
  <si>
    <t>Dispositions</t>
  </si>
  <si>
    <t>Principal repayments</t>
  </si>
  <si>
    <t>Discount accretion and premium amortization</t>
  </si>
  <si>
    <t>Provision for loan losses</t>
  </si>
  <si>
    <t>Balance at End of Year</t>
  </si>
  <si>
    <t>Real Estate Securities - Fair Value Measurements, Recurring and Nonrecurring (Details) - CMBS $ in Thousands</t>
  </si>
  <si>
    <t>Dec. 31, 2015USD ($)investment</t>
  </si>
  <si>
    <t>Dec. 31, 2014USD ($)investment</t>
  </si>
  <si>
    <t>Schedule of Available-for-sale Securities [Line Items]</t>
  </si>
  <si>
    <t>Number of Investments | investment</t>
  </si>
  <si>
    <t>Weighted Average Interest Rate</t>
  </si>
  <si>
    <t>4.71%</t>
  </si>
  <si>
    <t>3.28%</t>
  </si>
  <si>
    <t>Fair Value</t>
  </si>
  <si>
    <t>Real Estate Securities - Available-for-sale Securities (Details) - USD ($) $ in Thousands</t>
  </si>
  <si>
    <t>CMBS</t>
  </si>
  <si>
    <t>Amortized Cost</t>
  </si>
  <si>
    <t>Unrealized Gains</t>
  </si>
  <si>
    <t>Unrealized Losses</t>
  </si>
  <si>
    <t>Debt - Narrative (Details)</t>
  </si>
  <si>
    <t>May. 15, 2013USD ($)extension</t>
  </si>
  <si>
    <t>Dec. 31, 2015USD ($)$ / sharesshares</t>
  </si>
  <si>
    <t>Dec. 31, 2014USD ($)$ / sharesshares</t>
  </si>
  <si>
    <t>Dec. 31, 2013USD ($)</t>
  </si>
  <si>
    <t>Oct. 19, 2015USD ($)mortgage_asset$ / sharesshares</t>
  </si>
  <si>
    <t>Jul. 17, 2013USD ($)</t>
  </si>
  <si>
    <t>Line of Credit Facility [Line Items]</t>
  </si>
  <si>
    <t>Preferred stock, shares issued (in shares) | shares</t>
  </si>
  <si>
    <t>Preferred stock, par value per share (in dollars per share) | $ / shares</t>
  </si>
  <si>
    <t>Minimum</t>
  </si>
  <si>
    <t>Master Repurchase Agreements maturity (days)</t>
  </si>
  <si>
    <t>30 days</t>
  </si>
  <si>
    <t>Maximum</t>
  </si>
  <si>
    <t>90 days</t>
  </si>
  <si>
    <t>U.S. Bank National Association</t>
  </si>
  <si>
    <t>Preferred stock, liquidation preference (in dollars per share) | $ / shares</t>
  </si>
  <si>
    <t>Secured Debt | U.S. Bank National Association</t>
  </si>
  <si>
    <t>Notes payable</t>
  </si>
  <si>
    <t>Secured Debt | U.S. Bank National Association | Tranche C</t>
  </si>
  <si>
    <t>Secured Debt | U.S. Bank National Association | Subsidiaries | Tranche C</t>
  </si>
  <si>
    <t>Secured Debt | Collateralized Loan Obligations | U.S. Bank National Association</t>
  </si>
  <si>
    <t>Collateral (mortgage asset) | mortgage_asset</t>
  </si>
  <si>
    <t>Collateral amount</t>
  </si>
  <si>
    <t>Amount Outstanding</t>
  </si>
  <si>
    <t>Interest Rate</t>
  </si>
  <si>
    <t>2.01%</t>
  </si>
  <si>
    <t>1.46%</t>
  </si>
  <si>
    <t>Revolving Credit Facility | JPM Repo Facility</t>
  </si>
  <si>
    <t>Unsecured line of credit</t>
  </si>
  <si>
    <t>Weighted average interest rate</t>
  </si>
  <si>
    <t>3.11%</t>
  </si>
  <si>
    <t>3.84%</t>
  </si>
  <si>
    <t>Revolving Credit Facility | Barclays Repo Facility</t>
  </si>
  <si>
    <t>2.39%</t>
  </si>
  <si>
    <t>2.16%</t>
  </si>
  <si>
    <t>Revolving Credit Facility | AR Capital, LLC</t>
  </si>
  <si>
    <t>3.25%</t>
  </si>
  <si>
    <t>Maturity period (years)</t>
  </si>
  <si>
    <t>1 year</t>
  </si>
  <si>
    <t>Number of one year extensions | extension</t>
  </si>
  <si>
    <t>LIBOR | Secured Debt | Tranche C</t>
  </si>
  <si>
    <t>5.25%</t>
  </si>
  <si>
    <t>LIBOR | Revolving Credit Facility | JPM Repo Facility | Minimum</t>
  </si>
  <si>
    <t>2.25%</t>
  </si>
  <si>
    <t>LIBOR | Revolving Credit Facility | JPM Repo Facility | Maximum</t>
  </si>
  <si>
    <t>4.50%</t>
  </si>
  <si>
    <t>LIBOR | Revolving Credit Facility | Barclays Repo Facility | Minimum</t>
  </si>
  <si>
    <t>LIBOR | Revolving Credit Facility | Barclays Repo Facility | Maximum</t>
  </si>
  <si>
    <t>Debt - Schedule of Master Repurchase Agreements (Details) - USD ($) $ in Thousands</t>
  </si>
  <si>
    <t>Assets Sold under Agreements to Repurchase [Line Items]</t>
  </si>
  <si>
    <t>Accrued Interest</t>
  </si>
  <si>
    <t>Collateral Pledged</t>
  </si>
  <si>
    <t>Days to Maturity</t>
  </si>
  <si>
    <t>17 days</t>
  </si>
  <si>
    <t>20 days</t>
  </si>
  <si>
    <t>Revolving Credit Facility | JP Morgan Securities LLC</t>
  </si>
  <si>
    <t>2.03%</t>
  </si>
  <si>
    <t>1.44%</t>
  </si>
  <si>
    <t>8 days</t>
  </si>
  <si>
    <t>Revolving Credit Facility | Citigroup Global Markets, Inc.</t>
  </si>
  <si>
    <t>45 days</t>
  </si>
  <si>
    <t>Revolving Credit Facility | Wells Fargo Securities, LLC</t>
  </si>
  <si>
    <t>1.67%</t>
  </si>
  <si>
    <t>1.52%</t>
  </si>
  <si>
    <t>13 days</t>
  </si>
  <si>
    <t>Debt - Collateralized Loan Obligation by Tranche (Details) - USD ($) $ in Thousands</t>
  </si>
  <si>
    <t>Oct. 19, 2015</t>
  </si>
  <si>
    <t>Debt Instrument [Line Items]</t>
  </si>
  <si>
    <t>Secured Debt | Tranche A | LIBOR</t>
  </si>
  <si>
    <t>1.75%</t>
  </si>
  <si>
    <t>Secured Debt | Tranche B | LIBOR</t>
  </si>
  <si>
    <t>3.88%</t>
  </si>
  <si>
    <t>Secured Debt | Tranche C | LIBOR</t>
  </si>
  <si>
    <t>U.S. Bank National Association | Secured Debt</t>
  </si>
  <si>
    <t>Par Value Issued</t>
  </si>
  <si>
    <t>Par Value Outstanding</t>
  </si>
  <si>
    <t>U.S. Bank National Association | Secured Debt | Tranche A</t>
  </si>
  <si>
    <t>U.S. Bank National Association | Secured Debt | Tranche B</t>
  </si>
  <si>
    <t>U.S. Bank National Association | Secured Debt | Tranche C</t>
  </si>
  <si>
    <t>Debt - Collateralized Loan Obligation (Details) - USD ($) $ in Thousands</t>
  </si>
  <si>
    <t>Dec. 31, 2012</t>
  </si>
  <si>
    <t>Variable Interest Entity [Line Items]</t>
  </si>
  <si>
    <t>Liabilities</t>
  </si>
  <si>
    <t>Secured Debt | Tranche C | U.S. Bank National Association</t>
  </si>
  <si>
    <t>Variable Interest Entity, Primary Beneficiary</t>
  </si>
  <si>
    <t>Net Income Per Share - Summary of the Basic and Diluted EPS (Details) - USD ($) $ / shares in Units, $ in Thousands</t>
  </si>
  <si>
    <t>Basic weighted average shares outstanding</t>
  </si>
  <si>
    <t>Unvested restricted shares</t>
  </si>
  <si>
    <t>Diluted weighted average shares outstanding</t>
  </si>
  <si>
    <t>Common Stock - Narrative (Details) $ / shares in Units, $ in Millions</t>
  </si>
  <si>
    <t>Dec. 30, 2014$ / sharesshares</t>
  </si>
  <si>
    <t>May. 13, 2013$ / shares</t>
  </si>
  <si>
    <t>Dec. 31, 2015USD ($)shares</t>
  </si>
  <si>
    <t>Dec. 31, 2014USD ($)shares</t>
  </si>
  <si>
    <t>Dec. 31, 2013shares</t>
  </si>
  <si>
    <t>Dec. 31, 2012shares</t>
  </si>
  <si>
    <t>Class of Stock [Line Items]</t>
  </si>
  <si>
    <t>Proceeds from issuance | $</t>
  </si>
  <si>
    <t>Cumulative capital investment return, percentage of benchmark</t>
  </si>
  <si>
    <t>6.00%</t>
  </si>
  <si>
    <t>Convertible common stock, quotient</t>
  </si>
  <si>
    <t>Distribution percentage required to avoid paying federal income taxes</t>
  </si>
  <si>
    <t>Common stock, dividends, per share per day, declared (in dollars per share) | $ / shares</t>
  </si>
  <si>
    <t>Total distributions | $</t>
  </si>
  <si>
    <t>Cash distributions | $</t>
  </si>
  <si>
    <t>Common stock issued under DRIP | $</t>
  </si>
  <si>
    <t>Shares outstanding (in shares) | shares</t>
  </si>
  <si>
    <t>Issuance of convertible stock (in shares) | shares</t>
  </si>
  <si>
    <t>Advisor | Convertible Stock</t>
  </si>
  <si>
    <t>Convertible stock, per share value | $ / shares</t>
  </si>
  <si>
    <t>Commitments and Contingencies (Details) - Unfunded Commitments Under Commercial Mortgage Loans - USD ($) $ in Thousands</t>
  </si>
  <si>
    <t>Loss Contingencies [Line Items]</t>
  </si>
  <si>
    <t>Related Party Transactions and Arrangements - Narrative (Details) - USD ($)</t>
  </si>
  <si>
    <t>Dec. 30, 2014</t>
  </si>
  <si>
    <t>Jun. 01, 2013</t>
  </si>
  <si>
    <t>Related Party Transaction [Line Items]</t>
  </si>
  <si>
    <t>Common stock, shares outstanding and owned by related party (in shares)</t>
  </si>
  <si>
    <t>Selling commission, organizational and offering costs, maximum</t>
  </si>
  <si>
    <t>Proceeds received from the offering</t>
  </si>
  <si>
    <t>Disposition fee (percent)</t>
  </si>
  <si>
    <t>1.00%</t>
  </si>
  <si>
    <t>Disposition fee, percent of principal amount of debt</t>
  </si>
  <si>
    <t>Sponsor</t>
  </si>
  <si>
    <t>Participating Broker Dealers</t>
  </si>
  <si>
    <t>Selling commission, percentage of offering proceeds</t>
  </si>
  <si>
    <t>7.50%</t>
  </si>
  <si>
    <t>Selling commission, percentage of offering proceeds, first payment</t>
  </si>
  <si>
    <t>Selling commission, percentage of offering proceeds, subsequent payments</t>
  </si>
  <si>
    <t>Affiliated Entity</t>
  </si>
  <si>
    <t>Total commissions and fees incurred from the Dealer Manager</t>
  </si>
  <si>
    <t>Affiliated Entity | Advisor | Asset Management Fee</t>
  </si>
  <si>
    <t>Dealer Manager</t>
  </si>
  <si>
    <t>7.00%</t>
  </si>
  <si>
    <t>Selling commission, percentage of offering proceeds, reallowance fee</t>
  </si>
  <si>
    <t>3.00%</t>
  </si>
  <si>
    <t>Selling commission, percentage of offering proceeds, reduction fee</t>
  </si>
  <si>
    <t>Real estate acquisition fee, percentage</t>
  </si>
  <si>
    <t>Real estate acquisition fee, percentage reimbursement of acquisition costs, maximum exposure</t>
  </si>
  <si>
    <t>Annual asset management fee, percentage based on the lower of total costs of assets or net asset value</t>
  </si>
  <si>
    <t>0.75%</t>
  </si>
  <si>
    <t>Subordinated performance fee, percent that total return exceeds per year</t>
  </si>
  <si>
    <t>Percent of excess total return</t>
  </si>
  <si>
    <t>15.00%</t>
  </si>
  <si>
    <t>Maximum annual subordinated performance fee payable percent of total return</t>
  </si>
  <si>
    <t>10.00%</t>
  </si>
  <si>
    <t>Advisor expenses payable, percent of average invested assets</t>
  </si>
  <si>
    <t>Advisor expenses payable, percent of net income</t>
  </si>
  <si>
    <t>25.00%</t>
  </si>
  <si>
    <t>Convertible stock, per share value</t>
  </si>
  <si>
    <t>Advisor | Fee to Acquire and Originate Real Estate Debt</t>
  </si>
  <si>
    <t>Transaction rate</t>
  </si>
  <si>
    <t>0.50%</t>
  </si>
  <si>
    <t>Advisor | Administrative Service and Personnel Cost Reimbursements</t>
  </si>
  <si>
    <t>Advisor | Incurred | Acquisition and Related Expenses</t>
  </si>
  <si>
    <t>Advisor | Payable | Acquisition and Related Expenses</t>
  </si>
  <si>
    <t>Advisor | Waived</t>
  </si>
  <si>
    <t>Asset management fees</t>
  </si>
  <si>
    <t>Acquisition related expenses and fees</t>
  </si>
  <si>
    <t>Related Party Transactions and Arrangements - Schedule of Selling Commissions and Dealer Manager Fees Payable to Affiliate (Details) - USD ($) $ in Thousands</t>
  </si>
  <si>
    <t>Payable to related party</t>
  </si>
  <si>
    <t>Related Party Transactions and Arrangements - Schedule of Offering Cost Reimbursements to Related Party (Details) - USD ($) $ in Thousands</t>
  </si>
  <si>
    <t>Fees and Expense Reimbursement, Stock Offering | Advisor and Dealer Manager</t>
  </si>
  <si>
    <t>Total compensation and reimbursement for services provided by the Advisor and affiliates</t>
  </si>
  <si>
    <t>Related Party Transactions and Arrangements - Schedule of Amount Contractually Due and Forgiven in Connection With Operation Related Services (Details) - USD ($) $ in Thousands</t>
  </si>
  <si>
    <t>Total related party fees and reimbursements</t>
  </si>
  <si>
    <t>Affiliated Entity | Acquisition fees and acquisition expenses | Nonrecurring Fees</t>
  </si>
  <si>
    <t>Affiliated Entity | Advisory and investment banking fee | Nonrecurring Fees</t>
  </si>
  <si>
    <t>Affiliated Entity | Asset management and subordinated performance fee | Nonrecurring Fees</t>
  </si>
  <si>
    <t>Share-Based Compensation - Narrative (Details) - USD ($)</t>
  </si>
  <si>
    <t>Share-based Compensation Arrangement by Share-based Payment Award [Line Items]</t>
  </si>
  <si>
    <t>Compensation expense</t>
  </si>
  <si>
    <t>Shares issued for services (in shares)</t>
  </si>
  <si>
    <t>Board of Directors</t>
  </si>
  <si>
    <t>Common stock, price per share</t>
  </si>
  <si>
    <t>Restricted Shares and Unvested Restricted Shares</t>
  </si>
  <si>
    <t>Antidilutive securities excluded from computation (in shares)</t>
  </si>
  <si>
    <t>Restricted Unvested Common Stock</t>
  </si>
  <si>
    <t>Forfeited Restricted Shares</t>
  </si>
  <si>
    <t>Restricted Stock Units (RSUs)</t>
  </si>
  <si>
    <t>Restricted Share Plan</t>
  </si>
  <si>
    <t>Shares granted under restricted share plan, maximum percentage of total shares allowed</t>
  </si>
  <si>
    <t>Maximum shares allowed to be granted under restricted share plan (in shares)</t>
  </si>
  <si>
    <t>Vesting period for plan</t>
  </si>
  <si>
    <t>5 years</t>
  </si>
  <si>
    <t>Restricted Share Plan | Restricted Common Stock</t>
  </si>
  <si>
    <t>Grants in increments per annum</t>
  </si>
  <si>
    <t>20.00%</t>
  </si>
  <si>
    <t>Restricted Share Plan | Restricted Common Stock | Independent Director</t>
  </si>
  <si>
    <t>Stock option grants (in shares)</t>
  </si>
  <si>
    <t>Restricted Share Plan | Restricted Common Stock | Board of Directors</t>
  </si>
  <si>
    <t>Fair Value of Financial Instruments - Fair Value Measurements, Recurring and Nonrecurring (Details) - USD ($) $ in Thousands</t>
  </si>
  <si>
    <t>Fair Value, Assets and Liabilities Measured on Recurring and Nonrecurring Basis [Line Items]</t>
  </si>
  <si>
    <t>Real estate securities</t>
  </si>
  <si>
    <t>Fair Value, Measurements, Recurring | Real estate securities</t>
  </si>
  <si>
    <t>Level I | Fair Value, Measurements, Recurring | Real estate securities</t>
  </si>
  <si>
    <t>Level II | Fair Value, Measurements, Recurring | Real estate securities</t>
  </si>
  <si>
    <t>Level III | Fair Value, Measurements, Recurring | Real estate securities</t>
  </si>
  <si>
    <t>Fair Value of Financial Instruments - Fair Value by Balance Sheet Grouping (Details) - USD ($) $ in Thousands</t>
  </si>
  <si>
    <t>Fair Value, Balance Sheet Grouping, Financial Statement Captions [Line Items]</t>
  </si>
  <si>
    <t>Carrying Amount | Level III</t>
  </si>
  <si>
    <t>Carrying Amount | Level II</t>
  </si>
  <si>
    <t>Carrying Amount | Level II | Commercial Mortgage Loans</t>
  </si>
  <si>
    <t>Carrying Amount | Level II | Real Estate Securities</t>
  </si>
  <si>
    <t>Fair Value | Level III</t>
  </si>
  <si>
    <t>Fair Value | Level II</t>
  </si>
  <si>
    <t>Fair Value | Level II | Commercial Mortgage Loans</t>
  </si>
  <si>
    <t>Fair Value | Level II | Real Estate Securities</t>
  </si>
  <si>
    <t>Offsetting Assets and Liabilities - Offsetting Liabilities (Details) - USD ($) $ in Thousands</t>
  </si>
  <si>
    <t>Offsetting Liabilities [Line Items]</t>
  </si>
  <si>
    <t>Gross Amounts of Recognized Liabilities</t>
  </si>
  <si>
    <t>Gross Amounts Offset on the Balance Sheet</t>
  </si>
  <si>
    <t>Net Amount of Liabilities Presented on the Balance Sheet</t>
  </si>
  <si>
    <t>Financial Instruments</t>
  </si>
  <si>
    <t>Cash Collateral Pledged</t>
  </si>
  <si>
    <t>Net Amount</t>
  </si>
  <si>
    <t>Real Estate Securities | Secured Debt | U.S. Bank National Association | Tranche C</t>
  </si>
  <si>
    <t>Segment Reporting - Schedule of Segment Reporting Information, by Segment (Details) - USD ($) $ in Thousands</t>
  </si>
  <si>
    <t>Segment Reporting Information [Line Items]</t>
  </si>
  <si>
    <t>Realized gain on sale</t>
  </si>
  <si>
    <t>Operating Segments | Real Estate Debt</t>
  </si>
  <si>
    <t>Operating Segments | Real Estate Securities</t>
  </si>
  <si>
    <t>Subsequent Events - Narrative (Details) - USD ($) $ in Thousands</t>
  </si>
  <si>
    <t>Subsequent Event [Line Items]</t>
  </si>
  <si>
    <t>Cash distributions</t>
  </si>
  <si>
    <t>Schedule IV -  Mortgage Loans on Real Estate (Details) - USD ($) $ in Thousands</t>
  </si>
  <si>
    <t>Mortgage Loans on Real Estate [Line Items]</t>
  </si>
  <si>
    <t>Carrying Amount</t>
  </si>
  <si>
    <t>Office | Senior 2 | 1M LIBOR</t>
  </si>
  <si>
    <t>4.65%</t>
  </si>
  <si>
    <t>Office | Senior 4 | 1M LIBOR</t>
  </si>
  <si>
    <t>Office | Senior 5 | 1M LIBOR</t>
  </si>
  <si>
    <t>4.75%</t>
  </si>
  <si>
    <t>Office | Senior 8 | 1M LIBOR</t>
  </si>
  <si>
    <t>4.55%</t>
  </si>
  <si>
    <t>Office | Senior 11 | 1M LIBOR</t>
  </si>
  <si>
    <t>Office | Senior 17 | 1M LIBOR</t>
  </si>
  <si>
    <t>Office | Senior 22 | 1M LIBOR</t>
  </si>
  <si>
    <t>Office | Senior 33 | 1M LIBOR</t>
  </si>
  <si>
    <t>Office | Senior 36 | 1M LIBOR</t>
  </si>
  <si>
    <t>Office | Senior 37 | 1M LIBOR</t>
  </si>
  <si>
    <t>4.90%</t>
  </si>
  <si>
    <t>Office | Senior 44 | 1M LIBOR</t>
  </si>
  <si>
    <t>5.50%</t>
  </si>
  <si>
    <t>Office | Senior 49 | 1M LIBOR</t>
  </si>
  <si>
    <t>4.25%</t>
  </si>
  <si>
    <t>Office | Mezzanine 6 | 1M LIBOR</t>
  </si>
  <si>
    <t>7.25%</t>
  </si>
  <si>
    <t>Office | Mezzanine 10 | 3M LIBOR</t>
  </si>
  <si>
    <t>Office | Mezzanine 14 | 1M LIBOR</t>
  </si>
  <si>
    <t>8.00%</t>
  </si>
  <si>
    <t>Office | Mezzanine 17 | 1M LIBOR</t>
  </si>
  <si>
    <t>10.75%</t>
  </si>
  <si>
    <t>Hospitality | Senior 16 | 1M LIBOR</t>
  </si>
  <si>
    <t>Hospitality | Senior 23 | 1M LIBOR</t>
  </si>
  <si>
    <t>5.75%</t>
  </si>
  <si>
    <t>Hospitality | Senior 24 | 1M LIBOR</t>
  </si>
  <si>
    <t>5.30%</t>
  </si>
  <si>
    <t>Hospitality | Senior 35 | 1M LIBOR</t>
  </si>
  <si>
    <t>Hospitality | Mezzanine 3 | 1M LIBOR</t>
  </si>
  <si>
    <t>Hospitality | Mezzanine 5 | 1M LIBOR</t>
  </si>
  <si>
    <t>7.05%</t>
  </si>
  <si>
    <t>Hospitality | Mezzanine 8 | 1M LIBOR</t>
  </si>
  <si>
    <t>9.00%</t>
  </si>
  <si>
    <t>Hospitality | Mezzanine 11 | 1M LIBOR</t>
  </si>
  <si>
    <t>Retail | Senior 1 | 1M LIBOR</t>
  </si>
  <si>
    <t>Retail | Senior 6 | 1M LIBOR</t>
  </si>
  <si>
    <t>Retail | Senior 7 | 1M LIBOR</t>
  </si>
  <si>
    <t>Retail | Senior 14 | 1M LIBOR</t>
  </si>
  <si>
    <t>Retail | Senior 18 | 1M LIBOR</t>
  </si>
  <si>
    <t>Retail | Senior 19 | 1M LIBOR</t>
  </si>
  <si>
    <t>Retail | Senior 21 | 1M LIBOR</t>
  </si>
  <si>
    <t>Retail | Senior 29 | 1M LIBOR</t>
  </si>
  <si>
    <t>Retail | Senior 38 | 1M LIBOR</t>
  </si>
  <si>
    <t>Retail | Senior 39 | 1M LIBOR</t>
  </si>
  <si>
    <t>Retail | Senior 40 | 1M LIBOR</t>
  </si>
  <si>
    <t>Retail | Senior 51 | 1M LIBOR</t>
  </si>
  <si>
    <t>Industrial | Senior 15 | 1M LIBOR</t>
  </si>
  <si>
    <t>Industrial | Senior 30 | 1M LIBOR</t>
  </si>
  <si>
    <t>4.00%</t>
  </si>
  <si>
    <t>Mixed Use | Senior 3 | 1M LIBOR</t>
  </si>
  <si>
    <t>Mixed Use | Senior 25 | 1M LIBOR</t>
  </si>
  <si>
    <t>Mixed Use | Senior 27 | 1M LIBOR</t>
  </si>
  <si>
    <t>5.10%</t>
  </si>
  <si>
    <t>Mixed Use | Senior 31 | 1M LIBOR</t>
  </si>
  <si>
    <t>Mixed Use | Senior 34 | 1M LIBOR</t>
  </si>
  <si>
    <t>Mixed Use | Senior 42 | 1M LIBOR</t>
  </si>
  <si>
    <t>Mixed Use | Mezzanine 1 | 1M LIBOR</t>
  </si>
  <si>
    <t>10.50%</t>
  </si>
  <si>
    <t>Multifamily | Senior 9 | 1M LIBOR</t>
  </si>
  <si>
    <t>Multifamily | Senior 10 | 1M LIBOR</t>
  </si>
  <si>
    <t>Multifamily | Senior 12 | 1M LIBOR</t>
  </si>
  <si>
    <t>Multifamily | Senior 13 | 1M LIBOR</t>
  </si>
  <si>
    <t>Multifamily | Senior 20 | 1M LIBOR</t>
  </si>
  <si>
    <t>Multifamily | Senior 26 | 1M LIBOR</t>
  </si>
  <si>
    <t>4.20%</t>
  </si>
  <si>
    <t>Multifamily | Senior 28 | 1M LIBOR</t>
  </si>
  <si>
    <t>Multifamily | Senior 32 | 1M LIBOR</t>
  </si>
  <si>
    <t>4.70%</t>
  </si>
  <si>
    <t>Multifamily | Senior 41 | 1M LIBOR</t>
  </si>
  <si>
    <t>Multifamily | Senior 43 | 1M LIBOR</t>
  </si>
  <si>
    <t>Multifamily | Senior 45 | 1M LIBOR</t>
  </si>
  <si>
    <t>3.85%</t>
  </si>
  <si>
    <t>Multifamily | Senior 46 | 1M LIBOR</t>
  </si>
  <si>
    <t>3.95%</t>
  </si>
  <si>
    <t>Multifamily | Senior 47 | 1M LIBOR</t>
  </si>
  <si>
    <t>Multifamily | Senior 48 | 1M LIBOR</t>
  </si>
  <si>
    <t>4.05%</t>
  </si>
  <si>
    <t>Multifamily | Senior 50 | 1M LIBOR</t>
  </si>
  <si>
    <t>Multifamily | Senior 52 | 1M LIBOR</t>
  </si>
  <si>
    <t>Multifamily | Mezzanine 18 | 1M LIBOR</t>
  </si>
  <si>
    <t>First Mortgage</t>
  </si>
  <si>
    <t>Face Amount</t>
  </si>
  <si>
    <t>First Mortgage | Office</t>
  </si>
  <si>
    <t>First Mortgage | Office | Senior 2</t>
  </si>
  <si>
    <t>First Mortgage | Office | Senior 4</t>
  </si>
  <si>
    <t>First Mortgage | Office | Senior 5</t>
  </si>
  <si>
    <t>First Mortgage | Office | Senior 8</t>
  </si>
  <si>
    <t>First Mortgage | Office | Senior 11</t>
  </si>
  <si>
    <t>First Mortgage | Office | Senior 17</t>
  </si>
  <si>
    <t>First Mortgage | Office | Senior 22</t>
  </si>
  <si>
    <t>First Mortgage | Office | Senior 33</t>
  </si>
  <si>
    <t>First Mortgage | Office | Senior 36</t>
  </si>
  <si>
    <t>First Mortgage | Office | Senior 37</t>
  </si>
  <si>
    <t>First Mortgage | Office | Senior 44</t>
  </si>
  <si>
    <t>First Mortgage | Office | Senior 49</t>
  </si>
  <si>
    <t>First Mortgage | Office | Mezzanine 2</t>
  </si>
  <si>
    <t>11.00%</t>
  </si>
  <si>
    <t>First Mortgage | Office | Mezzanine 6</t>
  </si>
  <si>
    <t>First Mortgage | Office | Mezzanine 7</t>
  </si>
  <si>
    <t>First Mortgage | Office | Mezzanine 10</t>
  </si>
  <si>
    <t>First Mortgage | Office | Mezzanine 14</t>
  </si>
  <si>
    <t>First Mortgage | Office | Mezzanine 16</t>
  </si>
  <si>
    <t>First Mortgage | Office | Mezzanine 17</t>
  </si>
  <si>
    <t>First Mortgage | Office | Mezzanine 23</t>
  </si>
  <si>
    <t>First Mortgage | Hospitality</t>
  </si>
  <si>
    <t>First Mortgage | Hospitality | Senior 16</t>
  </si>
  <si>
    <t>First Mortgage | Hospitality | Senior 23</t>
  </si>
  <si>
    <t>First Mortgage | Hospitality | Senior 24</t>
  </si>
  <si>
    <t>First Mortgage | Hospitality | Senior 35</t>
  </si>
  <si>
    <t>First Mortgage | Hospitality | Mezzanine 3</t>
  </si>
  <si>
    <t>First Mortgage | Hospitality | Mezzanine 4</t>
  </si>
  <si>
    <t>First Mortgage | Hospitality | Mezzanine 5</t>
  </si>
  <si>
    <t>First Mortgage | Hospitality | Mezzanine 8</t>
  </si>
  <si>
    <t>First Mortgage | Hospitality | Mezzanine 11</t>
  </si>
  <si>
    <t>First Mortgage | Hospitality | Mezzanine 19</t>
  </si>
  <si>
    <t>First Mortgage | Hospitality | Mezzanine 20</t>
  </si>
  <si>
    <t>First Mortgage | Hospitality | Mezzanine 21</t>
  </si>
  <si>
    <t>First Mortgage | Hospitality | Mezzanine 22</t>
  </si>
  <si>
    <t>First Mortgage | Hospitality | Mezzanine 24</t>
  </si>
  <si>
    <t>Payment Terms</t>
  </si>
  <si>
    <t>30 years</t>
  </si>
  <si>
    <t>First Mortgage | Retail</t>
  </si>
  <si>
    <t>First Mortgage | Retail | Senior 1</t>
  </si>
  <si>
    <t>First Mortgage | Retail | Senior 6</t>
  </si>
  <si>
    <t>First Mortgage | Retail | Senior 7</t>
  </si>
  <si>
    <t>First Mortgage | Retail | Senior 14</t>
  </si>
  <si>
    <t>First Mortgage | Retail | Senior 18</t>
  </si>
  <si>
    <t>First Mortgage | Retail | Senior 19</t>
  </si>
  <si>
    <t>First Mortgage | Retail | Senior 21</t>
  </si>
  <si>
    <t>First Mortgage | Retail | Senior 29</t>
  </si>
  <si>
    <t>First Mortgage | Retail | Senior 38</t>
  </si>
  <si>
    <t>First Mortgage | Retail | Senior 39</t>
  </si>
  <si>
    <t>First Mortgage | Retail | Senior 40</t>
  </si>
  <si>
    <t>First Mortgage | Retail | Senior 51</t>
  </si>
  <si>
    <t>First Mortgage | Retail | Mezzanine 9</t>
  </si>
  <si>
    <t>13.00%</t>
  </si>
  <si>
    <t>First Mortgage | Retail | Mezzanine 25</t>
  </si>
  <si>
    <t>First Mortgage | Industrial</t>
  </si>
  <si>
    <t>First Mortgage | Industrial | Senior 15</t>
  </si>
  <si>
    <t>First Mortgage | Industrial | Senior 30</t>
  </si>
  <si>
    <t>First Mortgage | Mixed Use</t>
  </si>
  <si>
    <t>First Mortgage | Mixed Use | Senior 3</t>
  </si>
  <si>
    <t>First Mortgage | Mixed Use | Senior 25</t>
  </si>
  <si>
    <t>First Mortgage | Mixed Use | Senior 27</t>
  </si>
  <si>
    <t>First Mortgage | Mixed Use | Senior 31</t>
  </si>
  <si>
    <t>First Mortgage | Mixed Use | Senior 34</t>
  </si>
  <si>
    <t>First Mortgage | Mixed Use | Senior 42</t>
  </si>
  <si>
    <t>First Mortgage | Mixed Use | Mezzanine 1</t>
  </si>
  <si>
    <t>First Mortgage | Multifamily | Senior 9</t>
  </si>
  <si>
    <t>First Mortgage | Multifamily | Senior 10</t>
  </si>
  <si>
    <t>First Mortgage | Multifamily | Senior 12</t>
  </si>
  <si>
    <t>First Mortgage | Multifamily | Senior 13</t>
  </si>
  <si>
    <t>First Mortgage | Multifamily | Senior 20</t>
  </si>
  <si>
    <t>First Mortgage | Multifamily | Senior 26</t>
  </si>
  <si>
    <t>First Mortgage | Multifamily | Senior 28</t>
  </si>
  <si>
    <t>First Mortgage | Multifamily | Senior 32</t>
  </si>
  <si>
    <t>First Mortgage | Multifamily | Senior 41</t>
  </si>
  <si>
    <t>First Mortgage | Multifamily | Senior 43</t>
  </si>
  <si>
    <t>First Mortgage | Multifamily | Senior 45</t>
  </si>
  <si>
    <t>First Mortgage | Multifamily | Senior 46</t>
  </si>
  <si>
    <t>First Mortgage | Multifamily | Senior 47</t>
  </si>
  <si>
    <t>First Mortgage | Multifamily | Senior 48</t>
  </si>
  <si>
    <t>First Mortgage | Multifamily | Senior 50</t>
  </si>
  <si>
    <t>First Mortgage | Multifamily | Senior 52</t>
  </si>
  <si>
    <t>First Mortgage | Multifamily | Mezzanine 12</t>
  </si>
  <si>
    <t>First Mortgage | Multifamily | Mezzanine 13</t>
  </si>
  <si>
    <t>9.50%</t>
  </si>
  <si>
    <t>First Mortgage | Multifamily | Mezzanine 15</t>
  </si>
  <si>
    <t>First Mortgage | Multifamily | Mezzanine 18</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0000000000_);_(&quot;$ &quot;(#,##0.000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6252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31561665</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60</v>
      </c>
      <c s="2" r="B1" t="s">
        <v>1</v>
      </c>
    </row>
    <row r="2" spans="1:2">
      <c s="2" r="B2" t="s">
        <v>2</v>
      </c>
    </row>
    <row r="3" spans="1:2">
      <c s="3" r="A3" t="s">
        <v>182</v>
      </c>
    </row>
    <row r="4" spans="1:2">
      <c s="4" r="A4" t="s">
        <v>60</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62</v>
      </c>
      <c s="2" r="B1" t="s">
        <v>1</v>
      </c>
    </row>
    <row r="2" spans="1:2">
      <c s="2" r="B2" t="s">
        <v>2</v>
      </c>
    </row>
    <row r="3" spans="1:2">
      <c s="3" r="A3" t="s">
        <v>184</v>
      </c>
    </row>
    <row r="4" spans="1:2">
      <c s="4" r="A4" t="s">
        <v>62</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8</v>
      </c>
      <c s="2" r="B1" t="s">
        <v>1</v>
      </c>
    </row>
    <row r="2" spans="1:2">
      <c s="2" r="B2" t="s">
        <v>2</v>
      </c>
    </row>
    <row r="3" spans="1:2">
      <c s="3" r="A3" t="s">
        <v>192</v>
      </c>
    </row>
    <row r="4" spans="1:2">
      <c s="4" r="A4" t="s">
        <v>108</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0</v>
      </c>
      <c s="2" r="B1" t="s">
        <v>1</v>
      </c>
    </row>
    <row r="2" spans="1:2">
      <c s="2" r="B2" t="s">
        <v>2</v>
      </c>
    </row>
    <row r="3" spans="1:2">
      <c s="3" r="A3" t="s">
        <v>194</v>
      </c>
    </row>
    <row r="4" spans="1:2">
      <c s="4" r="A4" t="s">
        <v>50</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4" r="A2" t="s">
        <v>31</v>
      </c>
      <c s="7" r="C2" t="n">
        <v>426155</v>
      </c>
      <c s="7" r="D2" t="n">
        <v>0</v>
      </c>
    </row>
    <row r="3" spans="1:4">
      <c s="4" r="A3" t="s">
        <v>32</v>
      </c>
      <c s="6" r="C3" t="n">
        <v>888000</v>
      </c>
      <c s="6" r="D3" t="n">
        <v>570000</v>
      </c>
    </row>
    <row r="4" spans="1:4">
      <c s="3" r="A4" t="s">
        <v>33</v>
      </c>
    </row>
    <row r="5" spans="1:4">
      <c s="4" r="A5" t="s">
        <v>34</v>
      </c>
      <c s="6" r="C5" t="n">
        <v>14807000</v>
      </c>
      <c s="6" r="D5" t="n">
        <v>386000</v>
      </c>
    </row>
    <row r="6" spans="1:4">
      <c s="4" r="A6" t="s">
        <v>35</v>
      </c>
      <c s="6" r="C6" t="n">
        <v>5366000</v>
      </c>
      <c s="6" r="D6" t="n">
        <v>68000</v>
      </c>
    </row>
    <row r="7" spans="1:4">
      <c s="4" r="A7" t="s">
        <v>36</v>
      </c>
      <c s="4" r="B7" t="s">
        <v>37</v>
      </c>
      <c s="6" r="C7" t="n">
        <v>1124201000</v>
      </c>
      <c s="6" r="D7" t="n">
        <v>456884000</v>
      </c>
    </row>
    <row r="8" spans="1:4">
      <c s="4" r="A8" t="s">
        <v>38</v>
      </c>
      <c s="6" r="C8" t="n">
        <v>130754000</v>
      </c>
      <c s="6" r="D8" t="n">
        <v>50234000</v>
      </c>
    </row>
    <row r="9" spans="1:4">
      <c s="4" r="A9" t="s">
        <v>39</v>
      </c>
      <c s="6" r="C9" t="n">
        <v>1307000</v>
      </c>
      <c s="6" r="D9" t="n">
        <v>0</v>
      </c>
    </row>
    <row r="10" spans="1:4">
      <c s="4" r="A10" t="s">
        <v>40</v>
      </c>
      <c s="6" r="C10" t="n">
        <v>5360000</v>
      </c>
      <c s="6" r="D10" t="n">
        <v>2866000</v>
      </c>
    </row>
    <row r="11" spans="1:4">
      <c s="4" r="A11" t="s">
        <v>41</v>
      </c>
      <c s="6" r="C11" t="n">
        <v>689000</v>
      </c>
      <c s="6" r="D11" t="n">
        <v>3782000</v>
      </c>
    </row>
    <row r="12" spans="1:4">
      <c s="4" r="A12" t="s">
        <v>42</v>
      </c>
      <c s="6" r="C12" t="n">
        <v>1282484000</v>
      </c>
      <c s="6" r="D12" t="n">
        <v>514220000</v>
      </c>
    </row>
    <row r="13" spans="1:4">
      <c s="3" r="A13" t="s">
        <v>43</v>
      </c>
    </row>
    <row r="14" spans="1:4">
      <c s="4" r="A14" t="s">
        <v>44</v>
      </c>
      <c s="6" r="C14" t="n">
        <v>287229000</v>
      </c>
      <c s="6" r="D14" t="n">
        <v>0</v>
      </c>
    </row>
    <row r="15" spans="1:4">
      <c s="4" r="A15" t="s">
        <v>45</v>
      </c>
      <c s="6" r="C15" t="n">
        <v>792000</v>
      </c>
      <c s="6" r="D15" t="n">
        <v>232000</v>
      </c>
    </row>
    <row r="16" spans="1:4">
      <c s="4" r="A16" t="s">
        <v>46</v>
      </c>
      <c s="6" r="C16" t="n">
        <v>5552000</v>
      </c>
      <c s="6" r="D16" t="n">
        <v>2623000</v>
      </c>
    </row>
    <row r="17" spans="1:4">
      <c s="4" r="A17" t="s">
        <v>47</v>
      </c>
      <c s="6" r="C17" t="n">
        <v>6805000</v>
      </c>
      <c s="6" r="D17" t="n">
        <v>2385000</v>
      </c>
    </row>
    <row r="18" spans="1:4">
      <c s="4" r="A18" t="s">
        <v>48</v>
      </c>
      <c s="6" r="C18" t="n">
        <v>4327000</v>
      </c>
      <c s="6" r="D18" t="n">
        <v>2035000</v>
      </c>
    </row>
    <row r="19" spans="1:4">
      <c s="4" r="A19" t="s">
        <v>49</v>
      </c>
      <c s="7" r="C19" t="n">
        <v>628155000</v>
      </c>
      <c s="7" r="D19" t="n">
        <v>183713000</v>
      </c>
    </row>
    <row r="20" spans="1:4">
      <c s="4" r="A20" t="s">
        <v>50</v>
      </c>
      <c s="4" r="C20" t="s">
        <v>51</v>
      </c>
      <c s="4" r="D20" t="s">
        <v>51</v>
      </c>
    </row>
    <row r="21" spans="1:4">
      <c s="4" r="A21" t="s">
        <v>52</v>
      </c>
      <c s="7" r="C21" t="n">
        <v>0</v>
      </c>
      <c s="7" r="D21" t="n">
        <v>0</v>
      </c>
    </row>
    <row r="22" spans="1:4">
      <c s="4" r="A22" t="s">
        <v>53</v>
      </c>
      <c s="6" r="C22" t="n">
        <v>1000</v>
      </c>
      <c s="6" r="D22" t="n">
        <v>1000</v>
      </c>
    </row>
    <row r="23" spans="1:4">
      <c s="4" r="A23" t="s">
        <v>54</v>
      </c>
      <c s="6" r="C23" t="n">
        <v>314000</v>
      </c>
      <c s="6" r="D23" t="n">
        <v>155000</v>
      </c>
    </row>
    <row r="24" spans="1:4">
      <c s="4" r="A24" t="s">
        <v>55</v>
      </c>
      <c s="6" r="C24" t="n">
        <v>691590000</v>
      </c>
      <c s="6" r="D24" t="n">
        <v>340874000</v>
      </c>
    </row>
    <row r="25" spans="1:4">
      <c s="4" r="A25" t="s">
        <v>56</v>
      </c>
      <c s="6" r="C25" t="n">
        <v>-2254000</v>
      </c>
      <c s="6" r="D25" t="n">
        <v>-307000</v>
      </c>
    </row>
    <row r="26" spans="1:4">
      <c s="4" r="A26" t="s">
        <v>57</v>
      </c>
      <c s="6" r="C26" t="n">
        <v>-35322000</v>
      </c>
      <c s="6" r="D26" t="n">
        <v>-10216000</v>
      </c>
    </row>
    <row r="27" spans="1:4">
      <c s="4" r="A27" t="s">
        <v>58</v>
      </c>
      <c s="6" r="C27" t="n">
        <v>654329000</v>
      </c>
      <c s="6" r="D27" t="n">
        <v>330507000</v>
      </c>
    </row>
    <row r="28" spans="1:4">
      <c s="4" r="A28" t="s">
        <v>59</v>
      </c>
      <c s="6" r="C28" t="n">
        <v>1282484000</v>
      </c>
      <c s="6" r="D28" t="n">
        <v>514220000</v>
      </c>
    </row>
    <row r="29" spans="1:4">
      <c s="4" r="A29" t="s">
        <v>60</v>
      </c>
    </row>
    <row r="30" spans="1:4">
      <c s="3" r="A30" t="s">
        <v>33</v>
      </c>
    </row>
    <row r="31" spans="1:4">
      <c s="4" r="A31" t="s">
        <v>38</v>
      </c>
      <c s="6" r="C31" t="n">
        <v>130754000</v>
      </c>
      <c s="6" r="D31" t="n">
        <v>50234000</v>
      </c>
    </row>
    <row r="32" spans="1:4">
      <c s="3" r="A32" t="s">
        <v>43</v>
      </c>
    </row>
    <row r="33" spans="1:4">
      <c s="4" r="A33" t="s">
        <v>61</v>
      </c>
      <c s="6" r="C33" t="n">
        <v>206239000</v>
      </c>
      <c s="6" r="D33" t="n">
        <v>150169000</v>
      </c>
    </row>
    <row r="34" spans="1:4">
      <c s="4" r="A34" t="s">
        <v>62</v>
      </c>
    </row>
    <row r="35" spans="1:4">
      <c s="3" r="A35" t="s">
        <v>43</v>
      </c>
    </row>
    <row r="36" spans="1:4">
      <c s="4" r="A36" t="s">
        <v>61</v>
      </c>
      <c s="7" r="C36" t="n">
        <v>117211000</v>
      </c>
      <c s="7" r="D36" t="n">
        <v>26269000</v>
      </c>
    </row>
    <row r="37" spans="1:4">
      <c r="A37" t="n"/>
    </row>
    <row r="38" spans="1:4">
      <c s="4" r="A38" t="s">
        <v>63</v>
      </c>
      <c s="4" r="B38" t="s">
        <v>64</v>
      </c>
    </row>
    <row r="39" spans="1:4">
      <c s="4" r="A39" t="s">
        <v>65</v>
      </c>
      <c s="4" r="B39" t="s">
        <v>66</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180</v>
      </c>
    </row>
    <row r="4" spans="1:2">
      <c s="4" r="A4" t="s">
        <v>222</v>
      </c>
      <c s="4" r="B4" t="s">
        <v>223</v>
      </c>
    </row>
    <row r="5" spans="1:2">
      <c s="4" r="A5" t="s">
        <v>224</v>
      </c>
      <c s="4" r="B5" t="s">
        <v>225</v>
      </c>
    </row>
    <row r="6" spans="1:2">
      <c s="4" r="A6" t="s">
        <v>226</v>
      </c>
      <c s="4" r="B6" t="s">
        <v>227</v>
      </c>
    </row>
    <row r="7" spans="1:2">
      <c s="4" r="A7" t="s">
        <v>228</v>
      </c>
      <c s="4" r="B7" t="s">
        <v>229</v>
      </c>
    </row>
    <row r="8" spans="1:2">
      <c s="4" r="A8" t="s">
        <v>60</v>
      </c>
      <c s="4" r="B8" t="s">
        <v>230</v>
      </c>
    </row>
    <row r="9" spans="1:2">
      <c s="4" r="A9" t="s">
        <v>62</v>
      </c>
      <c s="4" r="B9" t="s">
        <v>231</v>
      </c>
    </row>
    <row r="10" spans="1:2">
      <c s="4" r="A10" t="s">
        <v>232</v>
      </c>
      <c s="4" r="B10" t="s">
        <v>233</v>
      </c>
    </row>
    <row r="11" spans="1:2">
      <c s="4" r="A11" t="s">
        <v>234</v>
      </c>
      <c s="4" r="B11" t="s">
        <v>235</v>
      </c>
    </row>
    <row r="12" spans="1:2">
      <c s="4" r="A12" t="s">
        <v>236</v>
      </c>
      <c s="4" r="B12" t="s">
        <v>237</v>
      </c>
    </row>
    <row r="13" spans="1:2">
      <c s="4" r="A13" t="s">
        <v>238</v>
      </c>
      <c s="4" r="B13" t="s">
        <v>233</v>
      </c>
    </row>
    <row r="14" spans="1:2">
      <c s="4" r="A14" t="s">
        <v>239</v>
      </c>
      <c s="4" r="B14" t="s">
        <v>240</v>
      </c>
    </row>
    <row r="15" spans="1:2">
      <c s="4" r="A15" t="s">
        <v>241</v>
      </c>
      <c s="4" r="B15" t="s">
        <v>242</v>
      </c>
    </row>
    <row r="16" spans="1:2">
      <c s="4" r="A16" t="s">
        <v>199</v>
      </c>
      <c s="4" r="B16" t="s">
        <v>243</v>
      </c>
    </row>
    <row r="17" spans="1:2">
      <c s="4" r="A17" t="s">
        <v>244</v>
      </c>
      <c s="4" r="B17" t="s">
        <v>245</v>
      </c>
    </row>
    <row r="18" spans="1:2">
      <c s="4" r="A18" t="s">
        <v>246</v>
      </c>
      <c s="4" r="B18" t="s">
        <v>247</v>
      </c>
    </row>
    <row r="19" spans="1:2">
      <c s="4" r="A19" t="s">
        <v>248</v>
      </c>
      <c s="4" r="B19" t="s">
        <v>249</v>
      </c>
    </row>
    <row r="20" spans="1:2">
      <c s="4" r="A20" t="s">
        <v>250</v>
      </c>
      <c s="4" r="B20" t="s">
        <v>251</v>
      </c>
    </row>
    <row r="21" spans="1:2">
      <c s="4" r="A21" t="s">
        <v>202</v>
      </c>
      <c s="4" r="B21"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53</v>
      </c>
      <c s="2" r="B1" t="s">
        <v>1</v>
      </c>
    </row>
    <row r="2" spans="1:2">
      <c s="2" r="B2" t="s">
        <v>2</v>
      </c>
    </row>
    <row r="3" spans="1:2">
      <c s="3" r="A3" t="s">
        <v>182</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184</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187</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190</v>
      </c>
    </row>
    <row r="4" spans="1:2">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5</v>
      </c>
      <c s="2" r="B1" t="s">
        <v>1</v>
      </c>
    </row>
    <row r="2" spans="1:2">
      <c s="2" r="B2" t="s">
        <v>2</v>
      </c>
    </row>
    <row r="3" spans="1:2">
      <c s="3" r="A3" t="s">
        <v>194</v>
      </c>
    </row>
    <row r="4" spans="1:2">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7</v>
      </c>
      <c s="2" r="B1" t="s">
        <v>2</v>
      </c>
      <c s="2" r="C1" t="s">
        <v>30</v>
      </c>
    </row>
    <row r="2" spans="1:3">
      <c s="3" r="A2" t="s">
        <v>68</v>
      </c>
    </row>
    <row r="3" spans="1:3">
      <c s="4" r="A3" t="s">
        <v>69</v>
      </c>
      <c s="8" r="B3" t="n">
        <v>0.01</v>
      </c>
      <c s="8" r="C3" t="n">
        <v>0.01</v>
      </c>
    </row>
    <row r="4" spans="1:3">
      <c s="4" r="A4" t="s">
        <v>70</v>
      </c>
      <c s="6" r="B4" t="n">
        <v>50000000</v>
      </c>
      <c s="6" r="C4" t="n">
        <v>50000000</v>
      </c>
    </row>
    <row r="5" spans="1:3">
      <c s="4" r="A5" t="s">
        <v>71</v>
      </c>
      <c s="6" r="B5" t="n">
        <v>0</v>
      </c>
      <c s="6" r="C5" t="n">
        <v>0</v>
      </c>
    </row>
    <row r="6" spans="1:3">
      <c s="4" r="A6" t="s">
        <v>72</v>
      </c>
      <c s="6" r="B6" t="n">
        <v>0</v>
      </c>
      <c s="6" r="C6" t="n">
        <v>0</v>
      </c>
    </row>
    <row r="7" spans="1:3">
      <c s="4" r="A7" t="s">
        <v>73</v>
      </c>
      <c s="8" r="B7" t="n">
        <v>0.01</v>
      </c>
      <c s="8" r="C7" t="n">
        <v>0.01</v>
      </c>
    </row>
    <row r="8" spans="1:3">
      <c s="4" r="A8" t="s">
        <v>74</v>
      </c>
      <c s="6" r="B8" t="n">
        <v>1000</v>
      </c>
      <c s="6" r="C8" t="n">
        <v>1000</v>
      </c>
    </row>
    <row r="9" spans="1:3">
      <c s="4" r="A9" t="s">
        <v>75</v>
      </c>
      <c s="6" r="B9" t="n">
        <v>1000</v>
      </c>
      <c s="6" r="C9" t="n">
        <v>1000</v>
      </c>
    </row>
    <row r="10" spans="1:3">
      <c s="4" r="A10" t="s">
        <v>76</v>
      </c>
      <c s="6" r="B10" t="n">
        <v>1000</v>
      </c>
      <c s="6" r="C10" t="n">
        <v>1000</v>
      </c>
    </row>
    <row r="11" spans="1:3">
      <c s="4" r="A11" t="s">
        <v>77</v>
      </c>
      <c s="8" r="B11" t="n">
        <v>0.01</v>
      </c>
      <c s="8" r="C11" t="n">
        <v>0.01</v>
      </c>
    </row>
    <row r="12" spans="1:3">
      <c s="4" r="A12" t="s">
        <v>78</v>
      </c>
      <c s="6" r="B12" t="n">
        <v>949999000</v>
      </c>
      <c s="6" r="C12" t="n">
        <v>949999000</v>
      </c>
    </row>
    <row r="13" spans="1:3">
      <c s="4" r="A13" t="s">
        <v>79</v>
      </c>
      <c s="6" r="B13" t="n">
        <v>31385280</v>
      </c>
      <c s="6" r="C13" t="n">
        <v>15472192</v>
      </c>
    </row>
    <row r="14" spans="1:3">
      <c s="4" r="A14" t="s">
        <v>80</v>
      </c>
      <c s="6" r="B14" t="n">
        <v>31385280</v>
      </c>
      <c s="6" r="C14" t="n">
        <v>154721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97</v>
      </c>
    </row>
    <row r="4" spans="1:2">
      <c s="4" r="A4" t="s">
        <v>279</v>
      </c>
      <c s="4" r="B4" t="s">
        <v>280</v>
      </c>
    </row>
    <row r="5" spans="1:2">
      <c s="4" r="A5" t="s">
        <v>281</v>
      </c>
      <c s="4" r="B5" t="s">
        <v>282</v>
      </c>
    </row>
    <row r="6" spans="1:2">
      <c s="4" r="A6" t="s">
        <v>283</v>
      </c>
      <c s="4" r="B6"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5</v>
      </c>
      <c s="2" r="B1" t="s">
        <v>1</v>
      </c>
    </row>
    <row r="2" spans="1:2">
      <c s="2" r="B2" t="s">
        <v>2</v>
      </c>
    </row>
    <row r="3" spans="1:2">
      <c s="3" r="A3" t="s">
        <v>203</v>
      </c>
    </row>
    <row r="4" spans="1:2">
      <c s="4" r="A4" t="s">
        <v>261</v>
      </c>
      <c s="4" r="B4" t="s">
        <v>262</v>
      </c>
    </row>
    <row r="5" spans="1:2">
      <c s="4" r="A5" t="s">
        <v>286</v>
      </c>
      <c s="4" r="B5"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8</v>
      </c>
      <c s="2" r="B1" t="s">
        <v>1</v>
      </c>
    </row>
    <row r="2" spans="1:2">
      <c s="2" r="B2" t="s">
        <v>2</v>
      </c>
    </row>
    <row r="3" spans="1:2">
      <c s="3" r="A3" t="s">
        <v>206</v>
      </c>
    </row>
    <row r="4" spans="1:2">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1</v>
      </c>
      <c s="2" r="B1" t="s">
        <v>1</v>
      </c>
    </row>
    <row r="2" spans="1:2">
      <c s="2" r="B2" t="s">
        <v>2</v>
      </c>
    </row>
    <row r="3" spans="1:2">
      <c s="3" r="A3" t="s">
        <v>209</v>
      </c>
    </row>
    <row r="4" spans="1:2">
      <c s="4" r="A4" t="s">
        <v>292</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4"/>
    <col customWidth="1" max="6" min="6" width="14"/>
    <col customWidth="1" max="7" min="7" width="14"/>
    <col customWidth="1" max="8" min="8" width="14"/>
  </cols>
  <sheetData>
    <row r="1" spans="1:8">
      <c s="1" r="A1" t="s">
        <v>294</v>
      </c>
      <c s="2" r="B1" t="s">
        <v>295</v>
      </c>
      <c s="2" r="C1" t="s">
        <v>296</v>
      </c>
      <c s="2" r="D1" t="s">
        <v>2</v>
      </c>
      <c s="2" r="E1" t="s">
        <v>30</v>
      </c>
      <c s="2" r="F1" t="s">
        <v>82</v>
      </c>
      <c s="2" r="G1" t="s">
        <v>297</v>
      </c>
      <c s="2" r="H1" t="s">
        <v>298</v>
      </c>
    </row>
    <row r="2" spans="1:8">
      <c s="3" r="A2" t="s">
        <v>299</v>
      </c>
    </row>
    <row r="3" spans="1:8">
      <c s="4" r="A3" t="s">
        <v>152</v>
      </c>
      <c s="7" r="B3" t="n">
        <v>2000000</v>
      </c>
      <c s="7" r="D3" t="n">
        <v>385203000</v>
      </c>
      <c s="7" r="E3" t="n">
        <v>345944000</v>
      </c>
      <c s="7" r="F3" t="n">
        <v>32207000</v>
      </c>
    </row>
    <row r="4" spans="1:8">
      <c s="4" r="A4" t="s">
        <v>300</v>
      </c>
      <c s="7" r="D4" t="n">
        <v>80000000</v>
      </c>
    </row>
    <row r="5" spans="1:8">
      <c s="4" r="A5" t="s">
        <v>77</v>
      </c>
      <c s="8" r="D5" t="n">
        <v>0.01</v>
      </c>
      <c s="8" r="E5" t="n">
        <v>0.01</v>
      </c>
    </row>
    <row r="6" spans="1:8">
      <c s="4" r="A6" t="s">
        <v>301</v>
      </c>
      <c s="7" r="D6" t="n">
        <v>25</v>
      </c>
    </row>
    <row r="7" spans="1:8">
      <c s="4" r="A7" t="s">
        <v>302</v>
      </c>
      <c s="8" r="G7" t="n">
        <v>28.08</v>
      </c>
      <c s="8" r="H7" t="n">
        <v>25.27</v>
      </c>
    </row>
    <row r="8" spans="1:8">
      <c s="4" r="A8" t="s">
        <v>303</v>
      </c>
      <c s="8" r="G8" t="n">
        <v>25.27</v>
      </c>
    </row>
    <row r="9" spans="1:8">
      <c s="4" r="A9" t="s">
        <v>304</v>
      </c>
      <c s="7" r="D9" t="n">
        <v>789800000</v>
      </c>
    </row>
    <row r="10" spans="1:8">
      <c s="4" r="A10" t="s">
        <v>305</v>
      </c>
    </row>
    <row r="11" spans="1:8">
      <c s="3" r="A11" t="s">
        <v>299</v>
      </c>
    </row>
    <row r="12" spans="1:8">
      <c s="4" r="A12" t="s">
        <v>306</v>
      </c>
      <c s="6" r="C12" t="n">
        <v>4069</v>
      </c>
    </row>
    <row r="13" spans="1:8">
      <c s="4" r="A13" t="s">
        <v>239</v>
      </c>
    </row>
    <row r="14" spans="1:8">
      <c s="3" r="A14" t="s">
        <v>299</v>
      </c>
    </row>
    <row r="15" spans="1:8">
      <c s="4" r="A15" t="s">
        <v>300</v>
      </c>
      <c s="7" r="D15" t="n">
        <v>16800000</v>
      </c>
    </row>
    <row r="16" spans="1:8">
      <c s="4" r="A16" t="s">
        <v>307</v>
      </c>
      <c s="8" r="D16" t="n">
        <v>23.75</v>
      </c>
    </row>
    <row r="17" spans="1:8">
      <c s="4" r="A17" t="s">
        <v>308</v>
      </c>
      <c s="4" r="D17" t="s">
        <v>309</v>
      </c>
    </row>
    <row r="18" spans="1:8">
      <c s="4" r="A18" t="s">
        <v>310</v>
      </c>
    </row>
    <row r="19" spans="1:8">
      <c s="3" r="A19" t="s">
        <v>299</v>
      </c>
    </row>
    <row r="20" spans="1:8">
      <c s="4" r="A20" t="s">
        <v>300</v>
      </c>
      <c s="7" r="C20" t="n">
        <v>49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11</v>
      </c>
      <c s="2" r="B1" t="s">
        <v>312</v>
      </c>
      <c s="2" r="C1" t="s">
        <v>313</v>
      </c>
      <c s="2" r="D1" t="s">
        <v>2</v>
      </c>
      <c s="2" r="E1" t="s">
        <v>30</v>
      </c>
      <c s="2" r="F1" t="s">
        <v>82</v>
      </c>
      <c s="2" r="G1" t="s">
        <v>297</v>
      </c>
      <c s="2" r="H1" t="s">
        <v>298</v>
      </c>
    </row>
    <row r="2" spans="1:8">
      <c s="3" r="A2" t="s">
        <v>314</v>
      </c>
    </row>
    <row r="3" spans="1:8">
      <c s="4" r="A3" t="s">
        <v>302</v>
      </c>
      <c s="8" r="G3" t="n">
        <v>28.08</v>
      </c>
      <c s="8" r="H3" t="n">
        <v>25.27</v>
      </c>
    </row>
    <row r="4" spans="1:8">
      <c s="4" r="A4" t="s">
        <v>315</v>
      </c>
      <c s="6" r="D4" t="n">
        <v>1062479</v>
      </c>
    </row>
    <row r="5" spans="1:8">
      <c s="4" r="A5" t="s">
        <v>316</v>
      </c>
      <c s="4" r="D5" t="s">
        <v>317</v>
      </c>
    </row>
    <row r="6" spans="1:8">
      <c s="4" r="A6" t="s">
        <v>318</v>
      </c>
      <c s="7" r="D6" t="n">
        <v>0</v>
      </c>
      <c s="7" r="E6" t="n">
        <v>209</v>
      </c>
      <c s="7" r="F6" t="n">
        <v>0</v>
      </c>
    </row>
    <row r="7" spans="1:8">
      <c s="4" r="A7" t="s">
        <v>319</v>
      </c>
      <c s="8" r="D7" t="n">
        <v>2.06</v>
      </c>
    </row>
    <row r="8" spans="1:8">
      <c s="4" r="A8" t="s">
        <v>320</v>
      </c>
      <c s="9" r="D8" t="n">
        <v>1.31</v>
      </c>
    </row>
    <row r="9" spans="1:8">
      <c s="4" r="A9" t="s">
        <v>321</v>
      </c>
      <c s="8" r="D9" t="n">
        <v>0.75</v>
      </c>
    </row>
    <row r="10" spans="1:8">
      <c s="4" r="A10" t="s">
        <v>322</v>
      </c>
      <c s="7" r="D10" t="n">
        <v>2555</v>
      </c>
      <c s="6" r="E10" t="n">
        <v>464</v>
      </c>
      <c s="6" r="F10" t="n">
        <v>35</v>
      </c>
    </row>
    <row r="11" spans="1:8">
      <c s="4" r="A11" t="s">
        <v>323</v>
      </c>
    </row>
    <row r="12" spans="1:8">
      <c s="3" r="A12" t="s">
        <v>314</v>
      </c>
    </row>
    <row r="13" spans="1:8">
      <c s="4" r="A13" t="s">
        <v>324</v>
      </c>
      <c s="6" r="D13" t="n">
        <v>600</v>
      </c>
    </row>
    <row r="14" spans="1:8">
      <c s="4" r="A14" t="s">
        <v>325</v>
      </c>
    </row>
    <row r="15" spans="1:8">
      <c s="3" r="A15" t="s">
        <v>314</v>
      </c>
    </row>
    <row r="16" spans="1:8">
      <c s="4" r="A16" t="s">
        <v>324</v>
      </c>
      <c s="7" r="D16" t="n">
        <v>6960</v>
      </c>
    </row>
    <row r="17" spans="1:8">
      <c s="4" r="A17" t="s">
        <v>326</v>
      </c>
    </row>
    <row r="18" spans="1:8">
      <c s="3" r="A18" t="s">
        <v>314</v>
      </c>
    </row>
    <row r="19" spans="1:8">
      <c s="4" r="A19" t="s">
        <v>327</v>
      </c>
      <c s="4" r="D19" t="s">
        <v>328</v>
      </c>
    </row>
    <row r="20" spans="1:8">
      <c s="4" r="A20" t="s">
        <v>329</v>
      </c>
    </row>
    <row r="21" spans="1:8">
      <c s="3" r="A21" t="s">
        <v>314</v>
      </c>
    </row>
    <row r="22" spans="1:8">
      <c s="4" r="A22" t="s">
        <v>330</v>
      </c>
      <c s="4" r="D22" t="s">
        <v>331</v>
      </c>
    </row>
    <row r="23" spans="1:8">
      <c s="4" r="A23" t="s">
        <v>332</v>
      </c>
    </row>
    <row r="24" spans="1:8">
      <c s="3" r="A24" t="s">
        <v>314</v>
      </c>
    </row>
    <row r="25" spans="1:8">
      <c s="4" r="A25" t="s">
        <v>333</v>
      </c>
      <c s="4" r="B25" t="s">
        <v>334</v>
      </c>
    </row>
    <row r="26" spans="1:8">
      <c s="4" r="A26" t="s">
        <v>335</v>
      </c>
      <c s="4" r="B26" t="s">
        <v>309</v>
      </c>
    </row>
    <row r="27" spans="1:8">
      <c s="4" r="A27" t="s">
        <v>336</v>
      </c>
      <c s="4" r="B27" t="s">
        <v>337</v>
      </c>
    </row>
    <row r="28" spans="1:8">
      <c s="4" r="A28" t="s">
        <v>338</v>
      </c>
      <c s="4" r="B28" t="s">
        <v>339</v>
      </c>
    </row>
    <row r="29" spans="1:8">
      <c s="4" r="A29" t="s">
        <v>340</v>
      </c>
      <c s="4" r="B29" t="s">
        <v>341</v>
      </c>
    </row>
    <row r="30" spans="1:8">
      <c s="4" r="A30" t="s">
        <v>342</v>
      </c>
      <c s="4" r="B30" t="s">
        <v>343</v>
      </c>
    </row>
    <row r="31" spans="1:8">
      <c s="4" r="A31" t="s">
        <v>315</v>
      </c>
      <c s="6" r="C31" t="n">
        <v>91837</v>
      </c>
    </row>
    <row r="32" spans="1:8">
      <c s="4" r="A32" t="s">
        <v>344</v>
      </c>
    </row>
    <row r="33" spans="1:8">
      <c s="3" r="A33" t="s">
        <v>314</v>
      </c>
    </row>
    <row r="34" spans="1:8">
      <c s="4" r="A34" t="s">
        <v>345</v>
      </c>
      <c s="6" r="E34" t="n">
        <v>300</v>
      </c>
      <c s="6" r="F34" t="n">
        <v>200</v>
      </c>
    </row>
    <row r="35" spans="1:8">
      <c s="4" r="A35" t="s">
        <v>346</v>
      </c>
    </row>
    <row r="36" spans="1:8">
      <c s="3" r="A36" t="s">
        <v>314</v>
      </c>
    </row>
    <row r="37" spans="1:8">
      <c s="4" r="A37" t="s">
        <v>345</v>
      </c>
      <c s="7" r="E37" t="n">
        <v>200</v>
      </c>
      <c s="7" r="F37" t="n">
        <v>200</v>
      </c>
    </row>
    <row r="38" spans="1:8">
      <c s="4" r="A38" t="s">
        <v>347</v>
      </c>
    </row>
    <row r="39" spans="1:8">
      <c s="3" r="A39" t="s">
        <v>314</v>
      </c>
    </row>
    <row r="40" spans="1:8">
      <c s="4" r="A40" t="s">
        <v>345</v>
      </c>
      <c s="7" r="D40" t="n">
        <v>200</v>
      </c>
    </row>
    <row r="41" spans="1:8">
      <c s="4" r="A41" t="s">
        <v>348</v>
      </c>
    </row>
    <row r="42" spans="1:8">
      <c s="3" r="A42" t="s">
        <v>314</v>
      </c>
    </row>
    <row r="43" spans="1:8">
      <c s="4" r="A43" t="s">
        <v>345</v>
      </c>
      <c s="7" r="D43" t="n">
        <v>200</v>
      </c>
    </row>
    <row r="44" spans="1:8">
      <c s="4" r="A44" t="s">
        <v>108</v>
      </c>
    </row>
    <row r="45" spans="1:8">
      <c s="3" r="A45" t="s">
        <v>314</v>
      </c>
    </row>
    <row r="46" spans="1:8">
      <c s="4" r="A46" t="s">
        <v>315</v>
      </c>
      <c s="6" r="D46" t="n">
        <v>842946</v>
      </c>
      <c s="6" r="E46" t="n">
        <v>211577</v>
      </c>
      <c s="6" r="F46" t="n">
        <v>7956</v>
      </c>
    </row>
    <row r="47" spans="1:8">
      <c s="4" r="A47" t="s">
        <v>345</v>
      </c>
      <c s="7" r="E47" t="n">
        <v>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24"/>
    <col customWidth="1" max="3" min="3" width="24"/>
  </cols>
  <sheetData>
    <row r="1" spans="1:3">
      <c s="1" r="A1" t="s">
        <v>349</v>
      </c>
      <c s="2" r="B1" t="s">
        <v>1</v>
      </c>
    </row>
    <row r="2" spans="1:3">
      <c s="2" r="B2" t="s">
        <v>350</v>
      </c>
      <c s="2" r="C2" t="s">
        <v>351</v>
      </c>
    </row>
    <row r="3" spans="1:3">
      <c s="3" r="A3" t="s">
        <v>182</v>
      </c>
    </row>
    <row r="4" spans="1:3">
      <c s="4" r="A4" t="s">
        <v>352</v>
      </c>
      <c s="6" r="B4" t="n">
        <v>77</v>
      </c>
      <c s="6" r="C4" t="n">
        <v>38</v>
      </c>
    </row>
    <row r="5" spans="1:3">
      <c s="4" r="A5" t="s">
        <v>353</v>
      </c>
      <c s="6" r="B5" t="n">
        <v>2</v>
      </c>
      <c s="6" r="C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54</v>
      </c>
      <c s="2" r="C1" t="s">
        <v>2</v>
      </c>
      <c s="2" r="D1" t="s">
        <v>30</v>
      </c>
      <c s="2" r="E1" t="s">
        <v>82</v>
      </c>
    </row>
    <row r="2" spans="1:5">
      <c s="3" r="A2" t="s">
        <v>182</v>
      </c>
    </row>
    <row r="3" spans="1:5">
      <c s="4" r="A3" t="s">
        <v>355</v>
      </c>
      <c s="7" r="C3" t="n">
        <v>894075</v>
      </c>
      <c s="7" r="D3" t="n">
        <v>250093</v>
      </c>
    </row>
    <row r="4" spans="1:5">
      <c s="4" r="A4" t="s">
        <v>356</v>
      </c>
      <c s="6" r="C4" t="n">
        <v>221014</v>
      </c>
      <c s="6" r="D4" t="n">
        <v>191863</v>
      </c>
    </row>
    <row r="5" spans="1:5">
      <c s="4" r="A5" t="s">
        <v>357</v>
      </c>
      <c s="6" r="C5" t="n">
        <v>10000</v>
      </c>
      <c s="6" r="D5" t="n">
        <v>15498</v>
      </c>
    </row>
    <row r="6" spans="1:5">
      <c s="4" r="A6" t="s">
        <v>358</v>
      </c>
      <c s="6" r="C6" t="n">
        <v>1125089</v>
      </c>
      <c s="6" r="D6" t="n">
        <v>457454</v>
      </c>
    </row>
    <row r="7" spans="1:5">
      <c s="4" r="A7" t="s">
        <v>32</v>
      </c>
      <c s="6" r="C7" t="n">
        <v>888</v>
      </c>
      <c s="6" r="D7" t="n">
        <v>570</v>
      </c>
      <c s="7" r="E7" t="n">
        <v>0</v>
      </c>
    </row>
    <row r="8" spans="1:5">
      <c s="4" r="A8" t="s">
        <v>359</v>
      </c>
      <c s="4" r="B8" t="s">
        <v>37</v>
      </c>
      <c s="7" r="C8" t="n">
        <v>1124201</v>
      </c>
      <c s="7" r="D8" t="n">
        <v>456884</v>
      </c>
    </row>
    <row r="9" spans="1:5">
      <c r="A9" t="n"/>
    </row>
    <row r="10" spans="1:5">
      <c s="4" r="A10" t="s">
        <v>63</v>
      </c>
      <c s="4" r="B10" t="s">
        <v>64</v>
      </c>
    </row>
    <row r="11" spans="1:5">
      <c s="4" r="A11" t="s">
        <v>65</v>
      </c>
      <c s="4" r="B11" t="s">
        <v>66</v>
      </c>
    </row>
  </sheetData>
  <mergeCells count="4">
    <mergeCell ref="A1:B1"/>
    <mergeCell ref="A9:D9"/>
    <mergeCell ref="B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0</v>
      </c>
      <c s="2" r="B1" t="s">
        <v>1</v>
      </c>
    </row>
    <row r="2" spans="1:4">
      <c s="2" r="B2" t="s">
        <v>2</v>
      </c>
      <c s="2" r="C2" t="s">
        <v>30</v>
      </c>
      <c s="2" r="D2" t="s">
        <v>82</v>
      </c>
    </row>
    <row r="3" spans="1:4">
      <c s="3" r="A3" t="s">
        <v>361</v>
      </c>
    </row>
    <row r="4" spans="1:4">
      <c s="4" r="A4" t="s">
        <v>362</v>
      </c>
      <c s="7" r="B4" t="n">
        <v>570</v>
      </c>
      <c s="7" r="C4" t="n">
        <v>0</v>
      </c>
    </row>
    <row r="5" spans="1:4">
      <c s="4" r="A5" t="s">
        <v>92</v>
      </c>
      <c s="6" r="B5" t="n">
        <v>318</v>
      </c>
      <c s="6" r="C5" t="n">
        <v>570</v>
      </c>
      <c s="7" r="D5" t="n">
        <v>0</v>
      </c>
    </row>
    <row r="6" spans="1:4">
      <c s="4" r="A6" t="s">
        <v>363</v>
      </c>
      <c s="6" r="B6" t="n">
        <v>0</v>
      </c>
      <c s="6" r="C6" t="n">
        <v>0</v>
      </c>
    </row>
    <row r="7" spans="1:4">
      <c s="4" r="A7" t="s">
        <v>364</v>
      </c>
      <c s="6" r="B7" t="n">
        <v>0</v>
      </c>
      <c s="6" r="C7" t="n">
        <v>0</v>
      </c>
    </row>
    <row r="8" spans="1:4">
      <c s="4" r="A8" t="s">
        <v>365</v>
      </c>
      <c s="7" r="B8" t="n">
        <v>888</v>
      </c>
      <c s="7" r="C8" t="n">
        <v>570</v>
      </c>
      <c s="7" r="D8"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6</v>
      </c>
      <c s="2" r="B1" t="s">
        <v>1</v>
      </c>
    </row>
    <row r="2" spans="1:3">
      <c s="2" r="B2" t="s">
        <v>2</v>
      </c>
      <c s="2" r="C2" t="s">
        <v>30</v>
      </c>
    </row>
    <row r="3" spans="1:3">
      <c s="3" r="A3" t="s">
        <v>367</v>
      </c>
    </row>
    <row r="4" spans="1:3">
      <c s="4" r="A4" t="s">
        <v>368</v>
      </c>
      <c s="7" r="B4" t="n">
        <v>1134446</v>
      </c>
      <c s="7" r="C4" t="n">
        <v>461215</v>
      </c>
    </row>
    <row r="5" spans="1:3">
      <c s="4" r="A5" t="s">
        <v>369</v>
      </c>
      <c s="4" r="B5" t="s">
        <v>339</v>
      </c>
      <c s="4" r="C5" t="s">
        <v>339</v>
      </c>
    </row>
    <row r="6" spans="1:3">
      <c s="4" r="A6" t="s">
        <v>370</v>
      </c>
    </row>
    <row r="7" spans="1:3">
      <c s="3" r="A7" t="s">
        <v>367</v>
      </c>
    </row>
    <row r="8" spans="1:3">
      <c s="4" r="A8" t="s">
        <v>368</v>
      </c>
      <c s="7" r="B8" t="n">
        <v>307876</v>
      </c>
      <c s="7" r="C8" t="n">
        <v>217480</v>
      </c>
    </row>
    <row r="9" spans="1:3">
      <c s="4" r="A9" t="s">
        <v>369</v>
      </c>
      <c s="4" r="B9" t="s">
        <v>371</v>
      </c>
      <c s="4" r="C9" t="s">
        <v>372</v>
      </c>
    </row>
    <row r="10" spans="1:3">
      <c s="4" r="A10" t="s">
        <v>373</v>
      </c>
    </row>
    <row r="11" spans="1:3">
      <c s="3" r="A11" t="s">
        <v>367</v>
      </c>
    </row>
    <row r="12" spans="1:3">
      <c s="4" r="A12" t="s">
        <v>368</v>
      </c>
      <c s="7" r="B12" t="n">
        <v>305129</v>
      </c>
      <c s="7" r="C12" t="n">
        <v>22957</v>
      </c>
    </row>
    <row r="13" spans="1:3">
      <c s="4" r="A13" t="s">
        <v>369</v>
      </c>
      <c s="4" r="B13" t="s">
        <v>374</v>
      </c>
      <c s="4" r="C13" t="s">
        <v>343</v>
      </c>
    </row>
    <row r="14" spans="1:3">
      <c s="4" r="A14" t="s">
        <v>375</v>
      </c>
    </row>
    <row r="15" spans="1:3">
      <c s="3" r="A15" t="s">
        <v>367</v>
      </c>
    </row>
    <row r="16" spans="1:3">
      <c s="4" r="A16" t="s">
        <v>368</v>
      </c>
      <c s="7" r="B16" t="n">
        <v>171752</v>
      </c>
      <c s="7" r="C16" t="n">
        <v>74566</v>
      </c>
    </row>
    <row r="17" spans="1:3">
      <c s="4" r="A17" t="s">
        <v>369</v>
      </c>
      <c s="4" r="B17" t="s">
        <v>376</v>
      </c>
      <c s="4" r="C17" t="s">
        <v>377</v>
      </c>
    </row>
    <row r="18" spans="1:3">
      <c s="4" r="A18" t="s">
        <v>378</v>
      </c>
    </row>
    <row r="19" spans="1:3">
      <c s="3" r="A19" t="s">
        <v>367</v>
      </c>
    </row>
    <row r="20" spans="1:3">
      <c s="4" r="A20" t="s">
        <v>368</v>
      </c>
      <c s="7" r="B20" t="n">
        <v>158784</v>
      </c>
      <c s="7" r="C20" t="n">
        <v>45513</v>
      </c>
    </row>
    <row r="21" spans="1:3">
      <c s="4" r="A21" t="s">
        <v>369</v>
      </c>
      <c s="4" r="B21" t="s">
        <v>379</v>
      </c>
      <c s="4" r="C21" t="s">
        <v>380</v>
      </c>
    </row>
    <row r="22" spans="1:3">
      <c s="4" r="A22" t="s">
        <v>381</v>
      </c>
    </row>
    <row r="23" spans="1:3">
      <c s="3" r="A23" t="s">
        <v>367</v>
      </c>
    </row>
    <row r="24" spans="1:3">
      <c s="4" r="A24" t="s">
        <v>368</v>
      </c>
      <c s="7" r="B24" t="n">
        <v>138798</v>
      </c>
      <c s="7" r="C24" t="n">
        <v>100699</v>
      </c>
    </row>
    <row r="25" spans="1:3">
      <c s="4" r="A25" t="s">
        <v>369</v>
      </c>
      <c s="4" r="B25" t="s">
        <v>382</v>
      </c>
      <c s="4" r="C25" t="s">
        <v>383</v>
      </c>
    </row>
    <row r="26" spans="1:3">
      <c s="4" r="A26" t="s">
        <v>384</v>
      </c>
    </row>
    <row r="27" spans="1:3">
      <c s="3" r="A27" t="s">
        <v>367</v>
      </c>
    </row>
    <row r="28" spans="1:3">
      <c s="4" r="A28" t="s">
        <v>368</v>
      </c>
      <c s="7" r="B28" t="n">
        <v>52107</v>
      </c>
      <c s="7" r="C28" t="n">
        <v>0</v>
      </c>
    </row>
    <row r="29" spans="1:3">
      <c s="4" r="A29" t="s">
        <v>369</v>
      </c>
      <c s="4" r="B29" t="s">
        <v>385</v>
      </c>
      <c s="4" r="C29" t="s">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1</v>
      </c>
      <c s="2" r="B1" t="s">
        <v>1</v>
      </c>
    </row>
    <row r="2" spans="1:4">
      <c s="2" r="B2" t="s">
        <v>2</v>
      </c>
      <c s="2" r="C2" t="s">
        <v>30</v>
      </c>
      <c s="2" r="D2" t="s">
        <v>82</v>
      </c>
    </row>
    <row r="3" spans="1:4">
      <c s="3" r="A3" t="s">
        <v>83</v>
      </c>
    </row>
    <row r="4" spans="1:4">
      <c s="4" r="A4" t="s">
        <v>84</v>
      </c>
      <c s="7" r="B4" t="n">
        <v>59393</v>
      </c>
      <c s="7" r="C4" t="n">
        <v>15466</v>
      </c>
      <c s="7" r="D4" t="n">
        <v>775</v>
      </c>
    </row>
    <row r="5" spans="1:4">
      <c s="4" r="A5" t="s">
        <v>85</v>
      </c>
      <c s="6" r="B5" t="n">
        <v>12268</v>
      </c>
      <c s="6" r="C5" t="n">
        <v>2196</v>
      </c>
      <c s="6" r="D5" t="n">
        <v>32</v>
      </c>
    </row>
    <row r="6" spans="1:4">
      <c s="4" r="A6" t="s">
        <v>86</v>
      </c>
      <c s="6" r="B6" t="n">
        <v>47125</v>
      </c>
      <c s="6" r="C6" t="n">
        <v>13270</v>
      </c>
      <c s="6" r="D6" t="n">
        <v>743</v>
      </c>
    </row>
    <row r="7" spans="1:4">
      <c s="3" r="A7" t="s">
        <v>87</v>
      </c>
    </row>
    <row r="8" spans="1:4">
      <c s="4" r="A8" t="s">
        <v>88</v>
      </c>
      <c s="6" r="B8" t="n">
        <v>7916</v>
      </c>
      <c s="6" r="C8" t="n">
        <v>4386</v>
      </c>
      <c s="6" r="D8" t="n">
        <v>0</v>
      </c>
    </row>
    <row r="9" spans="1:4">
      <c s="4" r="A9" t="s">
        <v>89</v>
      </c>
      <c s="6" r="B9" t="n">
        <v>7615</v>
      </c>
      <c s="6" r="C9" t="n">
        <v>604</v>
      </c>
      <c s="6" r="D9" t="n">
        <v>0</v>
      </c>
    </row>
    <row r="10" spans="1:4">
      <c s="4" r="A10" t="s">
        <v>90</v>
      </c>
      <c s="6" r="B10" t="n">
        <v>4997</v>
      </c>
      <c s="6" r="C10" t="n">
        <v>1050</v>
      </c>
      <c s="6" r="D10" t="n">
        <v>71</v>
      </c>
    </row>
    <row r="11" spans="1:4">
      <c s="4" r="A11" t="s">
        <v>91</v>
      </c>
      <c s="6" r="B11" t="n">
        <v>1346</v>
      </c>
      <c s="6" r="C11" t="n">
        <v>1148</v>
      </c>
      <c s="6" r="D11" t="n">
        <v>570</v>
      </c>
    </row>
    <row r="12" spans="1:4">
      <c s="4" r="A12" t="s">
        <v>92</v>
      </c>
      <c s="6" r="B12" t="n">
        <v>318</v>
      </c>
      <c s="6" r="C12" t="n">
        <v>570</v>
      </c>
      <c s="6" r="D12" t="n">
        <v>0</v>
      </c>
    </row>
    <row r="13" spans="1:4">
      <c s="4" r="A13" t="s">
        <v>93</v>
      </c>
      <c s="6" r="B13" t="n">
        <v>22192</v>
      </c>
      <c s="6" r="C13" t="n">
        <v>7758</v>
      </c>
      <c s="6" r="D13" t="n">
        <v>641</v>
      </c>
    </row>
    <row r="14" spans="1:4">
      <c s="4" r="A14" t="s">
        <v>94</v>
      </c>
      <c s="6" r="B14" t="n">
        <v>0</v>
      </c>
      <c s="6" r="C14" t="n">
        <v>112</v>
      </c>
      <c s="6" r="D14" t="n">
        <v>0</v>
      </c>
    </row>
    <row r="15" spans="1:4">
      <c s="4" r="A15" t="s">
        <v>95</v>
      </c>
      <c s="6" r="B15" t="n">
        <v>24933</v>
      </c>
      <c s="6" r="C15" t="n">
        <v>5624</v>
      </c>
      <c s="6" r="D15" t="n">
        <v>102</v>
      </c>
    </row>
    <row r="16" spans="1:4">
      <c s="4" r="A16" t="s">
        <v>96</v>
      </c>
      <c s="6" r="B16" t="n">
        <v>0</v>
      </c>
      <c s="6" r="C16" t="n">
        <v>209</v>
      </c>
      <c s="6" r="D16" t="n">
        <v>0</v>
      </c>
    </row>
    <row r="17" spans="1:4">
      <c s="4" r="A17" t="s">
        <v>97</v>
      </c>
      <c s="7" r="B17" t="n">
        <v>24933</v>
      </c>
      <c s="7" r="C17" t="n">
        <v>5415</v>
      </c>
      <c s="7" r="D17" t="n">
        <v>102</v>
      </c>
    </row>
    <row r="18" spans="1:4">
      <c s="4" r="A18" t="s">
        <v>98</v>
      </c>
      <c s="8" r="B18" t="n">
        <v>1.03</v>
      </c>
      <c s="8" r="C18" t="n">
        <v>0.75</v>
      </c>
      <c s="8" r="D18" t="n">
        <v>0.19</v>
      </c>
    </row>
    <row r="19" spans="1:4">
      <c s="4" r="A19" t="s">
        <v>99</v>
      </c>
      <c s="8" r="B19" t="n">
        <v>1.03</v>
      </c>
      <c s="8" r="C19" t="n">
        <v>0.75</v>
      </c>
      <c s="8" r="D19" t="n">
        <v>0.19</v>
      </c>
    </row>
    <row r="20" spans="1:4">
      <c s="4" r="A20" t="s">
        <v>100</v>
      </c>
      <c s="6" r="B20" t="n">
        <v>24253905</v>
      </c>
      <c s="6" r="C20" t="n">
        <v>7227169</v>
      </c>
      <c s="6" r="D20" t="n">
        <v>526084</v>
      </c>
    </row>
    <row r="21" spans="1:4">
      <c s="4" r="A21" t="s">
        <v>101</v>
      </c>
      <c s="6" r="B21" t="n">
        <v>24259169</v>
      </c>
      <c s="6" r="C21" t="n">
        <v>7232559</v>
      </c>
      <c s="6" r="D21" t="n">
        <v>530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7</v>
      </c>
      <c s="2" r="B1" t="s">
        <v>1</v>
      </c>
    </row>
    <row r="2" spans="1:4">
      <c s="2" r="B2" t="s">
        <v>2</v>
      </c>
      <c s="2" r="C2" t="s">
        <v>30</v>
      </c>
      <c s="2" r="D2" t="s">
        <v>82</v>
      </c>
    </row>
    <row r="3" spans="1:4">
      <c s="3" r="A3" t="s">
        <v>388</v>
      </c>
    </row>
    <row r="4" spans="1:4">
      <c s="4" r="A4" t="s">
        <v>389</v>
      </c>
      <c s="7" r="B4" t="n">
        <v>456884</v>
      </c>
      <c s="7" r="C4" t="n">
        <v>30832</v>
      </c>
    </row>
    <row r="5" spans="1:4">
      <c s="4" r="A5" t="s">
        <v>390</v>
      </c>
      <c s="6" r="B5" t="n">
        <v>793731</v>
      </c>
      <c s="6" r="C5" t="n">
        <v>429941</v>
      </c>
    </row>
    <row r="6" spans="1:4">
      <c s="4" r="A6" t="s">
        <v>391</v>
      </c>
      <c s="6" r="B6" t="n">
        <v>0</v>
      </c>
      <c s="6" r="C6" t="n">
        <v>-3580</v>
      </c>
    </row>
    <row r="7" spans="1:4">
      <c s="4" r="A7" t="s">
        <v>392</v>
      </c>
      <c s="6" r="B7" t="n">
        <v>-127643</v>
      </c>
      <c s="6" r="C7" t="n">
        <v>-136</v>
      </c>
    </row>
    <row r="8" spans="1:4">
      <c s="4" r="A8" t="s">
        <v>393</v>
      </c>
      <c s="6" r="B8" t="n">
        <v>1547</v>
      </c>
      <c s="6" r="C8" t="n">
        <v>397</v>
      </c>
    </row>
    <row r="9" spans="1:4">
      <c s="4" r="A9" t="s">
        <v>394</v>
      </c>
      <c s="6" r="B9" t="n">
        <v>-318</v>
      </c>
      <c s="6" r="C9" t="n">
        <v>-570</v>
      </c>
      <c s="7" r="D9" t="n">
        <v>0</v>
      </c>
    </row>
    <row r="10" spans="1:4">
      <c s="4" r="A10" t="s">
        <v>395</v>
      </c>
      <c s="7" r="B10" t="n">
        <v>1124201</v>
      </c>
      <c s="7" r="C10" t="n">
        <v>456884</v>
      </c>
      <c s="7" r="D10" t="n">
        <v>308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396</v>
      </c>
      <c s="2" r="B1" t="s">
        <v>397</v>
      </c>
      <c s="2" r="C1" t="s">
        <v>398</v>
      </c>
    </row>
    <row r="2" spans="1:3">
      <c s="3" r="A2" t="s">
        <v>399</v>
      </c>
    </row>
    <row r="3" spans="1:3">
      <c s="4" r="A3" t="s">
        <v>400</v>
      </c>
      <c s="6" r="B3" t="n">
        <v>16</v>
      </c>
      <c s="6" r="C3" t="n">
        <v>8</v>
      </c>
    </row>
    <row r="4" spans="1:3">
      <c s="4" r="A4" t="s">
        <v>401</v>
      </c>
      <c s="4" r="B4" t="s">
        <v>402</v>
      </c>
      <c s="4" r="C4" t="s">
        <v>403</v>
      </c>
    </row>
    <row r="5" spans="1:3">
      <c s="4" r="A5" t="s">
        <v>368</v>
      </c>
      <c s="7" r="B5" t="n">
        <v>133183</v>
      </c>
      <c s="7" r="C5" t="n">
        <v>50447</v>
      </c>
    </row>
    <row r="6" spans="1:3">
      <c s="4" r="A6" t="s">
        <v>404</v>
      </c>
      <c s="7" r="B6" t="n">
        <v>130754</v>
      </c>
      <c s="7" r="C6" t="n">
        <v>502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30</v>
      </c>
    </row>
    <row r="2" spans="1:3">
      <c s="3" r="A2" t="s">
        <v>399</v>
      </c>
    </row>
    <row r="3" spans="1:3">
      <c s="4" r="A3" t="s">
        <v>404</v>
      </c>
      <c s="7" r="B3" t="n">
        <v>130754</v>
      </c>
      <c s="7" r="C3" t="n">
        <v>50234</v>
      </c>
    </row>
    <row r="4" spans="1:3">
      <c s="4" r="A4" t="s">
        <v>406</v>
      </c>
    </row>
    <row r="5" spans="1:3">
      <c s="3" r="A5" t="s">
        <v>399</v>
      </c>
    </row>
    <row r="6" spans="1:3">
      <c s="4" r="A6" t="s">
        <v>407</v>
      </c>
      <c s="6" r="B6" t="n">
        <v>133008</v>
      </c>
      <c s="6" r="C6" t="n">
        <v>50541</v>
      </c>
    </row>
    <row r="7" spans="1:3">
      <c s="4" r="A7" t="s">
        <v>408</v>
      </c>
      <c s="6" r="B7" t="n">
        <v>0</v>
      </c>
      <c s="6" r="C7" t="n">
        <v>14</v>
      </c>
    </row>
    <row r="8" spans="1:3">
      <c s="4" r="A8" t="s">
        <v>409</v>
      </c>
      <c s="6" r="B8" t="n">
        <v>-2254</v>
      </c>
      <c s="6" r="C8" t="n">
        <v>-321</v>
      </c>
    </row>
    <row r="9" spans="1:3">
      <c s="4" r="A9" t="s">
        <v>404</v>
      </c>
      <c s="7" r="B9" t="n">
        <v>130754</v>
      </c>
      <c s="7" r="C9" t="n">
        <v>502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1"/>
    <col customWidth="1" max="6" min="6" width="51"/>
    <col customWidth="1" max="7" min="7" width="21"/>
  </cols>
  <sheetData>
    <row r="1" spans="1:7">
      <c s="1" r="A1" t="s">
        <v>410</v>
      </c>
      <c s="2" r="B1" t="s">
        <v>411</v>
      </c>
      <c s="2" r="C1" t="s">
        <v>412</v>
      </c>
      <c s="2" r="D1" t="s">
        <v>413</v>
      </c>
      <c s="2" r="E1" t="s">
        <v>414</v>
      </c>
      <c s="2" r="F1" t="s">
        <v>415</v>
      </c>
      <c s="2" r="G1" t="s">
        <v>416</v>
      </c>
    </row>
    <row r="2" spans="1:7">
      <c s="3" r="A2" t="s">
        <v>417</v>
      </c>
    </row>
    <row r="3" spans="1:7">
      <c s="4" r="A3" t="s">
        <v>418</v>
      </c>
      <c s="6" r="C3" t="n">
        <v>0</v>
      </c>
      <c s="6" r="D3" t="n">
        <v>0</v>
      </c>
    </row>
    <row r="4" spans="1:7">
      <c s="4" r="A4" t="s">
        <v>419</v>
      </c>
      <c s="8" r="C4" t="n">
        <v>0.01</v>
      </c>
      <c s="8" r="D4" t="n">
        <v>0.01</v>
      </c>
    </row>
    <row r="5" spans="1:7">
      <c s="4" r="A5" t="s">
        <v>420</v>
      </c>
    </row>
    <row r="6" spans="1:7">
      <c s="3" r="A6" t="s">
        <v>417</v>
      </c>
    </row>
    <row r="7" spans="1:7">
      <c s="4" r="A7" t="s">
        <v>421</v>
      </c>
      <c s="4" r="C7" t="s">
        <v>422</v>
      </c>
    </row>
    <row r="8" spans="1:7">
      <c s="4" r="A8" t="s">
        <v>423</v>
      </c>
    </row>
    <row r="9" spans="1:7">
      <c s="3" r="A9" t="s">
        <v>417</v>
      </c>
    </row>
    <row r="10" spans="1:7">
      <c s="4" r="A10" t="s">
        <v>421</v>
      </c>
      <c s="4" r="C10" t="s">
        <v>424</v>
      </c>
    </row>
    <row r="11" spans="1:7">
      <c s="4" r="A11" t="s">
        <v>425</v>
      </c>
    </row>
    <row r="12" spans="1:7">
      <c s="3" r="A12" t="s">
        <v>417</v>
      </c>
    </row>
    <row r="13" spans="1:7">
      <c s="4" r="A13" t="s">
        <v>418</v>
      </c>
      <c s="6" r="F13" t="n">
        <v>78188494</v>
      </c>
    </row>
    <row r="14" spans="1:7">
      <c s="4" r="A14" t="s">
        <v>419</v>
      </c>
      <c s="10" r="F14" t="n">
        <v>0.001</v>
      </c>
    </row>
    <row r="15" spans="1:7">
      <c s="4" r="A15" t="s">
        <v>426</v>
      </c>
      <c s="7" r="F15" t="n">
        <v>1000</v>
      </c>
    </row>
    <row r="16" spans="1:7">
      <c s="4" r="A16" t="s">
        <v>427</v>
      </c>
    </row>
    <row r="17" spans="1:7">
      <c s="3" r="A17" t="s">
        <v>417</v>
      </c>
    </row>
    <row r="18" spans="1:7">
      <c s="4" r="A18" t="s">
        <v>428</v>
      </c>
      <c s="7" r="C18" t="n">
        <v>350230000</v>
      </c>
      <c s="7" r="F18" t="n">
        <v>350200000</v>
      </c>
    </row>
    <row r="19" spans="1:7">
      <c s="4" r="A19" t="s">
        <v>429</v>
      </c>
    </row>
    <row r="20" spans="1:7">
      <c s="3" r="A20" t="s">
        <v>417</v>
      </c>
    </row>
    <row r="21" spans="1:7">
      <c s="4" r="A21" t="s">
        <v>428</v>
      </c>
      <c s="6" r="C21" t="n">
        <v>76044000</v>
      </c>
    </row>
    <row r="22" spans="1:7">
      <c s="4" r="A22" t="s">
        <v>430</v>
      </c>
    </row>
    <row r="23" spans="1:7">
      <c s="3" r="A23" t="s">
        <v>417</v>
      </c>
    </row>
    <row r="24" spans="1:7">
      <c s="4" r="A24" t="s">
        <v>428</v>
      </c>
      <c s="6" r="C24" t="n">
        <v>56000000</v>
      </c>
    </row>
    <row r="25" spans="1:7">
      <c s="4" r="A25" t="s">
        <v>431</v>
      </c>
    </row>
    <row r="26" spans="1:7">
      <c s="3" r="A26" t="s">
        <v>417</v>
      </c>
    </row>
    <row r="27" spans="1:7">
      <c s="4" r="A27" t="s">
        <v>432</v>
      </c>
      <c s="6" r="F27" t="n">
        <v>28</v>
      </c>
    </row>
    <row r="28" spans="1:7">
      <c s="4" r="A28" t="s">
        <v>433</v>
      </c>
      <c s="7" r="F28" t="n">
        <v>428400000</v>
      </c>
    </row>
    <row r="29" spans="1:7">
      <c s="4" r="A29" t="s">
        <v>323</v>
      </c>
    </row>
    <row r="30" spans="1:7">
      <c s="3" r="A30" t="s">
        <v>417</v>
      </c>
    </row>
    <row r="31" spans="1:7">
      <c s="4" r="A31" t="s">
        <v>434</v>
      </c>
      <c s="7" r="C31" t="n">
        <v>117211000</v>
      </c>
      <c s="7" r="D31" t="n">
        <v>26269000</v>
      </c>
    </row>
    <row r="32" spans="1:7">
      <c s="4" r="A32" t="s">
        <v>435</v>
      </c>
      <c s="4" r="C32" t="s">
        <v>436</v>
      </c>
      <c s="4" r="D32" t="s">
        <v>437</v>
      </c>
    </row>
    <row r="33" spans="1:7">
      <c s="4" r="A33" t="s">
        <v>438</v>
      </c>
    </row>
    <row r="34" spans="1:7">
      <c s="3" r="A34" t="s">
        <v>417</v>
      </c>
    </row>
    <row r="35" spans="1:7">
      <c s="4" r="A35" t="s">
        <v>439</v>
      </c>
      <c s="7" r="C35" t="n">
        <v>150000000</v>
      </c>
    </row>
    <row r="36" spans="1:7">
      <c s="4" r="A36" t="s">
        <v>434</v>
      </c>
      <c s="6" r="C36" t="n">
        <v>84300000</v>
      </c>
      <c s="7" r="D36" t="n">
        <v>76500000</v>
      </c>
    </row>
    <row r="37" spans="1:7">
      <c s="4" r="A37" t="s">
        <v>85</v>
      </c>
      <c s="7" r="C37" t="n">
        <v>4200000</v>
      </c>
      <c s="7" r="D37" t="n">
        <v>1200000</v>
      </c>
    </row>
    <row r="38" spans="1:7">
      <c s="4" r="A38" t="s">
        <v>440</v>
      </c>
      <c s="4" r="C38" t="s">
        <v>441</v>
      </c>
      <c s="4" r="D38" t="s">
        <v>442</v>
      </c>
    </row>
    <row r="39" spans="1:7">
      <c s="4" r="A39" t="s">
        <v>443</v>
      </c>
    </row>
    <row r="40" spans="1:7">
      <c s="3" r="A40" t="s">
        <v>417</v>
      </c>
    </row>
    <row r="41" spans="1:7">
      <c s="4" r="A41" t="s">
        <v>439</v>
      </c>
      <c s="7" r="C41" t="n">
        <v>150000000</v>
      </c>
    </row>
    <row r="42" spans="1:7">
      <c s="4" r="A42" t="s">
        <v>434</v>
      </c>
      <c s="6" r="C42" t="n">
        <v>121900000</v>
      </c>
      <c s="7" r="D42" t="n">
        <v>73700000</v>
      </c>
    </row>
    <row r="43" spans="1:7">
      <c s="4" r="A43" t="s">
        <v>85</v>
      </c>
      <c s="7" r="C43" t="n">
        <v>3000000</v>
      </c>
      <c s="7" r="D43" t="n">
        <v>300000</v>
      </c>
    </row>
    <row r="44" spans="1:7">
      <c s="4" r="A44" t="s">
        <v>440</v>
      </c>
      <c s="4" r="C44" t="s">
        <v>444</v>
      </c>
      <c s="4" r="D44" t="s">
        <v>445</v>
      </c>
    </row>
    <row r="45" spans="1:7">
      <c s="4" r="A45" t="s">
        <v>446</v>
      </c>
    </row>
    <row r="46" spans="1:7">
      <c s="3" r="A46" t="s">
        <v>417</v>
      </c>
    </row>
    <row r="47" spans="1:7">
      <c s="4" r="A47" t="s">
        <v>439</v>
      </c>
      <c s="7" r="B47" t="n">
        <v>5000000</v>
      </c>
      <c s="7" r="G47" t="n">
        <v>10000000</v>
      </c>
    </row>
    <row r="48" spans="1:7">
      <c s="4" r="A48" t="s">
        <v>85</v>
      </c>
      <c s="7" r="C48" t="n">
        <v>0</v>
      </c>
      <c s="7" r="D48" t="n">
        <v>16881</v>
      </c>
      <c s="7" r="E48" t="n">
        <v>30007</v>
      </c>
    </row>
    <row r="49" spans="1:7">
      <c s="4" r="A49" t="s">
        <v>435</v>
      </c>
      <c s="4" r="B49" t="s">
        <v>447</v>
      </c>
    </row>
    <row r="50" spans="1:7">
      <c s="4" r="A50" t="s">
        <v>448</v>
      </c>
      <c s="4" r="B50" t="s">
        <v>449</v>
      </c>
    </row>
    <row r="51" spans="1:7">
      <c s="4" r="A51" t="s">
        <v>450</v>
      </c>
      <c s="6" r="B51" t="n">
        <v>2</v>
      </c>
    </row>
    <row r="52" spans="1:7">
      <c s="4" r="A52" t="s">
        <v>451</v>
      </c>
    </row>
    <row r="53" spans="1:7">
      <c s="3" r="A53" t="s">
        <v>417</v>
      </c>
    </row>
    <row r="54" spans="1:7">
      <c s="4" r="A54" t="s">
        <v>435</v>
      </c>
      <c s="4" r="C54" t="s">
        <v>452</v>
      </c>
    </row>
    <row r="55" spans="1:7">
      <c s="4" r="A55" t="s">
        <v>453</v>
      </c>
    </row>
    <row r="56" spans="1:7">
      <c s="3" r="A56" t="s">
        <v>417</v>
      </c>
    </row>
    <row r="57" spans="1:7">
      <c s="4" r="A57" t="s">
        <v>435</v>
      </c>
      <c s="4" r="C57" t="s">
        <v>454</v>
      </c>
    </row>
    <row r="58" spans="1:7">
      <c s="4" r="A58" t="s">
        <v>455</v>
      </c>
    </row>
    <row r="59" spans="1:7">
      <c s="3" r="A59" t="s">
        <v>417</v>
      </c>
    </row>
    <row r="60" spans="1:7">
      <c s="4" r="A60" t="s">
        <v>435</v>
      </c>
      <c s="4" r="C60" t="s">
        <v>456</v>
      </c>
    </row>
    <row r="61" spans="1:7">
      <c s="4" r="A61" t="s">
        <v>457</v>
      </c>
    </row>
    <row r="62" spans="1:7">
      <c s="3" r="A62" t="s">
        <v>417</v>
      </c>
    </row>
    <row r="63" spans="1:7">
      <c s="4" r="A63" t="s">
        <v>435</v>
      </c>
      <c s="4" r="C63" t="s">
        <v>328</v>
      </c>
    </row>
    <row r="64" spans="1:7">
      <c s="4" r="A64" t="s">
        <v>458</v>
      </c>
    </row>
    <row r="65" spans="1:7">
      <c s="3" r="A65" t="s">
        <v>417</v>
      </c>
    </row>
    <row r="66" spans="1:7">
      <c s="4" r="A66" t="s">
        <v>435</v>
      </c>
      <c s="4" r="C66" t="s">
        <v>3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9</v>
      </c>
      <c s="2" r="B1" t="s">
        <v>1</v>
      </c>
    </row>
    <row r="2" spans="1:3">
      <c s="2" r="B2" t="s">
        <v>2</v>
      </c>
      <c s="2" r="C2" t="s">
        <v>30</v>
      </c>
    </row>
    <row r="3" spans="1:3">
      <c s="3" r="A3" t="s">
        <v>460</v>
      </c>
    </row>
    <row r="4" spans="1:3">
      <c s="4" r="A4" t="s">
        <v>461</v>
      </c>
      <c s="7" r="B4" t="n">
        <v>792</v>
      </c>
      <c s="7" r="C4" t="n">
        <v>232</v>
      </c>
    </row>
    <row r="5" spans="1:3">
      <c s="4" r="A5" t="s">
        <v>38</v>
      </c>
      <c s="6" r="B5" t="n">
        <v>130754</v>
      </c>
      <c s="6" r="C5" t="n">
        <v>50234</v>
      </c>
    </row>
    <row r="6" spans="1:3">
      <c s="4" r="A6" t="s">
        <v>429</v>
      </c>
    </row>
    <row r="7" spans="1:3">
      <c s="3" r="A7" t="s">
        <v>460</v>
      </c>
    </row>
    <row r="8" spans="1:3">
      <c s="4" r="A8" t="s">
        <v>38</v>
      </c>
      <c s="6" r="B8" t="n">
        <v>56044</v>
      </c>
    </row>
    <row r="9" spans="1:3">
      <c s="4" r="A9" t="s">
        <v>323</v>
      </c>
    </row>
    <row r="10" spans="1:3">
      <c s="3" r="A10" t="s">
        <v>460</v>
      </c>
    </row>
    <row r="11" spans="1:3">
      <c s="4" r="A11" t="s">
        <v>434</v>
      </c>
      <c s="6" r="B11" t="n">
        <v>117211</v>
      </c>
      <c s="6" r="C11" t="n">
        <v>26269</v>
      </c>
    </row>
    <row r="12" spans="1:3">
      <c s="4" r="A12" t="s">
        <v>461</v>
      </c>
      <c s="6" r="B12" t="n">
        <v>182</v>
      </c>
      <c s="6" r="C12" t="n">
        <v>12</v>
      </c>
    </row>
    <row r="13" spans="1:3">
      <c s="4" r="A13" t="s">
        <v>462</v>
      </c>
      <c s="7" r="B13" t="n">
        <v>171071</v>
      </c>
      <c s="7" r="C13" t="n">
        <v>33833</v>
      </c>
    </row>
    <row r="14" spans="1:3">
      <c s="4" r="A14" t="s">
        <v>435</v>
      </c>
      <c s="4" r="B14" t="s">
        <v>436</v>
      </c>
      <c s="4" r="C14" t="s">
        <v>437</v>
      </c>
    </row>
    <row r="15" spans="1:3">
      <c s="4" r="A15" t="s">
        <v>463</v>
      </c>
      <c s="4" r="B15" t="s">
        <v>464</v>
      </c>
      <c s="4" r="C15" t="s">
        <v>465</v>
      </c>
    </row>
    <row r="16" spans="1:3">
      <c s="4" r="A16" t="s">
        <v>466</v>
      </c>
    </row>
    <row r="17" spans="1:3">
      <c s="3" r="A17" t="s">
        <v>460</v>
      </c>
    </row>
    <row r="18" spans="1:3">
      <c s="4" r="A18" t="s">
        <v>434</v>
      </c>
      <c s="7" r="B18" t="n">
        <v>86898</v>
      </c>
      <c s="7" r="C18" t="n">
        <v>18528</v>
      </c>
    </row>
    <row r="19" spans="1:3">
      <c s="4" r="A19" t="s">
        <v>461</v>
      </c>
      <c s="6" r="B19" t="n">
        <v>108</v>
      </c>
      <c s="6" r="C19" t="n">
        <v>8</v>
      </c>
    </row>
    <row r="20" spans="1:3">
      <c s="4" r="A20" t="s">
        <v>462</v>
      </c>
      <c s="7" r="B20" t="n">
        <v>130618</v>
      </c>
      <c s="7" r="C20" t="n">
        <v>23843</v>
      </c>
    </row>
    <row r="21" spans="1:3">
      <c s="4" r="A21" t="s">
        <v>435</v>
      </c>
      <c s="4" r="B21" t="s">
        <v>467</v>
      </c>
      <c s="4" r="C21" t="s">
        <v>468</v>
      </c>
    </row>
    <row r="22" spans="1:3">
      <c s="4" r="A22" t="s">
        <v>463</v>
      </c>
      <c s="4" r="B22" t="s">
        <v>469</v>
      </c>
      <c s="4" r="C22" t="s">
        <v>465</v>
      </c>
    </row>
    <row r="23" spans="1:3">
      <c s="4" r="A23" t="s">
        <v>470</v>
      </c>
    </row>
    <row r="24" spans="1:3">
      <c s="3" r="A24" t="s">
        <v>460</v>
      </c>
    </row>
    <row r="25" spans="1:3">
      <c s="4" r="A25" t="s">
        <v>434</v>
      </c>
      <c s="7" r="B25" t="n">
        <v>26619</v>
      </c>
      <c s="7" r="C25" t="n">
        <v>4010</v>
      </c>
    </row>
    <row r="26" spans="1:3">
      <c s="4" r="A26" t="s">
        <v>461</v>
      </c>
      <c s="6" r="B26" t="n">
        <v>71</v>
      </c>
      <c s="6" r="C26" t="n">
        <v>2</v>
      </c>
    </row>
    <row r="27" spans="1:3">
      <c s="4" r="A27" t="s">
        <v>462</v>
      </c>
      <c s="7" r="B27" t="n">
        <v>35528</v>
      </c>
      <c s="7" r="C27" t="n">
        <v>5015</v>
      </c>
    </row>
    <row r="28" spans="1:3">
      <c s="4" r="A28" t="s">
        <v>435</v>
      </c>
      <c s="4" r="B28" t="s">
        <v>328</v>
      </c>
      <c s="4" r="C28" t="s">
        <v>437</v>
      </c>
    </row>
    <row r="29" spans="1:3">
      <c s="4" r="A29" t="s">
        <v>463</v>
      </c>
      <c s="4" r="B29" t="s">
        <v>471</v>
      </c>
      <c s="4" r="C29" t="s">
        <v>465</v>
      </c>
    </row>
    <row r="30" spans="1:3">
      <c s="4" r="A30" t="s">
        <v>472</v>
      </c>
    </row>
    <row r="31" spans="1:3">
      <c s="3" r="A31" t="s">
        <v>460</v>
      </c>
    </row>
    <row r="32" spans="1:3">
      <c s="4" r="A32" t="s">
        <v>434</v>
      </c>
      <c s="7" r="B32" t="n">
        <v>3694</v>
      </c>
      <c s="7" r="C32" t="n">
        <v>3731</v>
      </c>
    </row>
    <row r="33" spans="1:3">
      <c s="4" r="A33" t="s">
        <v>461</v>
      </c>
      <c s="6" r="B33" t="n">
        <v>3</v>
      </c>
      <c s="6" r="C33" t="n">
        <v>2</v>
      </c>
    </row>
    <row r="34" spans="1:3">
      <c s="4" r="A34" t="s">
        <v>462</v>
      </c>
      <c s="7" r="B34" t="n">
        <v>4925</v>
      </c>
      <c s="7" r="C34" t="n">
        <v>4975</v>
      </c>
    </row>
    <row r="35" spans="1:3">
      <c s="4" r="A35" t="s">
        <v>435</v>
      </c>
      <c s="4" r="B35" t="s">
        <v>473</v>
      </c>
      <c s="4" r="C35" t="s">
        <v>474</v>
      </c>
    </row>
    <row r="36" spans="1:3">
      <c s="4" r="A36" t="s">
        <v>463</v>
      </c>
      <c s="4" r="B36" t="s">
        <v>475</v>
      </c>
      <c s="4" r="C36" t="s">
        <v>4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v>
      </c>
      <c s="2" r="C2" t="s">
        <v>477</v>
      </c>
      <c s="2" r="D2" t="s">
        <v>30</v>
      </c>
    </row>
    <row r="3" spans="1:4">
      <c s="3" r="A3" t="s">
        <v>478</v>
      </c>
    </row>
    <row r="4" spans="1:4">
      <c s="4" r="A4" t="s">
        <v>38</v>
      </c>
      <c s="7" r="B4" t="n">
        <v>130754</v>
      </c>
      <c s="7" r="D4" t="n">
        <v>50234</v>
      </c>
    </row>
    <row r="5" spans="1:4">
      <c s="4" r="A5" t="s">
        <v>479</v>
      </c>
    </row>
    <row r="6" spans="1:4">
      <c s="3" r="A6" t="s">
        <v>478</v>
      </c>
    </row>
    <row r="7" spans="1:4">
      <c s="4" r="A7" t="s">
        <v>435</v>
      </c>
      <c s="4" r="B7" t="s">
        <v>480</v>
      </c>
    </row>
    <row r="8" spans="1:4">
      <c s="4" r="A8" t="s">
        <v>481</v>
      </c>
    </row>
    <row r="9" spans="1:4">
      <c s="3" r="A9" t="s">
        <v>478</v>
      </c>
    </row>
    <row r="10" spans="1:4">
      <c s="4" r="A10" t="s">
        <v>435</v>
      </c>
      <c s="4" r="B10" t="s">
        <v>482</v>
      </c>
    </row>
    <row r="11" spans="1:4">
      <c s="4" r="A11" t="s">
        <v>483</v>
      </c>
    </row>
    <row r="12" spans="1:4">
      <c s="3" r="A12" t="s">
        <v>478</v>
      </c>
    </row>
    <row r="13" spans="1:4">
      <c s="4" r="A13" t="s">
        <v>435</v>
      </c>
      <c s="4" r="B13" t="s">
        <v>452</v>
      </c>
    </row>
    <row r="14" spans="1:4">
      <c s="4" r="A14" t="s">
        <v>484</v>
      </c>
    </row>
    <row r="15" spans="1:4">
      <c s="3" r="A15" t="s">
        <v>478</v>
      </c>
    </row>
    <row r="16" spans="1:4">
      <c s="4" r="A16" t="s">
        <v>485</v>
      </c>
      <c s="7" r="B16" t="n">
        <v>350230</v>
      </c>
      <c s="7" r="C16" t="n">
        <v>350200</v>
      </c>
    </row>
    <row r="17" spans="1:4">
      <c s="4" r="A17" t="s">
        <v>486</v>
      </c>
      <c s="6" r="B17" t="n">
        <v>294186</v>
      </c>
    </row>
    <row r="18" spans="1:4">
      <c s="4" r="A18" t="s">
        <v>487</v>
      </c>
    </row>
    <row r="19" spans="1:4">
      <c s="3" r="A19" t="s">
        <v>478</v>
      </c>
    </row>
    <row r="20" spans="1:4">
      <c s="4" r="A20" t="s">
        <v>485</v>
      </c>
      <c s="6" r="B20" t="n">
        <v>231345</v>
      </c>
    </row>
    <row r="21" spans="1:4">
      <c s="4" r="A21" t="s">
        <v>486</v>
      </c>
      <c s="6" r="B21" t="n">
        <v>231345</v>
      </c>
    </row>
    <row r="22" spans="1:4">
      <c s="4" r="A22" t="s">
        <v>488</v>
      </c>
    </row>
    <row r="23" spans="1:4">
      <c s="3" r="A23" t="s">
        <v>478</v>
      </c>
    </row>
    <row r="24" spans="1:4">
      <c s="4" r="A24" t="s">
        <v>485</v>
      </c>
      <c s="6" r="B24" t="n">
        <v>42841</v>
      </c>
    </row>
    <row r="25" spans="1:4">
      <c s="4" r="A25" t="s">
        <v>486</v>
      </c>
      <c s="6" r="B25" t="n">
        <v>42841</v>
      </c>
    </row>
    <row r="26" spans="1:4">
      <c s="4" r="A26" t="s">
        <v>489</v>
      </c>
    </row>
    <row r="27" spans="1:4">
      <c s="3" r="A27" t="s">
        <v>478</v>
      </c>
    </row>
    <row r="28" spans="1:4">
      <c s="4" r="A28" t="s">
        <v>485</v>
      </c>
      <c s="6" r="B28" t="n">
        <v>76044</v>
      </c>
    </row>
    <row r="29" spans="1:4">
      <c s="4" r="A29" t="s">
        <v>486</v>
      </c>
      <c s="6" r="B29" t="n">
        <v>20000</v>
      </c>
    </row>
    <row r="30" spans="1:4">
      <c s="4" r="A30" t="s">
        <v>38</v>
      </c>
      <c s="7" r="B30" t="n">
        <v>560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s="1" r="A1" t="s">
        <v>490</v>
      </c>
      <c s="2" r="C1" t="s">
        <v>2</v>
      </c>
      <c s="2" r="D1" t="s">
        <v>477</v>
      </c>
      <c s="2" r="E1" t="s">
        <v>30</v>
      </c>
      <c s="2" r="F1" t="s">
        <v>82</v>
      </c>
      <c s="2" r="G1" t="s">
        <v>491</v>
      </c>
    </row>
    <row r="2" spans="1:7">
      <c s="3" r="A2" t="s">
        <v>492</v>
      </c>
    </row>
    <row r="3" spans="1:7">
      <c s="4" r="A3" t="s">
        <v>34</v>
      </c>
      <c s="7" r="C3" t="n">
        <v>14807</v>
      </c>
      <c s="7" r="E3" t="n">
        <v>386</v>
      </c>
      <c s="7" r="F3" t="n">
        <v>178</v>
      </c>
      <c s="7" r="G3" t="n">
        <v>1</v>
      </c>
    </row>
    <row r="4" spans="1:7">
      <c s="4" r="A4" t="s">
        <v>36</v>
      </c>
      <c s="4" r="B4" t="s">
        <v>37</v>
      </c>
      <c s="6" r="C4" t="n">
        <v>1124201</v>
      </c>
      <c s="6" r="E4" t="n">
        <v>456884</v>
      </c>
    </row>
    <row r="5" spans="1:7">
      <c s="4" r="A5" t="s">
        <v>40</v>
      </c>
      <c s="6" r="C5" t="n">
        <v>5360</v>
      </c>
      <c s="6" r="E5" t="n">
        <v>2866</v>
      </c>
    </row>
    <row r="6" spans="1:7">
      <c s="4" r="A6" t="s">
        <v>42</v>
      </c>
      <c s="6" r="C6" t="n">
        <v>1282484</v>
      </c>
      <c s="6" r="E6" t="n">
        <v>514220</v>
      </c>
      <c s="7" r="F6" t="n">
        <v>36370</v>
      </c>
    </row>
    <row r="7" spans="1:7">
      <c s="4" r="A7" t="s">
        <v>45</v>
      </c>
      <c s="6" r="C7" t="n">
        <v>792</v>
      </c>
      <c s="6" r="E7" t="n">
        <v>232</v>
      </c>
    </row>
    <row r="8" spans="1:7">
      <c s="4" r="A8" t="s">
        <v>493</v>
      </c>
      <c s="6" r="C8" t="n">
        <v>628155</v>
      </c>
      <c s="6" r="E8" t="n">
        <v>183713</v>
      </c>
    </row>
    <row r="9" spans="1:7">
      <c s="4" r="A9" t="s">
        <v>44</v>
      </c>
      <c s="6" r="C9" t="n">
        <v>287229</v>
      </c>
      <c s="6" r="E9" t="n">
        <v>0</v>
      </c>
    </row>
    <row r="10" spans="1:7">
      <c s="4" r="A10" t="s">
        <v>427</v>
      </c>
    </row>
    <row r="11" spans="1:7">
      <c s="3" r="A11" t="s">
        <v>492</v>
      </c>
    </row>
    <row r="12" spans="1:7">
      <c s="4" r="A12" t="s">
        <v>428</v>
      </c>
      <c s="6" r="C12" t="n">
        <v>350230</v>
      </c>
      <c s="7" r="D12" t="n">
        <v>350200</v>
      </c>
    </row>
    <row r="13" spans="1:7">
      <c s="4" r="A13" t="s">
        <v>494</v>
      </c>
    </row>
    <row r="14" spans="1:7">
      <c s="3" r="A14" t="s">
        <v>492</v>
      </c>
    </row>
    <row r="15" spans="1:7">
      <c s="4" r="A15" t="s">
        <v>428</v>
      </c>
      <c s="6" r="C15" t="n">
        <v>76044</v>
      </c>
    </row>
    <row r="16" spans="1:7">
      <c s="4" r="A16" t="s">
        <v>44</v>
      </c>
      <c s="6" r="C16" t="n">
        <v>55769</v>
      </c>
    </row>
    <row r="17" spans="1:7">
      <c s="4" r="A17" t="s">
        <v>495</v>
      </c>
    </row>
    <row r="18" spans="1:7">
      <c s="3" r="A18" t="s">
        <v>492</v>
      </c>
    </row>
    <row r="19" spans="1:7">
      <c s="4" r="A19" t="s">
        <v>34</v>
      </c>
      <c s="6" r="C19" t="n">
        <v>5</v>
      </c>
      <c s="6" r="E19" t="n">
        <v>0</v>
      </c>
    </row>
    <row r="20" spans="1:7">
      <c s="4" r="A20" t="s">
        <v>36</v>
      </c>
      <c s="6" r="C20" t="n">
        <v>426155</v>
      </c>
      <c s="6" r="E20" t="n">
        <v>0</v>
      </c>
    </row>
    <row r="21" spans="1:7">
      <c s="4" r="A21" t="s">
        <v>40</v>
      </c>
      <c s="6" r="C21" t="n">
        <v>1048</v>
      </c>
      <c s="6" r="E21" t="n">
        <v>0</v>
      </c>
    </row>
    <row r="22" spans="1:7">
      <c s="4" r="A22" t="s">
        <v>42</v>
      </c>
      <c s="6" r="C22" t="n">
        <v>427208</v>
      </c>
      <c s="6" r="E22" t="n">
        <v>0</v>
      </c>
    </row>
    <row r="23" spans="1:7">
      <c s="4" r="A23" t="s">
        <v>428</v>
      </c>
      <c s="6" r="C23" t="n">
        <v>348269</v>
      </c>
      <c s="6" r="E23" t="n">
        <v>0</v>
      </c>
    </row>
    <row r="24" spans="1:7">
      <c s="4" r="A24" t="s">
        <v>45</v>
      </c>
      <c s="6" r="C24" t="n">
        <v>513</v>
      </c>
      <c s="6" r="E24" t="n">
        <v>0</v>
      </c>
    </row>
    <row r="25" spans="1:7">
      <c s="4" r="A25" t="s">
        <v>493</v>
      </c>
      <c s="7" r="C25" t="n">
        <v>348782</v>
      </c>
      <c s="7" r="E25" t="n">
        <v>0</v>
      </c>
    </row>
    <row r="26" spans="1:7">
      <c r="A26" t="n"/>
    </row>
    <row r="27" spans="1:7">
      <c s="4" r="A27" t="s">
        <v>63</v>
      </c>
      <c s="4" r="B27" t="s">
        <v>64</v>
      </c>
    </row>
    <row r="28" spans="1:7">
      <c s="4" r="A28" t="s">
        <v>65</v>
      </c>
      <c s="4" r="B28" t="s">
        <v>66</v>
      </c>
    </row>
  </sheetData>
  <mergeCells count="4">
    <mergeCell ref="A1:B1"/>
    <mergeCell ref="A26:F26"/>
    <mergeCell ref="B27:F27"/>
    <mergeCell ref="B28:F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82</v>
      </c>
    </row>
    <row r="3" spans="1:4">
      <c s="3" r="A3" t="s">
        <v>190</v>
      </c>
    </row>
    <row r="4" spans="1:4">
      <c s="4" r="A4" t="s">
        <v>97</v>
      </c>
      <c s="7" r="B4" t="n">
        <v>24933</v>
      </c>
      <c s="7" r="C4" t="n">
        <v>5415</v>
      </c>
      <c s="7" r="D4" t="n">
        <v>102</v>
      </c>
    </row>
    <row r="5" spans="1:4">
      <c s="4" r="A5" t="s">
        <v>497</v>
      </c>
      <c s="6" r="B5" t="n">
        <v>24253905</v>
      </c>
      <c s="6" r="C5" t="n">
        <v>7227169</v>
      </c>
      <c s="6" r="D5" t="n">
        <v>526084</v>
      </c>
    </row>
    <row r="6" spans="1:4">
      <c s="4" r="A6" t="s">
        <v>498</v>
      </c>
      <c s="6" r="B6" t="n">
        <v>5264</v>
      </c>
      <c s="6" r="C6" t="n">
        <v>5390</v>
      </c>
      <c s="6" r="D6" t="n">
        <v>4012</v>
      </c>
    </row>
    <row r="7" spans="1:4">
      <c s="4" r="A7" t="s">
        <v>499</v>
      </c>
      <c s="6" r="B7" t="n">
        <v>24259169</v>
      </c>
      <c s="6" r="C7" t="n">
        <v>7232559</v>
      </c>
      <c s="6" r="D7" t="n">
        <v>530096</v>
      </c>
    </row>
    <row r="8" spans="1:4">
      <c s="4" r="A8" t="s">
        <v>98</v>
      </c>
      <c s="8" r="B8" t="n">
        <v>1.03</v>
      </c>
      <c s="8" r="C8" t="n">
        <v>0.75</v>
      </c>
      <c s="8" r="D8" t="n">
        <v>0.19</v>
      </c>
    </row>
    <row r="9" spans="1:4">
      <c s="4" r="A9" t="s">
        <v>99</v>
      </c>
      <c s="8" r="B9" t="n">
        <v>1.03</v>
      </c>
      <c s="8" r="C9" t="n">
        <v>0.75</v>
      </c>
      <c s="8" r="D9" t="n">
        <v>0.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7"/>
    <col customWidth="1" max="5" min="5" width="27"/>
    <col customWidth="1" max="6" min="6" width="20"/>
    <col customWidth="1" max="7" min="7" width="20"/>
  </cols>
  <sheetData>
    <row r="1" spans="1:7">
      <c s="1" r="A1" t="s">
        <v>500</v>
      </c>
      <c s="2" r="B1" t="s">
        <v>501</v>
      </c>
      <c s="2" r="C1" t="s">
        <v>502</v>
      </c>
      <c s="2" r="D1" t="s">
        <v>503</v>
      </c>
      <c s="2" r="E1" t="s">
        <v>504</v>
      </c>
      <c s="2" r="F1" t="s">
        <v>505</v>
      </c>
      <c s="2" r="G1" t="s">
        <v>506</v>
      </c>
    </row>
    <row r="2" spans="1:7">
      <c s="3" r="A2" t="s">
        <v>507</v>
      </c>
    </row>
    <row r="3" spans="1:7">
      <c s="4" r="A3" t="s">
        <v>508</v>
      </c>
      <c s="11" r="D3" t="n">
        <v>755.5</v>
      </c>
      <c s="11" r="E3" t="n">
        <v>378.9</v>
      </c>
    </row>
    <row r="4" spans="1:7">
      <c s="4" r="A4" t="s">
        <v>509</v>
      </c>
      <c s="4" r="B4" t="s">
        <v>510</v>
      </c>
    </row>
    <row r="5" spans="1:7">
      <c s="4" r="A5" t="s">
        <v>511</v>
      </c>
      <c s="9" r="B5" t="n">
        <v>0.15</v>
      </c>
    </row>
    <row r="6" spans="1:7">
      <c s="4" r="A6" t="s">
        <v>316</v>
      </c>
      <c s="4" r="D6" t="s">
        <v>317</v>
      </c>
    </row>
    <row r="7" spans="1:7">
      <c s="4" r="A7" t="s">
        <v>512</v>
      </c>
      <c s="4" r="D7" t="s">
        <v>339</v>
      </c>
    </row>
    <row r="8" spans="1:7">
      <c s="4" r="A8" t="s">
        <v>513</v>
      </c>
      <c s="12" r="C8" t="n">
        <v>0.00565068493</v>
      </c>
    </row>
    <row r="9" spans="1:7">
      <c s="4" r="A9" t="s">
        <v>514</v>
      </c>
      <c s="11" r="D9" t="n">
        <v>47.1</v>
      </c>
      <c s="13" r="E9" t="n">
        <v>12.6</v>
      </c>
    </row>
    <row r="10" spans="1:7">
      <c s="4" r="A10" t="s">
        <v>515</v>
      </c>
      <c s="6" r="D10" t="n">
        <v>27</v>
      </c>
      <c s="13" r="E10" t="n">
        <v>7.6</v>
      </c>
    </row>
    <row r="11" spans="1:7">
      <c s="4" r="A11" t="s">
        <v>516</v>
      </c>
      <c s="11" r="D11" t="n">
        <v>20.2</v>
      </c>
      <c s="7" r="E11" t="n">
        <v>5</v>
      </c>
    </row>
    <row r="12" spans="1:7">
      <c s="4" r="A12" t="s">
        <v>112</v>
      </c>
    </row>
    <row r="13" spans="1:7">
      <c s="3" r="A13" t="s">
        <v>507</v>
      </c>
    </row>
    <row r="14" spans="1:7">
      <c s="4" r="A14" t="s">
        <v>517</v>
      </c>
      <c s="6" r="D14" t="n">
        <v>1000</v>
      </c>
      <c s="6" r="E14" t="n">
        <v>1000</v>
      </c>
      <c s="6" r="F14" t="n">
        <v>0</v>
      </c>
      <c s="6" r="G14" t="n">
        <v>0</v>
      </c>
    </row>
    <row r="15" spans="1:7">
      <c s="4" r="A15" t="s">
        <v>518</v>
      </c>
      <c s="6" r="B15" t="n">
        <v>1000</v>
      </c>
      <c s="6" r="E15" t="n">
        <v>1000</v>
      </c>
    </row>
    <row r="16" spans="1:7">
      <c s="4" r="A16" t="s">
        <v>519</v>
      </c>
    </row>
    <row r="17" spans="1:7">
      <c s="3" r="A17" t="s">
        <v>507</v>
      </c>
    </row>
    <row r="18" spans="1:7">
      <c s="4" r="A18" t="s">
        <v>518</v>
      </c>
      <c s="6" r="B18" t="n">
        <v>1000</v>
      </c>
    </row>
    <row r="19" spans="1:7">
      <c s="4" r="A19" t="s">
        <v>520</v>
      </c>
      <c s="7" r="B19" t="n">
        <v>1</v>
      </c>
    </row>
    <row r="20" spans="1:7">
      <c s="4" r="A20" t="s">
        <v>108</v>
      </c>
    </row>
    <row r="21" spans="1:7">
      <c s="3" r="A21" t="s">
        <v>507</v>
      </c>
    </row>
    <row r="22" spans="1:7">
      <c s="4" r="A22" t="s">
        <v>517</v>
      </c>
      <c s="6" r="D22" t="n">
        <v>31385280</v>
      </c>
      <c s="6" r="E22" t="n">
        <v>15472192</v>
      </c>
      <c s="6" r="F22" t="n">
        <v>1330669</v>
      </c>
      <c s="6" r="G22" t="n">
        <v>88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30</v>
      </c>
    </row>
    <row r="2" spans="1:3">
      <c s="3" r="A2" t="s">
        <v>522</v>
      </c>
    </row>
    <row r="3" spans="1:3">
      <c s="6" r="A3" t="n">
        <v>2015</v>
      </c>
      <c s="7" r="B3" t="n">
        <v>0</v>
      </c>
      <c s="7" r="C3" t="n">
        <v>3450</v>
      </c>
    </row>
    <row r="4" spans="1:3">
      <c s="6" r="A4" t="n">
        <v>2016</v>
      </c>
      <c s="6" r="B4" t="n">
        <v>890</v>
      </c>
      <c s="6" r="C4" t="n">
        <v>26701</v>
      </c>
    </row>
    <row r="5" spans="1:3">
      <c s="6" r="A5" t="n">
        <v>2017</v>
      </c>
      <c s="6" r="B5" t="n">
        <v>16072</v>
      </c>
      <c s="6" r="C5" t="n">
        <v>20810</v>
      </c>
    </row>
    <row r="6" spans="1:3">
      <c s="6" r="A6" t="n">
        <v>2018</v>
      </c>
      <c s="6" r="B6" t="n">
        <v>104428</v>
      </c>
      <c s="6" r="C6" t="n">
        <v>7169</v>
      </c>
    </row>
    <row r="7" spans="1:3">
      <c s="6" r="A7" t="n">
        <v>2019</v>
      </c>
      <c s="6" r="B7" t="n">
        <v>16939</v>
      </c>
      <c s="6" r="C7" t="n">
        <v>1240</v>
      </c>
    </row>
    <row r="8" spans="1:3">
      <c s="6" r="A8" t="n">
        <v>2020</v>
      </c>
      <c s="6" r="B8" t="n">
        <v>0</v>
      </c>
      <c s="6" r="C8" t="n">
        <v>4175</v>
      </c>
    </row>
    <row r="9" spans="1:3">
      <c s="4" r="A9" t="s">
        <v>107</v>
      </c>
      <c s="7" r="B9" t="n">
        <v>138329</v>
      </c>
      <c s="7" r="C9" t="n">
        <v>635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2</v>
      </c>
      <c s="2" r="B1" t="s">
        <v>1</v>
      </c>
    </row>
    <row r="2" spans="1:4">
      <c s="2" r="B2" t="s">
        <v>2</v>
      </c>
      <c s="2" r="C2" t="s">
        <v>30</v>
      </c>
      <c s="2" r="D2" t="s">
        <v>82</v>
      </c>
    </row>
    <row r="3" spans="1:4">
      <c s="3" r="A3" t="s">
        <v>103</v>
      </c>
    </row>
    <row r="4" spans="1:4">
      <c s="4" r="A4" t="s">
        <v>97</v>
      </c>
      <c s="7" r="B4" t="n">
        <v>24933</v>
      </c>
      <c s="7" r="C4" t="n">
        <v>5415</v>
      </c>
      <c s="7" r="D4" t="n">
        <v>102</v>
      </c>
    </row>
    <row r="5" spans="1:4">
      <c s="4" r="A5" t="s">
        <v>104</v>
      </c>
      <c s="6" r="B5" t="n">
        <v>-1947</v>
      </c>
      <c s="6" r="C5" t="n">
        <v>-297</v>
      </c>
      <c s="6" r="D5" t="n">
        <v>-10</v>
      </c>
    </row>
    <row r="6" spans="1:4">
      <c s="4" r="A6" t="s">
        <v>105</v>
      </c>
      <c s="7" r="B6" t="n">
        <v>22986</v>
      </c>
      <c s="7" r="C6" t="n">
        <v>5118</v>
      </c>
      <c s="7" r="D6" t="n">
        <v>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23</v>
      </c>
      <c s="2" r="B1" t="s">
        <v>524</v>
      </c>
      <c s="2" r="C1" t="s">
        <v>2</v>
      </c>
      <c s="2" r="D1" t="s">
        <v>30</v>
      </c>
      <c s="2" r="E1" t="s">
        <v>82</v>
      </c>
      <c s="2" r="F1" t="s">
        <v>525</v>
      </c>
    </row>
    <row r="2" spans="1:6">
      <c s="3" r="A2" t="s">
        <v>526</v>
      </c>
    </row>
    <row r="3" spans="1:6">
      <c s="4" r="A3" t="s">
        <v>527</v>
      </c>
      <c s="6" r="C3" t="n">
        <v>31385280</v>
      </c>
      <c s="6" r="D3" t="n">
        <v>15472192</v>
      </c>
    </row>
    <row r="4" spans="1:6">
      <c s="4" r="A4" t="s">
        <v>528</v>
      </c>
      <c s="4" r="C4" t="s">
        <v>328</v>
      </c>
    </row>
    <row r="5" spans="1:6">
      <c s="4" r="A5" t="s">
        <v>529</v>
      </c>
      <c s="7" r="C5" t="n">
        <v>800000</v>
      </c>
    </row>
    <row r="6" spans="1:6">
      <c s="4" r="A6" t="s">
        <v>41</v>
      </c>
      <c s="6" r="C6" t="n">
        <v>689000</v>
      </c>
      <c s="7" r="D6" t="n">
        <v>3782000</v>
      </c>
      <c s="7" r="F6" t="n">
        <v>900000</v>
      </c>
    </row>
    <row r="7" spans="1:6">
      <c s="4" r="A7" t="s">
        <v>89</v>
      </c>
      <c s="7" r="C7" t="n">
        <v>7615000</v>
      </c>
      <c s="7" r="D7" t="n">
        <v>604000</v>
      </c>
      <c s="7" r="E7" t="n">
        <v>0</v>
      </c>
    </row>
    <row r="8" spans="1:6">
      <c s="4" r="A8" t="s">
        <v>530</v>
      </c>
      <c s="4" r="C8" t="s">
        <v>531</v>
      </c>
    </row>
    <row r="9" spans="1:6">
      <c s="4" r="A9" t="s">
        <v>532</v>
      </c>
      <c s="4" r="C9" t="s">
        <v>531</v>
      </c>
    </row>
    <row r="10" spans="1:6">
      <c s="4" r="A10" t="s">
        <v>112</v>
      </c>
    </row>
    <row r="11" spans="1:6">
      <c s="3" r="A11" t="s">
        <v>526</v>
      </c>
    </row>
    <row r="12" spans="1:6">
      <c s="4" r="A12" t="s">
        <v>129</v>
      </c>
      <c s="6" r="B12" t="n">
        <v>1000</v>
      </c>
      <c s="6" r="D12" t="n">
        <v>1000</v>
      </c>
    </row>
    <row r="13" spans="1:6">
      <c s="4" r="A13" t="s">
        <v>533</v>
      </c>
    </row>
    <row r="14" spans="1:6">
      <c s="3" r="A14" t="s">
        <v>526</v>
      </c>
    </row>
    <row r="15" spans="1:6">
      <c s="4" r="A15" t="s">
        <v>527</v>
      </c>
      <c s="6" r="C15" t="n">
        <v>8888</v>
      </c>
    </row>
    <row r="16" spans="1:6">
      <c s="4" r="A16" t="s">
        <v>534</v>
      </c>
    </row>
    <row r="17" spans="1:6">
      <c s="3" r="A17" t="s">
        <v>526</v>
      </c>
    </row>
    <row r="18" spans="1:6">
      <c s="4" r="A18" t="s">
        <v>535</v>
      </c>
      <c s="4" r="C18" t="s">
        <v>536</v>
      </c>
    </row>
    <row r="19" spans="1:6">
      <c s="4" r="A19" t="s">
        <v>537</v>
      </c>
      <c s="4" r="C19" t="s">
        <v>341</v>
      </c>
    </row>
    <row r="20" spans="1:6">
      <c s="4" r="A20" t="s">
        <v>538</v>
      </c>
      <c s="4" r="C20" t="s">
        <v>531</v>
      </c>
    </row>
    <row r="21" spans="1:6">
      <c s="4" r="A21" t="s">
        <v>539</v>
      </c>
    </row>
    <row r="22" spans="1:6">
      <c s="3" r="A22" t="s">
        <v>526</v>
      </c>
    </row>
    <row r="23" spans="1:6">
      <c s="4" r="A23" t="s">
        <v>540</v>
      </c>
      <c s="7" r="C23" t="n">
        <v>20965000</v>
      </c>
      <c s="7" r="D23" t="n">
        <v>7724000</v>
      </c>
      <c s="6" r="E23" t="n">
        <v>786000</v>
      </c>
    </row>
    <row r="24" spans="1:6">
      <c s="4" r="A24" t="s">
        <v>541</v>
      </c>
    </row>
    <row r="25" spans="1:6">
      <c s="3" r="A25" t="s">
        <v>526</v>
      </c>
    </row>
    <row r="26" spans="1:6">
      <c s="4" r="A26" t="s">
        <v>540</v>
      </c>
      <c s="7" r="C26" t="n">
        <v>4600000</v>
      </c>
      <c s="6" r="D26" t="n">
        <v>0</v>
      </c>
    </row>
    <row r="27" spans="1:6">
      <c s="4" r="A27" t="s">
        <v>542</v>
      </c>
    </row>
    <row r="28" spans="1:6">
      <c s="3" r="A28" t="s">
        <v>526</v>
      </c>
    </row>
    <row r="29" spans="1:6">
      <c s="4" r="A29" t="s">
        <v>535</v>
      </c>
      <c s="4" r="C29" t="s">
        <v>543</v>
      </c>
    </row>
    <row r="30" spans="1:6">
      <c s="4" r="A30" t="s">
        <v>544</v>
      </c>
      <c s="4" r="C30" t="s">
        <v>545</v>
      </c>
    </row>
    <row r="31" spans="1:6">
      <c s="4" r="A31" t="s">
        <v>546</v>
      </c>
      <c s="4" r="C31" t="s">
        <v>341</v>
      </c>
    </row>
    <row r="32" spans="1:6">
      <c s="4" r="A32" t="s">
        <v>540</v>
      </c>
      <c s="7" r="C32" t="n">
        <v>37092000</v>
      </c>
      <c s="6" r="D32" t="n">
        <v>33190000</v>
      </c>
      <c s="6" r="E32" t="n">
        <v>2705000</v>
      </c>
    </row>
    <row r="33" spans="1:6">
      <c s="4" r="A33" t="s">
        <v>41</v>
      </c>
      <c s="7" r="C33" t="n">
        <v>100000</v>
      </c>
      <c s="6" r="D33" t="n">
        <v>100000</v>
      </c>
    </row>
    <row r="34" spans="1:6">
      <c s="4" r="A34" t="s">
        <v>326</v>
      </c>
    </row>
    <row r="35" spans="1:6">
      <c s="3" r="A35" t="s">
        <v>526</v>
      </c>
    </row>
    <row r="36" spans="1:6">
      <c s="4" r="A36" t="s">
        <v>547</v>
      </c>
      <c s="4" r="C36" t="s">
        <v>531</v>
      </c>
    </row>
    <row r="37" spans="1:6">
      <c s="4" r="A37" t="s">
        <v>548</v>
      </c>
      <c s="4" r="C37" t="s">
        <v>456</v>
      </c>
    </row>
    <row r="38" spans="1:6">
      <c s="4" r="A38" t="s">
        <v>549</v>
      </c>
      <c s="4" r="C38" t="s">
        <v>550</v>
      </c>
    </row>
    <row r="39" spans="1:6">
      <c s="4" r="A39" t="s">
        <v>551</v>
      </c>
      <c s="4" r="C39" t="s">
        <v>510</v>
      </c>
    </row>
    <row r="40" spans="1:6">
      <c s="4" r="A40" t="s">
        <v>552</v>
      </c>
      <c s="4" r="C40" t="s">
        <v>553</v>
      </c>
    </row>
    <row r="41" spans="1:6">
      <c s="4" r="A41" t="s">
        <v>554</v>
      </c>
      <c s="4" r="C41" t="s">
        <v>555</v>
      </c>
    </row>
    <row r="42" spans="1:6">
      <c s="4" r="A42" t="s">
        <v>89</v>
      </c>
      <c s="7" r="C42" t="n">
        <v>3000000</v>
      </c>
      <c s="6" r="D42" t="n">
        <v>600000</v>
      </c>
      <c s="6" r="E42" t="n">
        <v>0</v>
      </c>
    </row>
    <row r="43" spans="1:6">
      <c s="4" r="A43" t="s">
        <v>556</v>
      </c>
      <c s="4" r="C43" t="s">
        <v>328</v>
      </c>
    </row>
    <row r="44" spans="1:6">
      <c s="4" r="A44" t="s">
        <v>557</v>
      </c>
      <c s="4" r="C44" t="s">
        <v>558</v>
      </c>
    </row>
    <row r="45" spans="1:6">
      <c s="4" r="A45" t="s">
        <v>519</v>
      </c>
    </row>
    <row r="46" spans="1:6">
      <c s="3" r="A46" t="s">
        <v>526</v>
      </c>
    </row>
    <row r="47" spans="1:6">
      <c s="4" r="A47" t="s">
        <v>129</v>
      </c>
      <c s="6" r="B47" t="n">
        <v>1000</v>
      </c>
    </row>
    <row r="48" spans="1:6">
      <c s="4" r="A48" t="s">
        <v>559</v>
      </c>
      <c s="7" r="B48" t="n">
        <v>1</v>
      </c>
    </row>
    <row r="49" spans="1:6">
      <c s="4" r="A49" t="s">
        <v>560</v>
      </c>
    </row>
    <row r="50" spans="1:6">
      <c s="3" r="A50" t="s">
        <v>526</v>
      </c>
    </row>
    <row r="51" spans="1:6">
      <c s="4" r="A51" t="s">
        <v>561</v>
      </c>
      <c s="4" r="C51" t="s">
        <v>562</v>
      </c>
    </row>
    <row r="52" spans="1:6">
      <c s="4" r="A52" t="s">
        <v>563</v>
      </c>
    </row>
    <row r="53" spans="1:6">
      <c s="3" r="A53" t="s">
        <v>526</v>
      </c>
    </row>
    <row r="54" spans="1:6">
      <c s="4" r="A54" t="s">
        <v>540</v>
      </c>
      <c s="7" r="C54" t="n">
        <v>600000</v>
      </c>
      <c s="6" r="D54" t="n">
        <v>0</v>
      </c>
      <c s="6" r="E54" t="n">
        <v>0</v>
      </c>
    </row>
    <row r="55" spans="1:6">
      <c s="4" r="A55" t="s">
        <v>564</v>
      </c>
    </row>
    <row r="56" spans="1:6">
      <c s="3" r="A56" t="s">
        <v>526</v>
      </c>
    </row>
    <row r="57" spans="1:6">
      <c s="4" r="A57" t="s">
        <v>540</v>
      </c>
      <c s="6" r="C57" t="n">
        <v>7900000</v>
      </c>
      <c s="6" r="D57" t="n">
        <v>4400000</v>
      </c>
      <c s="6" r="E57" t="n">
        <v>0</v>
      </c>
    </row>
    <row r="58" spans="1:6">
      <c s="4" r="A58" t="s">
        <v>565</v>
      </c>
    </row>
    <row r="59" spans="1:6">
      <c s="3" r="A59" t="s">
        <v>526</v>
      </c>
    </row>
    <row r="60" spans="1:6">
      <c s="4" r="A60" t="s">
        <v>540</v>
      </c>
      <c s="6" r="C60" t="n">
        <v>4400000</v>
      </c>
      <c s="6" r="D60" t="n">
        <v>2200000</v>
      </c>
      <c s="6" r="E60" t="n">
        <v>500000</v>
      </c>
    </row>
    <row r="61" spans="1:6">
      <c s="4" r="A61" t="s">
        <v>566</v>
      </c>
    </row>
    <row r="62" spans="1:6">
      <c s="3" r="A62" t="s">
        <v>526</v>
      </c>
    </row>
    <row r="63" spans="1:6">
      <c s="4" r="A63" t="s">
        <v>567</v>
      </c>
      <c s="6" r="D63" t="n">
        <v>29297</v>
      </c>
      <c s="6" r="E63" t="n">
        <v>29297</v>
      </c>
    </row>
    <row r="64" spans="1:6">
      <c s="4" r="A64" t="s">
        <v>568</v>
      </c>
      <c s="7" r="C64" t="n">
        <v>800000</v>
      </c>
      <c s="7" r="D64" t="n">
        <v>600000</v>
      </c>
      <c s="7" r="E64" t="n">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9</v>
      </c>
      <c s="2" r="B1" t="s">
        <v>1</v>
      </c>
    </row>
    <row r="2" spans="1:4">
      <c s="2" r="B2" t="s">
        <v>2</v>
      </c>
      <c s="2" r="C2" t="s">
        <v>30</v>
      </c>
      <c s="2" r="D2" t="s">
        <v>82</v>
      </c>
    </row>
    <row r="3" spans="1:4">
      <c s="3" r="A3" t="s">
        <v>526</v>
      </c>
    </row>
    <row r="4" spans="1:4">
      <c s="4" r="A4" t="s">
        <v>570</v>
      </c>
      <c s="7" r="B4" t="n">
        <v>4327</v>
      </c>
      <c s="7" r="C4" t="n">
        <v>2035</v>
      </c>
    </row>
    <row r="5" spans="1:4">
      <c s="4" r="A5" t="s">
        <v>542</v>
      </c>
    </row>
    <row r="6" spans="1:4">
      <c s="3" r="A6" t="s">
        <v>526</v>
      </c>
    </row>
    <row r="7" spans="1:4">
      <c s="4" r="A7" t="s">
        <v>540</v>
      </c>
      <c s="6" r="B7" t="n">
        <v>37092</v>
      </c>
      <c s="6" r="C7" t="n">
        <v>33190</v>
      </c>
      <c s="7" r="D7" t="n">
        <v>2705</v>
      </c>
    </row>
    <row r="8" spans="1:4">
      <c s="4" r="A8" t="s">
        <v>570</v>
      </c>
      <c s="7" r="B8" t="n">
        <v>0</v>
      </c>
      <c s="7" r="C8" t="n">
        <v>1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1</v>
      </c>
      <c s="2" r="B1" t="s">
        <v>1</v>
      </c>
    </row>
    <row r="2" spans="1:4">
      <c s="2" r="B2" t="s">
        <v>2</v>
      </c>
      <c s="2" r="C2" t="s">
        <v>30</v>
      </c>
      <c s="2" r="D2" t="s">
        <v>82</v>
      </c>
    </row>
    <row r="3" spans="1:4">
      <c s="3" r="A3" t="s">
        <v>526</v>
      </c>
    </row>
    <row r="4" spans="1:4">
      <c s="4" r="A4" t="s">
        <v>570</v>
      </c>
      <c s="7" r="B4" t="n">
        <v>4327</v>
      </c>
      <c s="7" r="C4" t="n">
        <v>2035</v>
      </c>
    </row>
    <row r="5" spans="1:4">
      <c s="4" r="A5" t="s">
        <v>572</v>
      </c>
    </row>
    <row r="6" spans="1:4">
      <c s="3" r="A6" t="s">
        <v>526</v>
      </c>
    </row>
    <row r="7" spans="1:4">
      <c s="4" r="A7" t="s">
        <v>573</v>
      </c>
      <c s="6" r="B7" t="n">
        <v>7442</v>
      </c>
      <c s="6" r="C7" t="n">
        <v>2627</v>
      </c>
      <c s="7" r="D7" t="n">
        <v>1250</v>
      </c>
    </row>
    <row r="8" spans="1:4">
      <c s="4" r="A8" t="s">
        <v>570</v>
      </c>
      <c s="7" r="B8" t="n">
        <v>480</v>
      </c>
      <c s="7" r="C8" t="n">
        <v>17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4</v>
      </c>
      <c s="2" r="B1" t="s">
        <v>1</v>
      </c>
    </row>
    <row r="2" spans="1:4">
      <c s="2" r="B2" t="s">
        <v>2</v>
      </c>
      <c s="2" r="C2" t="s">
        <v>30</v>
      </c>
      <c s="2" r="D2" t="s">
        <v>82</v>
      </c>
    </row>
    <row r="3" spans="1:4">
      <c s="3" r="A3" t="s">
        <v>526</v>
      </c>
    </row>
    <row r="4" spans="1:4">
      <c s="4" r="A4" t="s">
        <v>570</v>
      </c>
      <c s="7" r="B4" t="n">
        <v>4327</v>
      </c>
      <c s="7" r="C4" t="n">
        <v>2035</v>
      </c>
    </row>
    <row r="5" spans="1:4">
      <c s="4" r="A5" t="s">
        <v>539</v>
      </c>
    </row>
    <row r="6" spans="1:4">
      <c s="3" r="A6" t="s">
        <v>526</v>
      </c>
    </row>
    <row r="7" spans="1:4">
      <c s="4" r="A7" t="s">
        <v>575</v>
      </c>
      <c s="6" r="B7" t="n">
        <v>20965</v>
      </c>
      <c s="6" r="C7" t="n">
        <v>7724</v>
      </c>
      <c s="7" r="D7" t="n">
        <v>786</v>
      </c>
    </row>
    <row r="8" spans="1:4">
      <c s="4" r="A8" t="s">
        <v>570</v>
      </c>
      <c s="6" r="B8" t="n">
        <v>3847</v>
      </c>
      <c s="6" r="C8" t="n">
        <v>191</v>
      </c>
    </row>
    <row r="9" spans="1:4">
      <c s="4" r="A9" t="s">
        <v>576</v>
      </c>
    </row>
    <row r="10" spans="1:4">
      <c s="3" r="A10" t="s">
        <v>526</v>
      </c>
    </row>
    <row r="11" spans="1:4">
      <c s="4" r="A11" t="s">
        <v>575</v>
      </c>
      <c s="6" r="B11" t="n">
        <v>13294</v>
      </c>
      <c s="6" r="C11" t="n">
        <v>6578</v>
      </c>
      <c s="6" r="D11" t="n">
        <v>470</v>
      </c>
    </row>
    <row r="12" spans="1:4">
      <c s="4" r="A12" t="s">
        <v>570</v>
      </c>
      <c s="6" r="B12" t="n">
        <v>55</v>
      </c>
      <c s="6" r="C12" t="n">
        <v>0</v>
      </c>
    </row>
    <row r="13" spans="1:4">
      <c s="4" r="A13" t="s">
        <v>577</v>
      </c>
    </row>
    <row r="14" spans="1:4">
      <c s="3" r="A14" t="s">
        <v>526</v>
      </c>
    </row>
    <row r="15" spans="1:4">
      <c s="4" r="A15" t="s">
        <v>575</v>
      </c>
      <c s="6" r="B15" t="n">
        <v>56</v>
      </c>
      <c s="6" r="C15" t="n">
        <v>542</v>
      </c>
      <c s="6" r="D15" t="n">
        <v>316</v>
      </c>
    </row>
    <row r="16" spans="1:4">
      <c s="4" r="A16" t="s">
        <v>570</v>
      </c>
      <c s="6" r="B16" t="n">
        <v>0</v>
      </c>
      <c s="6" r="C16" t="n">
        <v>0</v>
      </c>
    </row>
    <row r="17" spans="1:4">
      <c s="4" r="A17" t="s">
        <v>578</v>
      </c>
    </row>
    <row r="18" spans="1:4">
      <c s="3" r="A18" t="s">
        <v>526</v>
      </c>
    </row>
    <row r="19" spans="1:4">
      <c s="4" r="A19" t="s">
        <v>575</v>
      </c>
      <c s="6" r="B19" t="n">
        <v>7615</v>
      </c>
      <c s="6" r="C19" t="n">
        <v>604</v>
      </c>
      <c s="7" r="D19" t="n">
        <v>0</v>
      </c>
    </row>
    <row r="20" spans="1:4">
      <c s="4" r="A20" t="s">
        <v>570</v>
      </c>
      <c s="7" r="B20" t="n">
        <v>3792</v>
      </c>
      <c s="7" r="C20" t="n">
        <v>1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9</v>
      </c>
      <c s="2" r="B1" t="s">
        <v>1</v>
      </c>
    </row>
    <row r="2" spans="1:4">
      <c s="2" r="B2" t="s">
        <v>2</v>
      </c>
      <c s="2" r="C2" t="s">
        <v>30</v>
      </c>
      <c s="2" r="D2" t="s">
        <v>82</v>
      </c>
    </row>
    <row r="3" spans="1:4">
      <c s="3" r="A3" t="s">
        <v>580</v>
      </c>
    </row>
    <row r="4" spans="1:4">
      <c s="4" r="A4" t="s">
        <v>581</v>
      </c>
      <c s="7" r="C4" t="n">
        <v>876</v>
      </c>
    </row>
    <row r="5" spans="1:4">
      <c s="4" r="A5" t="s">
        <v>582</v>
      </c>
      <c s="6" r="C5" t="n">
        <v>39</v>
      </c>
    </row>
    <row r="6" spans="1:4">
      <c s="4" r="A6" t="s">
        <v>583</v>
      </c>
    </row>
    <row r="7" spans="1:4">
      <c s="3" r="A7" t="s">
        <v>580</v>
      </c>
    </row>
    <row r="8" spans="1:4">
      <c s="4" r="A8" t="s">
        <v>584</v>
      </c>
      <c s="8" r="B8" t="n">
        <v>22.5</v>
      </c>
    </row>
    <row r="9" spans="1:4">
      <c s="4" r="A9" t="s">
        <v>585</v>
      </c>
    </row>
    <row r="10" spans="1:4">
      <c s="3" r="A10" t="s">
        <v>580</v>
      </c>
    </row>
    <row r="11" spans="1:4">
      <c s="4" r="A11" t="s">
        <v>586</v>
      </c>
      <c s="6" r="B11" t="n">
        <v>10666</v>
      </c>
      <c s="6" r="C11" t="n">
        <v>7998</v>
      </c>
    </row>
    <row r="12" spans="1:4">
      <c s="4" r="A12" t="s">
        <v>587</v>
      </c>
    </row>
    <row r="13" spans="1:4">
      <c s="3" r="A13" t="s">
        <v>580</v>
      </c>
    </row>
    <row r="14" spans="1:4">
      <c s="4" r="A14" t="s">
        <v>586</v>
      </c>
      <c s="6" r="B14" t="n">
        <v>6400</v>
      </c>
      <c s="6" r="C14" t="n">
        <v>4799</v>
      </c>
    </row>
    <row r="15" spans="1:4">
      <c s="4" r="A15" t="s">
        <v>588</v>
      </c>
    </row>
    <row r="16" spans="1:4">
      <c s="3" r="A16" t="s">
        <v>580</v>
      </c>
    </row>
    <row r="17" spans="1:4">
      <c s="4" r="A17" t="s">
        <v>586</v>
      </c>
      <c s="6" r="B17" t="n">
        <v>2399</v>
      </c>
      <c s="6" r="C17" t="n">
        <v>2399</v>
      </c>
    </row>
    <row r="18" spans="1:4">
      <c s="4" r="A18" t="s">
        <v>589</v>
      </c>
    </row>
    <row r="19" spans="1:4">
      <c s="3" r="A19" t="s">
        <v>580</v>
      </c>
    </row>
    <row r="20" spans="1:4">
      <c s="4" r="A20" t="s">
        <v>586</v>
      </c>
      <c s="6" r="B20" t="n">
        <v>1867</v>
      </c>
      <c s="6" r="C20" t="n">
        <v>800</v>
      </c>
    </row>
    <row r="21" spans="1:4">
      <c s="4" r="A21" t="s">
        <v>590</v>
      </c>
    </row>
    <row r="22" spans="1:4">
      <c s="3" r="A22" t="s">
        <v>580</v>
      </c>
    </row>
    <row r="23" spans="1:4">
      <c s="4" r="A23" t="s">
        <v>591</v>
      </c>
      <c s="4" r="B23" t="s">
        <v>343</v>
      </c>
    </row>
    <row r="24" spans="1:4">
      <c s="4" r="A24" t="s">
        <v>592</v>
      </c>
      <c s="6" r="B24" t="n">
        <v>4000000</v>
      </c>
    </row>
    <row r="25" spans="1:4">
      <c s="4" r="A25" t="s">
        <v>593</v>
      </c>
      <c s="4" r="B25" t="s">
        <v>594</v>
      </c>
    </row>
    <row r="26" spans="1:4">
      <c s="4" r="A26" t="s">
        <v>595</v>
      </c>
    </row>
    <row r="27" spans="1:4">
      <c s="3" r="A27" t="s">
        <v>580</v>
      </c>
    </row>
    <row r="28" spans="1:4">
      <c s="4" r="A28" t="s">
        <v>596</v>
      </c>
      <c s="4" r="B28" t="s">
        <v>597</v>
      </c>
    </row>
    <row r="29" spans="1:4">
      <c s="4" r="A29" t="s">
        <v>598</v>
      </c>
    </row>
    <row r="30" spans="1:4">
      <c s="3" r="A30" t="s">
        <v>580</v>
      </c>
    </row>
    <row r="31" spans="1:4">
      <c s="4" r="A31" t="s">
        <v>593</v>
      </c>
      <c s="4" r="B31" t="s">
        <v>594</v>
      </c>
    </row>
    <row r="32" spans="1:4">
      <c s="4" r="A32" t="s">
        <v>599</v>
      </c>
      <c s="6" r="B32" t="n">
        <v>1333</v>
      </c>
    </row>
    <row r="33" spans="1:4">
      <c s="4" r="A33" t="s">
        <v>600</v>
      </c>
    </row>
    <row r="34" spans="1:4">
      <c s="3" r="A34" t="s">
        <v>580</v>
      </c>
    </row>
    <row r="35" spans="1:4">
      <c s="4" r="A35" t="s">
        <v>581</v>
      </c>
      <c s="7" r="B35" t="n">
        <v>29588</v>
      </c>
      <c s="7" r="C35" t="n">
        <v>27281</v>
      </c>
      <c s="7" r="D35" t="n">
        <v>158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1</v>
      </c>
      <c s="2" r="B1" t="s">
        <v>2</v>
      </c>
      <c s="2" r="C1" t="s">
        <v>30</v>
      </c>
    </row>
    <row r="2" spans="1:3">
      <c s="3" r="A2" t="s">
        <v>602</v>
      </c>
    </row>
    <row r="3" spans="1:3">
      <c s="4" r="A3" t="s">
        <v>38</v>
      </c>
      <c s="7" r="B3" t="n">
        <v>130754</v>
      </c>
      <c s="7" r="C3" t="n">
        <v>50234</v>
      </c>
    </row>
    <row r="4" spans="1:3">
      <c s="4" r="A4" t="s">
        <v>603</v>
      </c>
    </row>
    <row r="5" spans="1:3">
      <c s="3" r="A5" t="s">
        <v>602</v>
      </c>
    </row>
    <row r="6" spans="1:3">
      <c s="4" r="A6" t="s">
        <v>38</v>
      </c>
      <c s="6" r="B6" t="n">
        <v>130754</v>
      </c>
      <c s="6" r="C6" t="n">
        <v>50234</v>
      </c>
    </row>
    <row r="7" spans="1:3">
      <c s="4" r="A7" t="s">
        <v>604</v>
      </c>
    </row>
    <row r="8" spans="1:3">
      <c s="3" r="A8" t="s">
        <v>602</v>
      </c>
    </row>
    <row r="9" spans="1:3">
      <c s="4" r="A9" t="s">
        <v>38</v>
      </c>
      <c s="6" r="B9" t="n">
        <v>130754</v>
      </c>
      <c s="6" r="C9" t="n">
        <v>50234</v>
      </c>
    </row>
    <row r="10" spans="1:3">
      <c s="4" r="A10" t="s">
        <v>605</v>
      </c>
    </row>
    <row r="11" spans="1:3">
      <c s="3" r="A11" t="s">
        <v>602</v>
      </c>
    </row>
    <row r="12" spans="1:3">
      <c s="4" r="A12" t="s">
        <v>38</v>
      </c>
      <c s="6" r="B12" t="n">
        <v>0</v>
      </c>
      <c s="6" r="C12" t="n">
        <v>0</v>
      </c>
    </row>
    <row r="13" spans="1:3">
      <c s="4" r="A13" t="s">
        <v>606</v>
      </c>
    </row>
    <row r="14" spans="1:3">
      <c s="3" r="A14" t="s">
        <v>602</v>
      </c>
    </row>
    <row r="15" spans="1:3">
      <c s="4" r="A15" t="s">
        <v>38</v>
      </c>
      <c s="6" r="B15" t="n">
        <v>130754</v>
      </c>
      <c s="6" r="C15" t="n">
        <v>50234</v>
      </c>
    </row>
    <row r="16" spans="1:3">
      <c s="4" r="A16" t="s">
        <v>607</v>
      </c>
    </row>
    <row r="17" spans="1:3">
      <c s="3" r="A17" t="s">
        <v>602</v>
      </c>
    </row>
    <row r="18" spans="1:3">
      <c s="4" r="A18" t="s">
        <v>38</v>
      </c>
      <c s="7" r="B18" t="n">
        <v>0</v>
      </c>
      <c s="7" r="C1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8</v>
      </c>
      <c s="2" r="C1" t="s">
        <v>2</v>
      </c>
      <c s="2" r="D1" t="s">
        <v>30</v>
      </c>
    </row>
    <row r="2" spans="1:4">
      <c s="3" r="A2" t="s">
        <v>609</v>
      </c>
    </row>
    <row r="3" spans="1:4">
      <c s="4" r="A3" t="s">
        <v>36</v>
      </c>
      <c s="4" r="B3" t="s">
        <v>37</v>
      </c>
      <c s="7" r="C3" t="n">
        <v>1124201</v>
      </c>
      <c s="7" r="D3" t="n">
        <v>456884</v>
      </c>
    </row>
    <row r="4" spans="1:4">
      <c s="4" r="A4" t="s">
        <v>44</v>
      </c>
      <c s="6" r="C4" t="n">
        <v>287229</v>
      </c>
      <c s="6" r="D4" t="n">
        <v>0</v>
      </c>
    </row>
    <row r="5" spans="1:4">
      <c s="4" r="A5" t="s">
        <v>60</v>
      </c>
    </row>
    <row r="6" spans="1:4">
      <c s="3" r="A6" t="s">
        <v>609</v>
      </c>
    </row>
    <row r="7" spans="1:4">
      <c s="4" r="A7" t="s">
        <v>61</v>
      </c>
      <c s="6" r="C7" t="n">
        <v>206239</v>
      </c>
      <c s="6" r="D7" t="n">
        <v>150169</v>
      </c>
    </row>
    <row r="8" spans="1:4">
      <c s="4" r="A8" t="s">
        <v>62</v>
      </c>
    </row>
    <row r="9" spans="1:4">
      <c s="3" r="A9" t="s">
        <v>609</v>
      </c>
    </row>
    <row r="10" spans="1:4">
      <c s="4" r="A10" t="s">
        <v>61</v>
      </c>
      <c s="6" r="C10" t="n">
        <v>117211</v>
      </c>
      <c s="6" r="D10" t="n">
        <v>26269</v>
      </c>
    </row>
    <row r="11" spans="1:4">
      <c s="4" r="A11" t="s">
        <v>610</v>
      </c>
    </row>
    <row r="12" spans="1:4">
      <c s="3" r="A12" t="s">
        <v>609</v>
      </c>
    </row>
    <row r="13" spans="1:4">
      <c s="4" r="A13" t="s">
        <v>36</v>
      </c>
      <c s="6" r="C13" t="n">
        <v>1125089</v>
      </c>
      <c s="6" r="D13" t="n">
        <v>457454</v>
      </c>
    </row>
    <row r="14" spans="1:4">
      <c s="4" r="A14" t="s">
        <v>611</v>
      </c>
    </row>
    <row r="15" spans="1:4">
      <c s="3" r="A15" t="s">
        <v>609</v>
      </c>
    </row>
    <row r="16" spans="1:4">
      <c s="4" r="A16" t="s">
        <v>44</v>
      </c>
      <c s="6" r="C16" t="n">
        <v>287229</v>
      </c>
    </row>
    <row r="17" spans="1:4">
      <c s="4" r="A17" t="s">
        <v>612</v>
      </c>
    </row>
    <row r="18" spans="1:4">
      <c s="3" r="A18" t="s">
        <v>609</v>
      </c>
    </row>
    <row r="19" spans="1:4">
      <c s="4" r="A19" t="s">
        <v>61</v>
      </c>
      <c s="6" r="C19" t="n">
        <v>206239</v>
      </c>
      <c s="6" r="D19" t="n">
        <v>150169</v>
      </c>
    </row>
    <row r="20" spans="1:4">
      <c s="4" r="A20" t="s">
        <v>613</v>
      </c>
    </row>
    <row r="21" spans="1:4">
      <c s="3" r="A21" t="s">
        <v>609</v>
      </c>
    </row>
    <row r="22" spans="1:4">
      <c s="4" r="A22" t="s">
        <v>61</v>
      </c>
      <c s="6" r="C22" t="n">
        <v>117211</v>
      </c>
      <c s="6" r="D22" t="n">
        <v>26269</v>
      </c>
    </row>
    <row r="23" spans="1:4">
      <c s="4" r="A23" t="s">
        <v>614</v>
      </c>
    </row>
    <row r="24" spans="1:4">
      <c s="3" r="A24" t="s">
        <v>609</v>
      </c>
    </row>
    <row r="25" spans="1:4">
      <c s="4" r="A25" t="s">
        <v>36</v>
      </c>
      <c s="6" r="C25" t="n">
        <v>1138841</v>
      </c>
      <c s="6" r="D25" t="n">
        <v>474932</v>
      </c>
    </row>
    <row r="26" spans="1:4">
      <c s="4" r="A26" t="s">
        <v>615</v>
      </c>
    </row>
    <row r="27" spans="1:4">
      <c s="3" r="A27" t="s">
        <v>609</v>
      </c>
    </row>
    <row r="28" spans="1:4">
      <c s="4" r="A28" t="s">
        <v>44</v>
      </c>
      <c s="6" r="C28" t="n">
        <v>289733</v>
      </c>
    </row>
    <row r="29" spans="1:4">
      <c s="4" r="A29" t="s">
        <v>616</v>
      </c>
    </row>
    <row r="30" spans="1:4">
      <c s="3" r="A30" t="s">
        <v>609</v>
      </c>
    </row>
    <row r="31" spans="1:4">
      <c s="4" r="A31" t="s">
        <v>61</v>
      </c>
      <c s="6" r="C31" t="n">
        <v>206239</v>
      </c>
      <c s="6" r="D31" t="n">
        <v>150169</v>
      </c>
    </row>
    <row r="32" spans="1:4">
      <c s="4" r="A32" t="s">
        <v>617</v>
      </c>
    </row>
    <row r="33" spans="1:4">
      <c s="3" r="A33" t="s">
        <v>609</v>
      </c>
    </row>
    <row r="34" spans="1:4">
      <c s="4" r="A34" t="s">
        <v>61</v>
      </c>
      <c s="7" r="C34" t="n">
        <v>117211</v>
      </c>
      <c s="7" r="D34" t="n">
        <v>26269</v>
      </c>
    </row>
    <row r="35" spans="1:4">
      <c r="A35" t="n"/>
    </row>
    <row r="36" spans="1:4">
      <c s="4" r="A36" t="s">
        <v>63</v>
      </c>
      <c s="4" r="B36" t="s">
        <v>64</v>
      </c>
    </row>
    <row r="37" spans="1:4">
      <c s="4" r="A37" t="s">
        <v>65</v>
      </c>
      <c s="4" r="B37" t="s">
        <v>66</v>
      </c>
    </row>
  </sheetData>
  <mergeCells count="4">
    <mergeCell ref="A1:B1"/>
    <mergeCell ref="A35:C35"/>
    <mergeCell ref="B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8</v>
      </c>
      <c s="2" r="B1" t="s">
        <v>2</v>
      </c>
      <c s="2" r="C1" t="s">
        <v>30</v>
      </c>
    </row>
    <row r="2" spans="1:3">
      <c s="4" r="A2" t="s">
        <v>36</v>
      </c>
    </row>
    <row r="3" spans="1:3">
      <c s="3" r="A3" t="s">
        <v>619</v>
      </c>
    </row>
    <row r="4" spans="1:3">
      <c s="4" r="A4" t="s">
        <v>620</v>
      </c>
      <c s="7" r="B4" t="n">
        <v>206239</v>
      </c>
      <c s="7" r="C4" t="n">
        <v>150169</v>
      </c>
    </row>
    <row r="5" spans="1:3">
      <c s="4" r="A5" t="s">
        <v>621</v>
      </c>
      <c s="6" r="B5" t="n">
        <v>0</v>
      </c>
      <c s="6" r="C5" t="n">
        <v>0</v>
      </c>
    </row>
    <row r="6" spans="1:3">
      <c s="4" r="A6" t="s">
        <v>622</v>
      </c>
      <c s="6" r="B6" t="n">
        <v>206239</v>
      </c>
      <c s="6" r="C6" t="n">
        <v>150169</v>
      </c>
    </row>
    <row r="7" spans="1:3">
      <c s="4" r="A7" t="s">
        <v>623</v>
      </c>
      <c s="6" r="B7" t="n">
        <v>355802</v>
      </c>
      <c s="6" r="C7" t="n">
        <v>301704</v>
      </c>
    </row>
    <row r="8" spans="1:3">
      <c s="4" r="A8" t="s">
        <v>624</v>
      </c>
      <c s="6" r="B8" t="n">
        <v>5000</v>
      </c>
      <c s="6" r="C8" t="n">
        <v>0</v>
      </c>
    </row>
    <row r="9" spans="1:3">
      <c s="4" r="A9" t="s">
        <v>625</v>
      </c>
      <c s="6" r="B9" t="n">
        <v>0</v>
      </c>
      <c s="6" r="C9" t="n">
        <v>0</v>
      </c>
    </row>
    <row r="10" spans="1:3">
      <c s="4" r="A10" t="s">
        <v>62</v>
      </c>
    </row>
    <row r="11" spans="1:3">
      <c s="3" r="A11" t="s">
        <v>619</v>
      </c>
    </row>
    <row r="12" spans="1:3">
      <c s="4" r="A12" t="s">
        <v>620</v>
      </c>
      <c s="6" r="B12" t="n">
        <v>117211</v>
      </c>
      <c s="6" r="C12" t="n">
        <v>26269</v>
      </c>
    </row>
    <row r="13" spans="1:3">
      <c s="4" r="A13" t="s">
        <v>621</v>
      </c>
      <c s="6" r="B13" t="n">
        <v>0</v>
      </c>
      <c s="6" r="C13" t="n">
        <v>0</v>
      </c>
    </row>
    <row r="14" spans="1:3">
      <c s="4" r="A14" t="s">
        <v>622</v>
      </c>
      <c s="6" r="B14" t="n">
        <v>117211</v>
      </c>
      <c s="6" r="C14" t="n">
        <v>26269</v>
      </c>
    </row>
    <row r="15" spans="1:3">
      <c s="4" r="A15" t="s">
        <v>623</v>
      </c>
      <c s="6" r="B15" t="n">
        <v>171071</v>
      </c>
      <c s="6" r="C15" t="n">
        <v>33833</v>
      </c>
    </row>
    <row r="16" spans="1:3">
      <c s="4" r="A16" t="s">
        <v>624</v>
      </c>
      <c s="6" r="B16" t="n">
        <v>366</v>
      </c>
      <c s="6" r="C16" t="n">
        <v>68</v>
      </c>
    </row>
    <row r="17" spans="1:3">
      <c s="4" r="A17" t="s">
        <v>625</v>
      </c>
      <c s="6" r="B17" t="n">
        <v>0</v>
      </c>
      <c s="7" r="C17" t="n">
        <v>0</v>
      </c>
    </row>
    <row r="18" spans="1:3">
      <c s="4" r="A18" t="s">
        <v>626</v>
      </c>
    </row>
    <row r="19" spans="1:3">
      <c s="3" r="A19" t="s">
        <v>619</v>
      </c>
    </row>
    <row r="20" spans="1:3">
      <c s="4" r="A20" t="s">
        <v>622</v>
      </c>
      <c s="7" r="B20" t="n">
        <v>560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0</v>
      </c>
      <c s="2" r="D2" t="s">
        <v>82</v>
      </c>
    </row>
    <row r="3" spans="1:4">
      <c s="3" r="A3" t="s">
        <v>628</v>
      </c>
    </row>
    <row r="4" spans="1:4">
      <c s="4" r="A4" t="s">
        <v>84</v>
      </c>
      <c s="7" r="B4" t="n">
        <v>59393</v>
      </c>
      <c s="7" r="C4" t="n">
        <v>15466</v>
      </c>
      <c s="7" r="D4" t="n">
        <v>775</v>
      </c>
    </row>
    <row r="5" spans="1:4">
      <c s="4" r="A5" t="s">
        <v>85</v>
      </c>
      <c s="6" r="B5" t="n">
        <v>12268</v>
      </c>
      <c s="6" r="C5" t="n">
        <v>2196</v>
      </c>
      <c s="6" r="D5" t="n">
        <v>32</v>
      </c>
    </row>
    <row r="6" spans="1:4">
      <c s="4" r="A6" t="s">
        <v>629</v>
      </c>
      <c s="6" r="B6" t="n">
        <v>0</v>
      </c>
      <c s="6" r="C6" t="n">
        <v>112</v>
      </c>
      <c s="6" r="D6" t="n">
        <v>0</v>
      </c>
    </row>
    <row r="7" spans="1:4">
      <c s="4" r="A7" t="s">
        <v>97</v>
      </c>
      <c s="6" r="B7" t="n">
        <v>24933</v>
      </c>
      <c s="6" r="C7" t="n">
        <v>5415</v>
      </c>
      <c s="6" r="D7" t="n">
        <v>102</v>
      </c>
    </row>
    <row r="8" spans="1:4">
      <c s="4" r="A8" t="s">
        <v>42</v>
      </c>
      <c s="6" r="B8" t="n">
        <v>1282484</v>
      </c>
      <c s="6" r="C8" t="n">
        <v>514220</v>
      </c>
      <c s="6" r="D8" t="n">
        <v>36370</v>
      </c>
    </row>
    <row r="9" spans="1:4">
      <c s="4" r="A9" t="s">
        <v>630</v>
      </c>
    </row>
    <row r="10" spans="1:4">
      <c s="3" r="A10" t="s">
        <v>628</v>
      </c>
    </row>
    <row r="11" spans="1:4">
      <c s="4" r="A11" t="s">
        <v>84</v>
      </c>
      <c s="6" r="B11" t="n">
        <v>56040</v>
      </c>
      <c s="6" r="C11" t="n">
        <v>14733</v>
      </c>
      <c s="6" r="D11" t="n">
        <v>767</v>
      </c>
    </row>
    <row r="12" spans="1:4">
      <c s="4" r="A12" t="s">
        <v>85</v>
      </c>
      <c s="6" r="B12" t="n">
        <v>11149</v>
      </c>
      <c s="6" r="C12" t="n">
        <v>1985</v>
      </c>
      <c s="6" r="D12" t="n">
        <v>32</v>
      </c>
    </row>
    <row r="13" spans="1:4">
      <c s="4" r="A13" t="s">
        <v>629</v>
      </c>
      <c s="6" r="C13" t="n">
        <v>112</v>
      </c>
    </row>
    <row r="14" spans="1:4">
      <c s="4" r="A14" t="s">
        <v>97</v>
      </c>
      <c s="6" r="B14" t="n">
        <v>24401</v>
      </c>
      <c s="6" r="C14" t="n">
        <v>5209</v>
      </c>
      <c s="6" r="D14" t="n">
        <v>94</v>
      </c>
    </row>
    <row r="15" spans="1:4">
      <c s="4" r="A15" t="s">
        <v>42</v>
      </c>
      <c s="6" r="B15" t="n">
        <v>1150858</v>
      </c>
      <c s="6" r="C15" t="n">
        <v>463526</v>
      </c>
      <c s="6" r="D15" t="n">
        <v>31357</v>
      </c>
    </row>
    <row r="16" spans="1:4">
      <c s="4" r="A16" t="s">
        <v>631</v>
      </c>
    </row>
    <row r="17" spans="1:4">
      <c s="3" r="A17" t="s">
        <v>628</v>
      </c>
    </row>
    <row r="18" spans="1:4">
      <c s="4" r="A18" t="s">
        <v>84</v>
      </c>
      <c s="6" r="B18" t="n">
        <v>3353</v>
      </c>
      <c s="6" r="C18" t="n">
        <v>733</v>
      </c>
      <c s="6" r="D18" t="n">
        <v>8</v>
      </c>
    </row>
    <row r="19" spans="1:4">
      <c s="4" r="A19" t="s">
        <v>85</v>
      </c>
      <c s="6" r="B19" t="n">
        <v>1119</v>
      </c>
      <c s="6" r="C19" t="n">
        <v>211</v>
      </c>
      <c s="6" r="D19" t="n">
        <v>0</v>
      </c>
    </row>
    <row r="20" spans="1:4">
      <c s="4" r="A20" t="s">
        <v>629</v>
      </c>
      <c s="6" r="C20" t="n">
        <v>0</v>
      </c>
    </row>
    <row r="21" spans="1:4">
      <c s="4" r="A21" t="s">
        <v>97</v>
      </c>
      <c s="6" r="B21" t="n">
        <v>532</v>
      </c>
      <c s="6" r="C21" t="n">
        <v>206</v>
      </c>
      <c s="6" r="D21" t="n">
        <v>8</v>
      </c>
    </row>
    <row r="22" spans="1:4">
      <c s="4" r="A22" t="s">
        <v>42</v>
      </c>
      <c s="7" r="B22" t="n">
        <v>131626</v>
      </c>
      <c s="7" r="C22" t="n">
        <v>50694</v>
      </c>
      <c s="7" r="D22" t="n">
        <v>50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632</v>
      </c>
      <c s="2" r="B1" t="s">
        <v>312</v>
      </c>
      <c s="2" r="C1" t="s">
        <v>313</v>
      </c>
      <c s="2" r="D1" t="s">
        <v>2</v>
      </c>
      <c s="2" r="E1" t="s">
        <v>30</v>
      </c>
      <c s="2" r="F1" t="s">
        <v>82</v>
      </c>
    </row>
    <row r="2" spans="1:6">
      <c s="3" r="A2" t="s">
        <v>633</v>
      </c>
    </row>
    <row r="3" spans="1:6">
      <c s="4" r="A3" t="s">
        <v>165</v>
      </c>
      <c s="7" r="D3" t="n">
        <v>26949</v>
      </c>
      <c s="7" r="E3" t="n">
        <v>7592</v>
      </c>
      <c s="7" r="F3" t="n">
        <v>286</v>
      </c>
    </row>
    <row r="4" spans="1:6">
      <c s="4" r="A4" t="s">
        <v>634</v>
      </c>
      <c s="6" r="D4" t="n">
        <v>27000</v>
      </c>
      <c s="6" r="E4" t="n">
        <v>7600</v>
      </c>
    </row>
    <row r="5" spans="1:6">
      <c s="4" r="A5" t="s">
        <v>122</v>
      </c>
      <c s="7" r="D5" t="n">
        <v>20161</v>
      </c>
      <c s="7" r="E5" t="n">
        <v>5027</v>
      </c>
      <c s="7" r="F5" t="n">
        <v>189</v>
      </c>
    </row>
    <row r="6" spans="1:6">
      <c s="4" r="A6" t="s">
        <v>315</v>
      </c>
      <c s="6" r="D6" t="n">
        <v>1062479</v>
      </c>
    </row>
    <row r="7" spans="1:6">
      <c s="4" r="A7" t="s">
        <v>332</v>
      </c>
    </row>
    <row r="8" spans="1:6">
      <c s="3" r="A8" t="s">
        <v>633</v>
      </c>
    </row>
    <row r="9" spans="1:6">
      <c s="4" r="A9" t="s">
        <v>165</v>
      </c>
      <c s="7" r="C9" t="n">
        <v>5500</v>
      </c>
    </row>
    <row r="10" spans="1:6">
      <c s="4" r="A10" t="s">
        <v>634</v>
      </c>
      <c s="6" r="C10" t="n">
        <v>3200</v>
      </c>
    </row>
    <row r="11" spans="1:6">
      <c s="4" r="A11" t="s">
        <v>122</v>
      </c>
      <c s="7" r="C11" t="n">
        <v>2300</v>
      </c>
    </row>
    <row r="12" spans="1:6">
      <c s="4" r="A12" t="s">
        <v>315</v>
      </c>
      <c s="6" r="C12" t="n">
        <v>91837</v>
      </c>
    </row>
    <row r="13" spans="1:6">
      <c s="4" r="A13" t="s">
        <v>333</v>
      </c>
      <c s="4" r="B13" t="s">
        <v>334</v>
      </c>
    </row>
    <row r="14" spans="1:6">
      <c s="4" r="A14" t="s">
        <v>335</v>
      </c>
      <c s="4" r="B14" t="s">
        <v>309</v>
      </c>
    </row>
    <row r="15" spans="1:6">
      <c s="4" r="A15" t="s">
        <v>336</v>
      </c>
      <c s="4" r="B15" t="s">
        <v>337</v>
      </c>
    </row>
    <row r="16" spans="1:6">
      <c s="4" r="A16" t="s">
        <v>338</v>
      </c>
      <c s="4" r="B16" t="s">
        <v>339</v>
      </c>
    </row>
    <row r="17" spans="1:6">
      <c s="4" r="A17" t="s">
        <v>340</v>
      </c>
      <c s="4" r="B17" t="s">
        <v>341</v>
      </c>
    </row>
    <row r="18" spans="1:6">
      <c s="4" r="A18" t="s">
        <v>342</v>
      </c>
      <c s="4" r="B18" t="s">
        <v>3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18"/>
  </cols>
  <sheetData>
    <row r="1" spans="1:7">
      <c s="1" r="A1" t="s">
        <v>106</v>
      </c>
      <c s="2" r="B1" t="s">
        <v>107</v>
      </c>
      <c s="2" r="C1" t="s">
        <v>108</v>
      </c>
      <c s="2" r="D1" t="s">
        <v>109</v>
      </c>
      <c s="2" r="E1" t="s">
        <v>110</v>
      </c>
      <c s="2" r="F1" t="s">
        <v>111</v>
      </c>
      <c s="2" r="G1" t="s">
        <v>112</v>
      </c>
    </row>
    <row r="2" spans="1:7">
      <c s="4" r="A2" t="s">
        <v>113</v>
      </c>
      <c s="6" r="C2" t="n">
        <v>8888</v>
      </c>
      <c s="6" r="G2" t="n">
        <v>0</v>
      </c>
    </row>
    <row r="3" spans="1:7">
      <c s="4" r="A3" t="s">
        <v>114</v>
      </c>
      <c s="7" r="B3" t="n">
        <v>184</v>
      </c>
      <c s="7" r="C3" t="n">
        <v>0</v>
      </c>
      <c s="7" r="D3" t="n">
        <v>200</v>
      </c>
      <c s="7" r="E3" t="n">
        <v>0</v>
      </c>
      <c s="7" r="F3" t="n">
        <v>-16</v>
      </c>
      <c s="7" r="G3" t="n">
        <v>0</v>
      </c>
    </row>
    <row r="4" spans="1:7">
      <c s="3" r="A4" t="s">
        <v>115</v>
      </c>
    </row>
    <row r="5" spans="1:7">
      <c s="4" r="A5" t="s">
        <v>116</v>
      </c>
      <c s="6" r="C5" t="n">
        <v>1311226</v>
      </c>
    </row>
    <row r="6" spans="1:7">
      <c s="4" r="A6" t="s">
        <v>117</v>
      </c>
      <c s="6" r="B6" t="n">
        <v>32207</v>
      </c>
      <c s="7" r="C6" t="n">
        <v>13</v>
      </c>
      <c s="6" r="D6" t="n">
        <v>32194</v>
      </c>
    </row>
    <row r="7" spans="1:7">
      <c s="4" r="A7" t="s">
        <v>118</v>
      </c>
      <c s="6" r="C7" t="n">
        <v>-1400</v>
      </c>
    </row>
    <row r="8" spans="1:7">
      <c s="4" r="A8" t="s">
        <v>119</v>
      </c>
      <c s="6" r="B8" t="n">
        <v>-35</v>
      </c>
      <c s="6" r="D8" t="n">
        <v>-35</v>
      </c>
    </row>
    <row r="9" spans="1:7">
      <c s="4" r="A9" t="s">
        <v>120</v>
      </c>
      <c s="6" r="B9" t="n">
        <v>-5944</v>
      </c>
      <c s="6" r="D9" t="n">
        <v>-5944</v>
      </c>
    </row>
    <row r="10" spans="1:7">
      <c s="4" r="A10" t="s">
        <v>121</v>
      </c>
      <c s="6" r="C10" t="n">
        <v>7956</v>
      </c>
    </row>
    <row r="11" spans="1:7">
      <c s="4" r="A11" t="s">
        <v>122</v>
      </c>
      <c s="6" r="B11" t="n">
        <v>189</v>
      </c>
      <c s="6" r="D11" t="n">
        <v>189</v>
      </c>
    </row>
    <row r="12" spans="1:7">
      <c s="4" r="A12" t="s">
        <v>123</v>
      </c>
      <c s="6" r="C12" t="n">
        <v>3999</v>
      </c>
    </row>
    <row r="13" spans="1:7">
      <c s="4" r="A13" t="s">
        <v>124</v>
      </c>
      <c s="6" r="B13" t="n">
        <v>16</v>
      </c>
      <c s="6" r="D13" t="n">
        <v>16</v>
      </c>
    </row>
    <row r="14" spans="1:7">
      <c s="4" r="A14" t="s">
        <v>97</v>
      </c>
      <c s="6" r="B14" t="n">
        <v>102</v>
      </c>
      <c s="6" r="F14" t="n">
        <v>102</v>
      </c>
    </row>
    <row r="15" spans="1:7">
      <c s="4" r="A15" t="s">
        <v>125</v>
      </c>
      <c s="6" r="B15" t="n">
        <v>-691</v>
      </c>
      <c s="6" r="F15" t="n">
        <v>-691</v>
      </c>
    </row>
    <row r="16" spans="1:7">
      <c s="4" r="A16" t="s">
        <v>126</v>
      </c>
      <c s="6" r="B16" t="n">
        <v>-10</v>
      </c>
      <c s="6" r="E16" t="n">
        <v>-10</v>
      </c>
    </row>
    <row r="17" spans="1:7">
      <c s="4" r="A17" t="s">
        <v>127</v>
      </c>
      <c s="6" r="C17" t="n">
        <v>1330669</v>
      </c>
      <c s="6" r="G17" t="n">
        <v>0</v>
      </c>
    </row>
    <row r="18" spans="1:7">
      <c s="4" r="A18" t="s">
        <v>128</v>
      </c>
      <c s="6" r="B18" t="n">
        <v>26018</v>
      </c>
      <c s="7" r="C18" t="n">
        <v>13</v>
      </c>
      <c s="6" r="D18" t="n">
        <v>26620</v>
      </c>
      <c s="6" r="E18" t="n">
        <v>-10</v>
      </c>
      <c s="6" r="F18" t="n">
        <v>-605</v>
      </c>
      <c s="7" r="G18" t="n">
        <v>0</v>
      </c>
    </row>
    <row r="19" spans="1:7">
      <c s="3" r="A19" t="s">
        <v>115</v>
      </c>
    </row>
    <row r="20" spans="1:7">
      <c s="4" r="A20" t="s">
        <v>116</v>
      </c>
      <c s="6" r="C20" t="n">
        <v>13947701</v>
      </c>
    </row>
    <row r="21" spans="1:7">
      <c s="4" r="A21" t="s">
        <v>117</v>
      </c>
      <c s="6" r="B21" t="n">
        <v>347012</v>
      </c>
      <c s="7" r="C21" t="n">
        <v>140</v>
      </c>
      <c s="6" r="D21" t="n">
        <v>346872</v>
      </c>
    </row>
    <row r="22" spans="1:7">
      <c s="4" r="A22" t="s">
        <v>129</v>
      </c>
      <c s="6" r="G22" t="n">
        <v>1000</v>
      </c>
    </row>
    <row r="23" spans="1:7">
      <c s="4" r="A23" t="s">
        <v>130</v>
      </c>
      <c s="6" r="B23" t="n">
        <v>1</v>
      </c>
      <c s="7" r="G23" t="n">
        <v>1</v>
      </c>
    </row>
    <row r="24" spans="1:7">
      <c s="4" r="A24" t="s">
        <v>118</v>
      </c>
      <c s="6" r="C24" t="n">
        <v>-19355</v>
      </c>
    </row>
    <row r="25" spans="1:7">
      <c s="4" r="A25" t="s">
        <v>119</v>
      </c>
      <c s="6" r="B25" t="n">
        <v>-464</v>
      </c>
      <c s="6" r="D25" t="n">
        <v>-464</v>
      </c>
    </row>
    <row r="26" spans="1:7">
      <c s="4" r="A26" t="s">
        <v>120</v>
      </c>
      <c s="6" r="B26" t="n">
        <v>-37206</v>
      </c>
      <c s="6" r="D26" t="n">
        <v>-37206</v>
      </c>
    </row>
    <row r="27" spans="1:7">
      <c s="4" r="A27" t="s">
        <v>121</v>
      </c>
      <c s="6" r="C27" t="n">
        <v>211577</v>
      </c>
    </row>
    <row r="28" spans="1:7">
      <c s="4" r="A28" t="s">
        <v>122</v>
      </c>
      <c s="6" r="B28" t="n">
        <v>5027</v>
      </c>
      <c s="7" r="C28" t="n">
        <v>2</v>
      </c>
      <c s="6" r="D28" t="n">
        <v>5025</v>
      </c>
    </row>
    <row r="29" spans="1:7">
      <c s="4" r="A29" t="s">
        <v>123</v>
      </c>
      <c s="6" r="C29" t="n">
        <v>1600</v>
      </c>
    </row>
    <row r="30" spans="1:7">
      <c s="4" r="A30" t="s">
        <v>124</v>
      </c>
      <c s="6" r="B30" t="n">
        <v>27</v>
      </c>
      <c s="6" r="D30" t="n">
        <v>27</v>
      </c>
    </row>
    <row r="31" spans="1:7">
      <c s="4" r="A31" t="s">
        <v>97</v>
      </c>
      <c s="6" r="B31" t="n">
        <v>5415</v>
      </c>
      <c s="6" r="F31" t="n">
        <v>5415</v>
      </c>
    </row>
    <row r="32" spans="1:7">
      <c s="4" r="A32" t="s">
        <v>125</v>
      </c>
      <c s="6" r="B32" t="n">
        <v>-15026</v>
      </c>
      <c s="6" r="F32" t="n">
        <v>-15026</v>
      </c>
    </row>
    <row r="33" spans="1:7">
      <c s="4" r="A33" t="s">
        <v>126</v>
      </c>
      <c s="6" r="B33" t="n">
        <v>-297</v>
      </c>
      <c s="6" r="E33" t="n">
        <v>-297</v>
      </c>
    </row>
    <row r="34" spans="1:7">
      <c s="4" r="A34" t="s">
        <v>131</v>
      </c>
      <c s="6" r="C34" t="n">
        <v>15472192</v>
      </c>
      <c s="6" r="G34" t="n">
        <v>1000</v>
      </c>
    </row>
    <row r="35" spans="1:7">
      <c s="4" r="A35" t="s">
        <v>132</v>
      </c>
      <c s="6" r="B35" t="n">
        <v>330507</v>
      </c>
      <c s="7" r="C35" t="n">
        <v>155</v>
      </c>
      <c s="6" r="D35" t="n">
        <v>340874</v>
      </c>
      <c s="6" r="E35" t="n">
        <v>-307</v>
      </c>
      <c s="6" r="F35" t="n">
        <v>-10216</v>
      </c>
      <c s="7" r="G35" t="n">
        <v>1</v>
      </c>
    </row>
    <row r="36" spans="1:7">
      <c s="3" r="A36" t="s">
        <v>115</v>
      </c>
    </row>
    <row r="37" spans="1:7">
      <c s="4" r="A37" t="s">
        <v>116</v>
      </c>
      <c s="6" r="C37" t="n">
        <v>15428195</v>
      </c>
    </row>
    <row r="38" spans="1:7">
      <c s="4" r="A38" t="s">
        <v>117</v>
      </c>
      <c s="6" r="B38" t="n">
        <v>385155</v>
      </c>
      <c s="7" r="C38" t="n">
        <v>155</v>
      </c>
      <c s="6" r="D38" t="n">
        <v>385000</v>
      </c>
    </row>
    <row r="39" spans="1:7">
      <c s="4" r="A39" t="s">
        <v>118</v>
      </c>
      <c s="6" r="C39" t="n">
        <v>-360719</v>
      </c>
    </row>
    <row r="40" spans="1:7">
      <c s="4" r="A40" t="s">
        <v>119</v>
      </c>
      <c s="6" r="B40" t="n">
        <v>-8554</v>
      </c>
      <c s="7" r="C40" t="n">
        <v>-4</v>
      </c>
      <c s="6" r="D40" t="n">
        <v>-8550</v>
      </c>
    </row>
    <row r="41" spans="1:7">
      <c s="4" r="A41" t="s">
        <v>120</v>
      </c>
      <c s="7" r="B41" t="n">
        <v>-45917</v>
      </c>
      <c s="6" r="D41" t="n">
        <v>-45917</v>
      </c>
    </row>
    <row r="42" spans="1:7">
      <c s="4" r="A42" t="s">
        <v>121</v>
      </c>
      <c s="6" r="B42" t="n">
        <v>1062479</v>
      </c>
      <c s="6" r="C42" t="n">
        <v>842946</v>
      </c>
    </row>
    <row r="43" spans="1:7">
      <c s="4" r="A43" t="s">
        <v>122</v>
      </c>
      <c s="7" r="B43" t="n">
        <v>20161</v>
      </c>
      <c s="7" r="C43" t="n">
        <v>8</v>
      </c>
      <c s="6" r="D43" t="n">
        <v>20153</v>
      </c>
    </row>
    <row r="44" spans="1:7">
      <c s="4" r="A44" t="s">
        <v>123</v>
      </c>
      <c s="6" r="C44" t="n">
        <v>2666</v>
      </c>
    </row>
    <row r="45" spans="1:7">
      <c s="4" r="A45" t="s">
        <v>124</v>
      </c>
      <c s="6" r="B45" t="n">
        <v>30</v>
      </c>
      <c s="6" r="D45" t="n">
        <v>30</v>
      </c>
    </row>
    <row r="46" spans="1:7">
      <c s="4" r="A46" t="s">
        <v>97</v>
      </c>
      <c s="6" r="B46" t="n">
        <v>24933</v>
      </c>
      <c s="6" r="F46" t="n">
        <v>24933</v>
      </c>
    </row>
    <row r="47" spans="1:7">
      <c s="4" r="A47" t="s">
        <v>125</v>
      </c>
      <c s="6" r="B47" t="n">
        <v>-50039</v>
      </c>
      <c s="6" r="F47" t="n">
        <v>-50039</v>
      </c>
    </row>
    <row r="48" spans="1:7">
      <c s="4" r="A48" t="s">
        <v>126</v>
      </c>
      <c s="6" r="B48" t="n">
        <v>-1947</v>
      </c>
      <c s="6" r="E48" t="n">
        <v>-1947</v>
      </c>
    </row>
    <row r="49" spans="1:7">
      <c s="4" r="A49" t="s">
        <v>133</v>
      </c>
      <c s="6" r="C49" t="n">
        <v>31385280</v>
      </c>
      <c s="6" r="G49" t="n">
        <v>1000</v>
      </c>
    </row>
    <row r="50" spans="1:7">
      <c s="4" r="A50" t="s">
        <v>134</v>
      </c>
      <c s="7" r="B50" t="n">
        <v>654329</v>
      </c>
      <c s="7" r="C50" t="n">
        <v>314</v>
      </c>
      <c s="7" r="D50" t="n">
        <v>691590</v>
      </c>
      <c s="7" r="E50" t="n">
        <v>-2254</v>
      </c>
      <c s="7" r="F50" t="n">
        <v>-35322</v>
      </c>
      <c s="7" r="G50"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5</v>
      </c>
      <c s="2" r="B1" t="s">
        <v>1</v>
      </c>
    </row>
    <row r="2" spans="1:3">
      <c s="2" r="B2" t="s">
        <v>2</v>
      </c>
      <c s="2" r="C2" t="s">
        <v>30</v>
      </c>
    </row>
    <row r="3" spans="1:3">
      <c s="3" r="A3" t="s">
        <v>636</v>
      </c>
    </row>
    <row r="4" spans="1:3">
      <c s="4" r="A4" t="s">
        <v>637</v>
      </c>
      <c s="7" r="B4" t="n">
        <v>1125089</v>
      </c>
      <c s="7" r="C4" t="n">
        <v>457454</v>
      </c>
    </row>
    <row r="5" spans="1:3">
      <c s="4" r="A5" t="s">
        <v>638</v>
      </c>
    </row>
    <row r="6" spans="1:3">
      <c s="3" r="A6" t="s">
        <v>636</v>
      </c>
    </row>
    <row r="7" spans="1:3">
      <c s="4" r="A7" t="s">
        <v>435</v>
      </c>
      <c s="4" r="B7" t="s">
        <v>639</v>
      </c>
    </row>
    <row r="8" spans="1:3">
      <c s="4" r="A8" t="s">
        <v>640</v>
      </c>
    </row>
    <row r="9" spans="1:3">
      <c s="3" r="A9" t="s">
        <v>636</v>
      </c>
    </row>
    <row r="10" spans="1:3">
      <c s="4" r="A10" t="s">
        <v>435</v>
      </c>
      <c s="4" r="B10" t="s">
        <v>452</v>
      </c>
    </row>
    <row r="11" spans="1:3">
      <c s="4" r="A11" t="s">
        <v>641</v>
      </c>
    </row>
    <row r="12" spans="1:3">
      <c s="3" r="A12" t="s">
        <v>636</v>
      </c>
    </row>
    <row r="13" spans="1:3">
      <c s="4" r="A13" t="s">
        <v>435</v>
      </c>
      <c s="4" r="B13" t="s">
        <v>642</v>
      </c>
    </row>
    <row r="14" spans="1:3">
      <c s="4" r="A14" t="s">
        <v>643</v>
      </c>
    </row>
    <row r="15" spans="1:3">
      <c s="3" r="A15" t="s">
        <v>636</v>
      </c>
    </row>
    <row r="16" spans="1:3">
      <c s="4" r="A16" t="s">
        <v>435</v>
      </c>
      <c s="4" r="B16" t="s">
        <v>644</v>
      </c>
    </row>
    <row r="17" spans="1:3">
      <c s="4" r="A17" t="s">
        <v>645</v>
      </c>
    </row>
    <row r="18" spans="1:3">
      <c s="3" r="A18" t="s">
        <v>636</v>
      </c>
    </row>
    <row r="19" spans="1:3">
      <c s="4" r="A19" t="s">
        <v>435</v>
      </c>
      <c s="4" r="B19" t="s">
        <v>642</v>
      </c>
    </row>
    <row r="20" spans="1:3">
      <c s="4" r="A20" t="s">
        <v>646</v>
      </c>
    </row>
    <row r="21" spans="1:3">
      <c s="3" r="A21" t="s">
        <v>636</v>
      </c>
    </row>
    <row r="22" spans="1:3">
      <c s="4" r="A22" t="s">
        <v>435</v>
      </c>
      <c s="4" r="B22" t="s">
        <v>639</v>
      </c>
    </row>
    <row r="23" spans="1:3">
      <c s="4" r="A23" t="s">
        <v>647</v>
      </c>
    </row>
    <row r="24" spans="1:3">
      <c s="3" r="A24" t="s">
        <v>636</v>
      </c>
    </row>
    <row r="25" spans="1:3">
      <c s="4" r="A25" t="s">
        <v>435</v>
      </c>
      <c s="4" r="B25" t="s">
        <v>343</v>
      </c>
    </row>
    <row r="26" spans="1:3">
      <c s="4" r="A26" t="s">
        <v>648</v>
      </c>
    </row>
    <row r="27" spans="1:3">
      <c s="3" r="A27" t="s">
        <v>636</v>
      </c>
    </row>
    <row r="28" spans="1:3">
      <c s="4" r="A28" t="s">
        <v>435</v>
      </c>
      <c s="4" r="B28" t="s">
        <v>385</v>
      </c>
    </row>
    <row r="29" spans="1:3">
      <c s="4" r="A29" t="s">
        <v>649</v>
      </c>
    </row>
    <row r="30" spans="1:3">
      <c s="3" r="A30" t="s">
        <v>636</v>
      </c>
    </row>
    <row r="31" spans="1:3">
      <c s="4" r="A31" t="s">
        <v>435</v>
      </c>
      <c s="4" r="B31" t="s">
        <v>343</v>
      </c>
    </row>
    <row r="32" spans="1:3">
      <c s="4" r="A32" t="s">
        <v>650</v>
      </c>
    </row>
    <row r="33" spans="1:3">
      <c s="3" r="A33" t="s">
        <v>636</v>
      </c>
    </row>
    <row r="34" spans="1:3">
      <c s="4" r="A34" t="s">
        <v>435</v>
      </c>
      <c s="4" r="B34" t="s">
        <v>651</v>
      </c>
    </row>
    <row r="35" spans="1:3">
      <c s="4" r="A35" t="s">
        <v>652</v>
      </c>
    </row>
    <row r="36" spans="1:3">
      <c s="3" r="A36" t="s">
        <v>636</v>
      </c>
    </row>
    <row r="37" spans="1:3">
      <c s="4" r="A37" t="s">
        <v>435</v>
      </c>
      <c s="4" r="B37" t="s">
        <v>653</v>
      </c>
    </row>
    <row r="38" spans="1:3">
      <c s="4" r="A38" t="s">
        <v>654</v>
      </c>
    </row>
    <row r="39" spans="1:3">
      <c s="3" r="A39" t="s">
        <v>636</v>
      </c>
    </row>
    <row r="40" spans="1:3">
      <c s="4" r="A40" t="s">
        <v>435</v>
      </c>
      <c s="4" r="B40" t="s">
        <v>655</v>
      </c>
    </row>
    <row r="41" spans="1:3">
      <c s="4" r="A41" t="s">
        <v>656</v>
      </c>
    </row>
    <row r="42" spans="1:3">
      <c s="3" r="A42" t="s">
        <v>636</v>
      </c>
    </row>
    <row r="43" spans="1:3">
      <c s="4" r="A43" t="s">
        <v>435</v>
      </c>
      <c s="4" r="B43" t="s">
        <v>657</v>
      </c>
    </row>
    <row r="44" spans="1:3">
      <c s="4" r="A44" t="s">
        <v>658</v>
      </c>
    </row>
    <row r="45" spans="1:3">
      <c s="3" r="A45" t="s">
        <v>636</v>
      </c>
    </row>
    <row r="46" spans="1:3">
      <c s="4" r="A46" t="s">
        <v>435</v>
      </c>
      <c s="4" r="B46" t="s">
        <v>555</v>
      </c>
    </row>
    <row r="47" spans="1:3">
      <c s="4" r="A47" t="s">
        <v>659</v>
      </c>
    </row>
    <row r="48" spans="1:3">
      <c s="3" r="A48" t="s">
        <v>636</v>
      </c>
    </row>
    <row r="49" spans="1:3">
      <c s="4" r="A49" t="s">
        <v>435</v>
      </c>
      <c s="4" r="B49" t="s">
        <v>660</v>
      </c>
    </row>
    <row r="50" spans="1:3">
      <c s="4" r="A50" t="s">
        <v>661</v>
      </c>
    </row>
    <row r="51" spans="1:3">
      <c s="3" r="A51" t="s">
        <v>636</v>
      </c>
    </row>
    <row r="52" spans="1:3">
      <c s="4" r="A52" t="s">
        <v>435</v>
      </c>
      <c s="4" r="B52" t="s">
        <v>662</v>
      </c>
    </row>
    <row r="53" spans="1:3">
      <c s="4" r="A53" t="s">
        <v>663</v>
      </c>
    </row>
    <row r="54" spans="1:3">
      <c s="3" r="A54" t="s">
        <v>636</v>
      </c>
    </row>
    <row r="55" spans="1:3">
      <c s="4" r="A55" t="s">
        <v>435</v>
      </c>
      <c s="4" r="B55" t="s">
        <v>653</v>
      </c>
    </row>
    <row r="56" spans="1:3">
      <c s="4" r="A56" t="s">
        <v>664</v>
      </c>
    </row>
    <row r="57" spans="1:3">
      <c s="3" r="A57" t="s">
        <v>636</v>
      </c>
    </row>
    <row r="58" spans="1:3">
      <c s="4" r="A58" t="s">
        <v>435</v>
      </c>
      <c s="4" r="B58" t="s">
        <v>665</v>
      </c>
    </row>
    <row r="59" spans="1:3">
      <c s="4" r="A59" t="s">
        <v>666</v>
      </c>
    </row>
    <row r="60" spans="1:3">
      <c s="3" r="A60" t="s">
        <v>636</v>
      </c>
    </row>
    <row r="61" spans="1:3">
      <c s="4" r="A61" t="s">
        <v>435</v>
      </c>
      <c s="4" r="B61" t="s">
        <v>667</v>
      </c>
    </row>
    <row r="62" spans="1:3">
      <c s="4" r="A62" t="s">
        <v>668</v>
      </c>
    </row>
    <row r="63" spans="1:3">
      <c s="3" r="A63" t="s">
        <v>636</v>
      </c>
    </row>
    <row r="64" spans="1:3">
      <c s="4" r="A64" t="s">
        <v>435</v>
      </c>
      <c s="4" r="B64" t="s">
        <v>651</v>
      </c>
    </row>
    <row r="65" spans="1:3">
      <c s="4" r="A65" t="s">
        <v>669</v>
      </c>
    </row>
    <row r="66" spans="1:3">
      <c s="3" r="A66" t="s">
        <v>636</v>
      </c>
    </row>
    <row r="67" spans="1:3">
      <c s="4" r="A67" t="s">
        <v>435</v>
      </c>
      <c s="4" r="B67" t="s">
        <v>555</v>
      </c>
    </row>
    <row r="68" spans="1:3">
      <c s="4" r="A68" t="s">
        <v>670</v>
      </c>
    </row>
    <row r="69" spans="1:3">
      <c s="3" r="A69" t="s">
        <v>636</v>
      </c>
    </row>
    <row r="70" spans="1:3">
      <c s="4" r="A70" t="s">
        <v>435</v>
      </c>
      <c s="4" r="B70" t="s">
        <v>671</v>
      </c>
    </row>
    <row r="71" spans="1:3">
      <c s="4" r="A71" t="s">
        <v>672</v>
      </c>
    </row>
    <row r="72" spans="1:3">
      <c s="3" r="A72" t="s">
        <v>636</v>
      </c>
    </row>
    <row r="73" spans="1:3">
      <c s="4" r="A73" t="s">
        <v>435</v>
      </c>
      <c s="4" r="B73" t="s">
        <v>673</v>
      </c>
    </row>
    <row r="74" spans="1:3">
      <c s="4" r="A74" t="s">
        <v>674</v>
      </c>
    </row>
    <row r="75" spans="1:3">
      <c s="3" r="A75" t="s">
        <v>636</v>
      </c>
    </row>
    <row r="76" spans="1:3">
      <c s="4" r="A76" t="s">
        <v>435</v>
      </c>
      <c s="4" r="B76" t="s">
        <v>555</v>
      </c>
    </row>
    <row r="77" spans="1:3">
      <c s="4" r="A77" t="s">
        <v>675</v>
      </c>
    </row>
    <row r="78" spans="1:3">
      <c s="3" r="A78" t="s">
        <v>636</v>
      </c>
    </row>
    <row r="79" spans="1:3">
      <c s="4" r="A79" t="s">
        <v>435</v>
      </c>
      <c s="4" r="B79" t="s">
        <v>642</v>
      </c>
    </row>
    <row r="80" spans="1:3">
      <c s="4" r="A80" t="s">
        <v>676</v>
      </c>
    </row>
    <row r="81" spans="1:3">
      <c s="3" r="A81" t="s">
        <v>636</v>
      </c>
    </row>
    <row r="82" spans="1:3">
      <c s="4" r="A82" t="s">
        <v>435</v>
      </c>
      <c s="4" r="B82" t="s">
        <v>655</v>
      </c>
    </row>
    <row r="83" spans="1:3">
      <c s="4" r="A83" t="s">
        <v>677</v>
      </c>
    </row>
    <row r="84" spans="1:3">
      <c s="3" r="A84" t="s">
        <v>636</v>
      </c>
    </row>
    <row r="85" spans="1:3">
      <c s="4" r="A85" t="s">
        <v>435</v>
      </c>
      <c s="4" r="B85" t="s">
        <v>343</v>
      </c>
    </row>
    <row r="86" spans="1:3">
      <c s="4" r="A86" t="s">
        <v>678</v>
      </c>
    </row>
    <row r="87" spans="1:3">
      <c s="3" r="A87" t="s">
        <v>636</v>
      </c>
    </row>
    <row r="88" spans="1:3">
      <c s="4" r="A88" t="s">
        <v>435</v>
      </c>
      <c s="4" r="B88" t="s">
        <v>452</v>
      </c>
    </row>
    <row r="89" spans="1:3">
      <c s="4" r="A89" t="s">
        <v>679</v>
      </c>
    </row>
    <row r="90" spans="1:3">
      <c s="3" r="A90" t="s">
        <v>636</v>
      </c>
    </row>
    <row r="91" spans="1:3">
      <c s="4" r="A91" t="s">
        <v>435</v>
      </c>
      <c s="4" r="B91" t="s">
        <v>653</v>
      </c>
    </row>
    <row r="92" spans="1:3">
      <c s="4" r="A92" t="s">
        <v>680</v>
      </c>
    </row>
    <row r="93" spans="1:3">
      <c s="3" r="A93" t="s">
        <v>636</v>
      </c>
    </row>
    <row r="94" spans="1:3">
      <c s="4" r="A94" t="s">
        <v>435</v>
      </c>
      <c s="4" r="B94" t="s">
        <v>642</v>
      </c>
    </row>
    <row r="95" spans="1:3">
      <c s="4" r="A95" t="s">
        <v>681</v>
      </c>
    </row>
    <row r="96" spans="1:3">
      <c s="3" r="A96" t="s">
        <v>636</v>
      </c>
    </row>
    <row r="97" spans="1:3">
      <c s="4" r="A97" t="s">
        <v>435</v>
      </c>
      <c s="4" r="B97" t="s">
        <v>343</v>
      </c>
    </row>
    <row r="98" spans="1:3">
      <c s="4" r="A98" t="s">
        <v>682</v>
      </c>
    </row>
    <row r="99" spans="1:3">
      <c s="3" r="A99" t="s">
        <v>636</v>
      </c>
    </row>
    <row r="100" spans="1:3">
      <c s="4" r="A100" t="s">
        <v>435</v>
      </c>
      <c s="4" r="B100" t="s">
        <v>651</v>
      </c>
    </row>
    <row r="101" spans="1:3">
      <c s="4" r="A101" t="s">
        <v>683</v>
      </c>
    </row>
    <row r="102" spans="1:3">
      <c s="3" r="A102" t="s">
        <v>636</v>
      </c>
    </row>
    <row r="103" spans="1:3">
      <c s="4" r="A103" t="s">
        <v>435</v>
      </c>
      <c s="4" r="B103" t="s">
        <v>642</v>
      </c>
    </row>
    <row r="104" spans="1:3">
      <c s="4" r="A104" t="s">
        <v>684</v>
      </c>
    </row>
    <row r="105" spans="1:3">
      <c s="3" r="A105" t="s">
        <v>636</v>
      </c>
    </row>
    <row r="106" spans="1:3">
      <c s="4" r="A106" t="s">
        <v>435</v>
      </c>
      <c s="4" r="B106" t="s">
        <v>343</v>
      </c>
    </row>
    <row r="107" spans="1:3">
      <c s="4" r="A107" t="s">
        <v>685</v>
      </c>
    </row>
    <row r="108" spans="1:3">
      <c s="3" r="A108" t="s">
        <v>636</v>
      </c>
    </row>
    <row r="109" spans="1:3">
      <c s="4" r="A109" t="s">
        <v>435</v>
      </c>
      <c s="4" r="B109" t="s">
        <v>456</v>
      </c>
    </row>
    <row r="110" spans="1:3">
      <c s="4" r="A110" t="s">
        <v>686</v>
      </c>
    </row>
    <row r="111" spans="1:3">
      <c s="3" r="A111" t="s">
        <v>636</v>
      </c>
    </row>
    <row r="112" spans="1:3">
      <c s="4" r="A112" t="s">
        <v>435</v>
      </c>
      <c s="4" r="B112" t="s">
        <v>642</v>
      </c>
    </row>
    <row r="113" spans="1:3">
      <c s="4" r="A113" t="s">
        <v>687</v>
      </c>
    </row>
    <row r="114" spans="1:3">
      <c s="3" r="A114" t="s">
        <v>636</v>
      </c>
    </row>
    <row r="115" spans="1:3">
      <c s="4" r="A115" t="s">
        <v>435</v>
      </c>
      <c s="4" r="B115" t="s">
        <v>655</v>
      </c>
    </row>
    <row r="116" spans="1:3">
      <c s="4" r="A116" t="s">
        <v>688</v>
      </c>
    </row>
    <row r="117" spans="1:3">
      <c s="3" r="A117" t="s">
        <v>636</v>
      </c>
    </row>
    <row r="118" spans="1:3">
      <c s="4" r="A118" t="s">
        <v>435</v>
      </c>
      <c s="4" r="B118" t="s">
        <v>689</v>
      </c>
    </row>
    <row r="119" spans="1:3">
      <c s="4" r="A119" t="s">
        <v>690</v>
      </c>
    </row>
    <row r="120" spans="1:3">
      <c s="3" r="A120" t="s">
        <v>636</v>
      </c>
    </row>
    <row r="121" spans="1:3">
      <c s="4" r="A121" t="s">
        <v>435</v>
      </c>
      <c s="4" r="B121" t="s">
        <v>673</v>
      </c>
    </row>
    <row r="122" spans="1:3">
      <c s="4" r="A122" t="s">
        <v>691</v>
      </c>
    </row>
    <row r="123" spans="1:3">
      <c s="3" r="A123" t="s">
        <v>636</v>
      </c>
    </row>
    <row r="124" spans="1:3">
      <c s="4" r="A124" t="s">
        <v>435</v>
      </c>
      <c s="4" r="B124" t="s">
        <v>653</v>
      </c>
    </row>
    <row r="125" spans="1:3">
      <c s="4" r="A125" t="s">
        <v>692</v>
      </c>
    </row>
    <row r="126" spans="1:3">
      <c s="3" r="A126" t="s">
        <v>636</v>
      </c>
    </row>
    <row r="127" spans="1:3">
      <c s="4" r="A127" t="s">
        <v>435</v>
      </c>
      <c s="4" r="B127" t="s">
        <v>693</v>
      </c>
    </row>
    <row r="128" spans="1:3">
      <c s="4" r="A128" t="s">
        <v>694</v>
      </c>
    </row>
    <row r="129" spans="1:3">
      <c s="3" r="A129" t="s">
        <v>636</v>
      </c>
    </row>
    <row r="130" spans="1:3">
      <c s="4" r="A130" t="s">
        <v>435</v>
      </c>
      <c s="4" r="B130" t="s">
        <v>653</v>
      </c>
    </row>
    <row r="131" spans="1:3">
      <c s="4" r="A131" t="s">
        <v>695</v>
      </c>
    </row>
    <row r="132" spans="1:3">
      <c s="3" r="A132" t="s">
        <v>636</v>
      </c>
    </row>
    <row r="133" spans="1:3">
      <c s="4" r="A133" t="s">
        <v>435</v>
      </c>
      <c s="4" r="B133" t="s">
        <v>642</v>
      </c>
    </row>
    <row r="134" spans="1:3">
      <c s="4" r="A134" t="s">
        <v>696</v>
      </c>
    </row>
    <row r="135" spans="1:3">
      <c s="3" r="A135" t="s">
        <v>636</v>
      </c>
    </row>
    <row r="136" spans="1:3">
      <c s="4" r="A136" t="s">
        <v>435</v>
      </c>
      <c s="4" r="B136" t="s">
        <v>456</v>
      </c>
    </row>
    <row r="137" spans="1:3">
      <c s="4" r="A137" t="s">
        <v>697</v>
      </c>
    </row>
    <row r="138" spans="1:3">
      <c s="3" r="A138" t="s">
        <v>636</v>
      </c>
    </row>
    <row r="139" spans="1:3">
      <c s="4" r="A139" t="s">
        <v>435</v>
      </c>
      <c s="4" r="B139" t="s">
        <v>698</v>
      </c>
    </row>
    <row r="140" spans="1:3">
      <c s="4" r="A140" t="s">
        <v>699</v>
      </c>
    </row>
    <row r="141" spans="1:3">
      <c s="3" r="A141" t="s">
        <v>636</v>
      </c>
    </row>
    <row r="142" spans="1:3">
      <c s="4" r="A142" t="s">
        <v>435</v>
      </c>
      <c s="4" r="B142" t="s">
        <v>642</v>
      </c>
    </row>
    <row r="143" spans="1:3">
      <c s="4" r="A143" t="s">
        <v>700</v>
      </c>
    </row>
    <row r="144" spans="1:3">
      <c s="3" r="A144" t="s">
        <v>636</v>
      </c>
    </row>
    <row r="145" spans="1:3">
      <c s="4" r="A145" t="s">
        <v>435</v>
      </c>
      <c s="4" r="B145" t="s">
        <v>456</v>
      </c>
    </row>
    <row r="146" spans="1:3">
      <c s="4" r="A146" t="s">
        <v>701</v>
      </c>
    </row>
    <row r="147" spans="1:3">
      <c s="3" r="A147" t="s">
        <v>636</v>
      </c>
    </row>
    <row r="148" spans="1:3">
      <c s="4" r="A148" t="s">
        <v>435</v>
      </c>
      <c s="4" r="B148" t="s">
        <v>655</v>
      </c>
    </row>
    <row r="149" spans="1:3">
      <c s="4" r="A149" t="s">
        <v>702</v>
      </c>
    </row>
    <row r="150" spans="1:3">
      <c s="3" r="A150" t="s">
        <v>636</v>
      </c>
    </row>
    <row r="151" spans="1:3">
      <c s="4" r="A151" t="s">
        <v>435</v>
      </c>
      <c s="4" r="B151" t="s">
        <v>642</v>
      </c>
    </row>
    <row r="152" spans="1:3">
      <c s="4" r="A152" t="s">
        <v>703</v>
      </c>
    </row>
    <row r="153" spans="1:3">
      <c s="3" r="A153" t="s">
        <v>636</v>
      </c>
    </row>
    <row r="154" spans="1:3">
      <c s="4" r="A154" t="s">
        <v>435</v>
      </c>
      <c s="4" r="B154" t="s">
        <v>689</v>
      </c>
    </row>
    <row r="155" spans="1:3">
      <c s="4" r="A155" t="s">
        <v>704</v>
      </c>
    </row>
    <row r="156" spans="1:3">
      <c s="3" r="A156" t="s">
        <v>636</v>
      </c>
    </row>
    <row r="157" spans="1:3">
      <c s="4" r="A157" t="s">
        <v>435</v>
      </c>
      <c s="4" r="B157" t="s">
        <v>705</v>
      </c>
    </row>
    <row r="158" spans="1:3">
      <c s="4" r="A158" t="s">
        <v>706</v>
      </c>
    </row>
    <row r="159" spans="1:3">
      <c s="3" r="A159" t="s">
        <v>636</v>
      </c>
    </row>
    <row r="160" spans="1:3">
      <c s="4" r="A160" t="s">
        <v>435</v>
      </c>
      <c s="4" r="B160" t="s">
        <v>655</v>
      </c>
    </row>
    <row r="161" spans="1:3">
      <c s="4" r="A161" t="s">
        <v>707</v>
      </c>
    </row>
    <row r="162" spans="1:3">
      <c s="3" r="A162" t="s">
        <v>636</v>
      </c>
    </row>
    <row r="163" spans="1:3">
      <c s="4" r="A163" t="s">
        <v>435</v>
      </c>
      <c s="4" r="B163" t="s">
        <v>708</v>
      </c>
    </row>
    <row r="164" spans="1:3">
      <c s="4" r="A164" t="s">
        <v>709</v>
      </c>
    </row>
    <row r="165" spans="1:3">
      <c s="3" r="A165" t="s">
        <v>636</v>
      </c>
    </row>
    <row r="166" spans="1:3">
      <c s="4" r="A166" t="s">
        <v>435</v>
      </c>
      <c s="4" r="B166" t="s">
        <v>456</v>
      </c>
    </row>
    <row r="167" spans="1:3">
      <c s="4" r="A167" t="s">
        <v>710</v>
      </c>
    </row>
    <row r="168" spans="1:3">
      <c s="3" r="A168" t="s">
        <v>636</v>
      </c>
    </row>
    <row r="169" spans="1:3">
      <c s="4" r="A169" t="s">
        <v>435</v>
      </c>
      <c s="4" r="B169" t="s">
        <v>655</v>
      </c>
    </row>
    <row r="170" spans="1:3">
      <c s="4" r="A170" t="s">
        <v>711</v>
      </c>
    </row>
    <row r="171" spans="1:3">
      <c s="3" r="A171" t="s">
        <v>636</v>
      </c>
    </row>
    <row r="172" spans="1:3">
      <c s="4" r="A172" t="s">
        <v>435</v>
      </c>
      <c s="4" r="B172" t="s">
        <v>712</v>
      </c>
    </row>
    <row r="173" spans="1:3">
      <c s="4" r="A173" t="s">
        <v>713</v>
      </c>
    </row>
    <row r="174" spans="1:3">
      <c s="3" r="A174" t="s">
        <v>636</v>
      </c>
    </row>
    <row r="175" spans="1:3">
      <c s="4" r="A175" t="s">
        <v>435</v>
      </c>
      <c s="4" r="B175" t="s">
        <v>714</v>
      </c>
    </row>
    <row r="176" spans="1:3">
      <c s="4" r="A176" t="s">
        <v>715</v>
      </c>
    </row>
    <row r="177" spans="1:3">
      <c s="3" r="A177" t="s">
        <v>636</v>
      </c>
    </row>
    <row r="178" spans="1:3">
      <c s="4" r="A178" t="s">
        <v>435</v>
      </c>
      <c s="4" r="B178" t="s">
        <v>714</v>
      </c>
    </row>
    <row r="179" spans="1:3">
      <c s="4" r="A179" t="s">
        <v>716</v>
      </c>
    </row>
    <row r="180" spans="1:3">
      <c s="3" r="A180" t="s">
        <v>636</v>
      </c>
    </row>
    <row r="181" spans="1:3">
      <c s="4" r="A181" t="s">
        <v>435</v>
      </c>
      <c s="4" r="B181" t="s">
        <v>717</v>
      </c>
    </row>
    <row r="182" spans="1:3">
      <c s="4" r="A182" t="s">
        <v>718</v>
      </c>
    </row>
    <row r="183" spans="1:3">
      <c s="3" r="A183" t="s">
        <v>636</v>
      </c>
    </row>
    <row r="184" spans="1:3">
      <c s="4" r="A184" t="s">
        <v>435</v>
      </c>
      <c s="4" r="B184" t="s">
        <v>343</v>
      </c>
    </row>
    <row r="185" spans="1:3">
      <c s="4" r="A185" t="s">
        <v>719</v>
      </c>
    </row>
    <row r="186" spans="1:3">
      <c s="3" r="A186" t="s">
        <v>636</v>
      </c>
    </row>
    <row r="187" spans="1:3">
      <c s="4" r="A187" t="s">
        <v>435</v>
      </c>
      <c s="4" r="B187" t="s">
        <v>642</v>
      </c>
    </row>
    <row r="188" spans="1:3">
      <c s="4" r="A188" t="s">
        <v>720</v>
      </c>
    </row>
    <row r="189" spans="1:3">
      <c s="3" r="A189" t="s">
        <v>636</v>
      </c>
    </row>
    <row r="190" spans="1:3">
      <c s="4" r="A190" t="s">
        <v>435</v>
      </c>
      <c s="4" r="B190" t="s">
        <v>536</v>
      </c>
    </row>
    <row r="191" spans="1:3">
      <c s="4" r="A191" t="s">
        <v>721</v>
      </c>
    </row>
    <row r="192" spans="1:3">
      <c s="3" r="A192" t="s">
        <v>636</v>
      </c>
    </row>
    <row r="193" spans="1:3">
      <c s="4" r="A193" t="s">
        <v>722</v>
      </c>
      <c s="7" r="B193" t="n">
        <v>1134446</v>
      </c>
      <c s="6" r="C193" t="n">
        <v>461215</v>
      </c>
    </row>
    <row r="194" spans="1:3">
      <c s="4" r="A194" t="s">
        <v>637</v>
      </c>
      <c s="6" r="B194" t="n">
        <v>1125089</v>
      </c>
    </row>
    <row r="195" spans="1:3">
      <c s="4" r="A195" t="s">
        <v>723</v>
      </c>
    </row>
    <row r="196" spans="1:3">
      <c s="3" r="A196" t="s">
        <v>636</v>
      </c>
    </row>
    <row r="197" spans="1:3">
      <c s="4" r="A197" t="s">
        <v>722</v>
      </c>
      <c s="6" r="B197" t="n">
        <v>307876</v>
      </c>
      <c s="6" r="C197" t="n">
        <v>217480</v>
      </c>
    </row>
    <row r="198" spans="1:3">
      <c s="4" r="A198" t="s">
        <v>724</v>
      </c>
    </row>
    <row r="199" spans="1:3">
      <c s="3" r="A199" t="s">
        <v>636</v>
      </c>
    </row>
    <row r="200" spans="1:3">
      <c s="4" r="A200" t="s">
        <v>722</v>
      </c>
      <c s="6" r="B200" t="n">
        <v>8500</v>
      </c>
    </row>
    <row r="201" spans="1:3">
      <c s="4" r="A201" t="s">
        <v>637</v>
      </c>
      <c s="6" r="B201" t="n">
        <v>8433</v>
      </c>
    </row>
    <row r="202" spans="1:3">
      <c s="4" r="A202" t="s">
        <v>725</v>
      </c>
    </row>
    <row r="203" spans="1:3">
      <c s="3" r="A203" t="s">
        <v>636</v>
      </c>
    </row>
    <row r="204" spans="1:3">
      <c s="4" r="A204" t="s">
        <v>722</v>
      </c>
      <c s="6" r="B204" t="n">
        <v>34500</v>
      </c>
    </row>
    <row r="205" spans="1:3">
      <c s="4" r="A205" t="s">
        <v>637</v>
      </c>
      <c s="6" r="B205" t="n">
        <v>34220</v>
      </c>
    </row>
    <row r="206" spans="1:3">
      <c s="4" r="A206" t="s">
        <v>726</v>
      </c>
    </row>
    <row r="207" spans="1:3">
      <c s="3" r="A207" t="s">
        <v>636</v>
      </c>
    </row>
    <row r="208" spans="1:3">
      <c s="4" r="A208" t="s">
        <v>722</v>
      </c>
      <c s="6" r="B208" t="n">
        <v>11750</v>
      </c>
    </row>
    <row r="209" spans="1:3">
      <c s="4" r="A209" t="s">
        <v>637</v>
      </c>
      <c s="6" r="B209" t="n">
        <v>11694</v>
      </c>
    </row>
    <row r="210" spans="1:3">
      <c s="4" r="A210" t="s">
        <v>727</v>
      </c>
    </row>
    <row r="211" spans="1:3">
      <c s="3" r="A211" t="s">
        <v>636</v>
      </c>
    </row>
    <row r="212" spans="1:3">
      <c s="4" r="A212" t="s">
        <v>722</v>
      </c>
      <c s="6" r="B212" t="n">
        <v>19250</v>
      </c>
    </row>
    <row r="213" spans="1:3">
      <c s="4" r="A213" t="s">
        <v>637</v>
      </c>
      <c s="6" r="B213" t="n">
        <v>19209</v>
      </c>
    </row>
    <row r="214" spans="1:3">
      <c s="4" r="A214" t="s">
        <v>728</v>
      </c>
    </row>
    <row r="215" spans="1:3">
      <c s="3" r="A215" t="s">
        <v>636</v>
      </c>
    </row>
    <row r="216" spans="1:3">
      <c s="4" r="A216" t="s">
        <v>722</v>
      </c>
      <c s="6" r="B216" t="n">
        <v>12000</v>
      </c>
    </row>
    <row r="217" spans="1:3">
      <c s="4" r="A217" t="s">
        <v>637</v>
      </c>
      <c s="6" r="B217" t="n">
        <v>11967</v>
      </c>
    </row>
    <row r="218" spans="1:3">
      <c s="4" r="A218" t="s">
        <v>729</v>
      </c>
    </row>
    <row r="219" spans="1:3">
      <c s="3" r="A219" t="s">
        <v>636</v>
      </c>
    </row>
    <row r="220" spans="1:3">
      <c s="4" r="A220" t="s">
        <v>722</v>
      </c>
      <c s="6" r="B220" t="n">
        <v>27490</v>
      </c>
    </row>
    <row r="221" spans="1:3">
      <c s="4" r="A221" t="s">
        <v>637</v>
      </c>
      <c s="6" r="B221" t="n">
        <v>27303</v>
      </c>
    </row>
    <row r="222" spans="1:3">
      <c s="4" r="A222" t="s">
        <v>730</v>
      </c>
    </row>
    <row r="223" spans="1:3">
      <c s="3" r="A223" t="s">
        <v>636</v>
      </c>
    </row>
    <row r="224" spans="1:3">
      <c s="4" r="A224" t="s">
        <v>722</v>
      </c>
      <c s="6" r="B224" t="n">
        <v>12790</v>
      </c>
    </row>
    <row r="225" spans="1:3">
      <c s="4" r="A225" t="s">
        <v>637</v>
      </c>
      <c s="6" r="B225" t="n">
        <v>12713</v>
      </c>
    </row>
    <row r="226" spans="1:3">
      <c s="4" r="A226" t="s">
        <v>731</v>
      </c>
    </row>
    <row r="227" spans="1:3">
      <c s="3" r="A227" t="s">
        <v>636</v>
      </c>
    </row>
    <row r="228" spans="1:3">
      <c s="4" r="A228" t="s">
        <v>722</v>
      </c>
      <c s="6" r="B228" t="n">
        <v>24500</v>
      </c>
    </row>
    <row r="229" spans="1:3">
      <c s="4" r="A229" t="s">
        <v>637</v>
      </c>
      <c s="6" r="B229" t="n">
        <v>24345</v>
      </c>
    </row>
    <row r="230" spans="1:3">
      <c s="4" r="A230" t="s">
        <v>732</v>
      </c>
    </row>
    <row r="231" spans="1:3">
      <c s="3" r="A231" t="s">
        <v>636</v>
      </c>
    </row>
    <row r="232" spans="1:3">
      <c s="4" r="A232" t="s">
        <v>722</v>
      </c>
      <c s="6" r="B232" t="n">
        <v>35000</v>
      </c>
    </row>
    <row r="233" spans="1:3">
      <c s="4" r="A233" t="s">
        <v>637</v>
      </c>
      <c s="6" r="B233" t="n">
        <v>34926</v>
      </c>
    </row>
    <row r="234" spans="1:3">
      <c s="4" r="A234" t="s">
        <v>733</v>
      </c>
    </row>
    <row r="235" spans="1:3">
      <c s="3" r="A235" t="s">
        <v>636</v>
      </c>
    </row>
    <row r="236" spans="1:3">
      <c s="4" r="A236" t="s">
        <v>722</v>
      </c>
      <c s="6" r="B236" t="n">
        <v>6070</v>
      </c>
    </row>
    <row r="237" spans="1:3">
      <c s="4" r="A237" t="s">
        <v>637</v>
      </c>
      <c s="6" r="B237" t="n">
        <v>6064</v>
      </c>
    </row>
    <row r="238" spans="1:3">
      <c s="4" r="A238" t="s">
        <v>734</v>
      </c>
    </row>
    <row r="239" spans="1:3">
      <c s="3" r="A239" t="s">
        <v>636</v>
      </c>
    </row>
    <row r="240" spans="1:3">
      <c s="4" r="A240" t="s">
        <v>722</v>
      </c>
      <c s="6" r="B240" t="n">
        <v>9150</v>
      </c>
    </row>
    <row r="241" spans="1:3">
      <c s="4" r="A241" t="s">
        <v>637</v>
      </c>
      <c s="6" r="B241" t="n">
        <v>9121</v>
      </c>
    </row>
    <row r="242" spans="1:3">
      <c s="4" r="A242" t="s">
        <v>735</v>
      </c>
    </row>
    <row r="243" spans="1:3">
      <c s="3" r="A243" t="s">
        <v>636</v>
      </c>
    </row>
    <row r="244" spans="1:3">
      <c s="4" r="A244" t="s">
        <v>722</v>
      </c>
      <c s="6" r="B244" t="n">
        <v>28000</v>
      </c>
    </row>
    <row r="245" spans="1:3">
      <c s="4" r="A245" t="s">
        <v>637</v>
      </c>
      <c s="6" r="B245" t="n">
        <v>27921</v>
      </c>
    </row>
    <row r="246" spans="1:3">
      <c s="4" r="A246" t="s">
        <v>736</v>
      </c>
    </row>
    <row r="247" spans="1:3">
      <c s="3" r="A247" t="s">
        <v>636</v>
      </c>
    </row>
    <row r="248" spans="1:3">
      <c s="4" r="A248" t="s">
        <v>722</v>
      </c>
      <c s="6" r="B248" t="n">
        <v>5000</v>
      </c>
    </row>
    <row r="249" spans="1:3">
      <c s="4" r="A249" t="s">
        <v>637</v>
      </c>
      <c s="7" r="B249" t="n">
        <v>5066</v>
      </c>
    </row>
    <row r="250" spans="1:3">
      <c s="4" r="A250" t="s">
        <v>435</v>
      </c>
      <c s="4" r="B250" t="s">
        <v>737</v>
      </c>
    </row>
    <row r="251" spans="1:3">
      <c s="4" r="A251" t="s">
        <v>738</v>
      </c>
    </row>
    <row r="252" spans="1:3">
      <c s="3" r="A252" t="s">
        <v>636</v>
      </c>
    </row>
    <row r="253" spans="1:3">
      <c s="4" r="A253" t="s">
        <v>722</v>
      </c>
      <c s="7" r="B253" t="n">
        <v>22777</v>
      </c>
    </row>
    <row r="254" spans="1:3">
      <c s="4" r="A254" t="s">
        <v>637</v>
      </c>
      <c s="6" r="B254" t="n">
        <v>22836</v>
      </c>
    </row>
    <row r="255" spans="1:3">
      <c s="4" r="A255" t="s">
        <v>739</v>
      </c>
    </row>
    <row r="256" spans="1:3">
      <c s="3" r="A256" t="s">
        <v>636</v>
      </c>
    </row>
    <row r="257" spans="1:3">
      <c s="4" r="A257" t="s">
        <v>722</v>
      </c>
      <c s="6" r="B257" t="n">
        <v>7000</v>
      </c>
    </row>
    <row r="258" spans="1:3">
      <c s="4" r="A258" t="s">
        <v>637</v>
      </c>
      <c s="7" r="B258" t="n">
        <v>7025</v>
      </c>
    </row>
    <row r="259" spans="1:3">
      <c s="4" r="A259" t="s">
        <v>435</v>
      </c>
      <c s="4" r="B259" t="s">
        <v>331</v>
      </c>
    </row>
    <row r="260" spans="1:3">
      <c s="4" r="A260" t="s">
        <v>740</v>
      </c>
    </row>
    <row r="261" spans="1:3">
      <c s="3" r="A261" t="s">
        <v>636</v>
      </c>
    </row>
    <row r="262" spans="1:3">
      <c s="4" r="A262" t="s">
        <v>722</v>
      </c>
      <c s="7" r="B262" t="n">
        <v>5100</v>
      </c>
    </row>
    <row r="263" spans="1:3">
      <c s="4" r="A263" t="s">
        <v>637</v>
      </c>
      <c s="6" r="B263" t="n">
        <v>5100</v>
      </c>
    </row>
    <row r="264" spans="1:3">
      <c s="4" r="A264" t="s">
        <v>741</v>
      </c>
    </row>
    <row r="265" spans="1:3">
      <c s="3" r="A265" t="s">
        <v>636</v>
      </c>
    </row>
    <row r="266" spans="1:3">
      <c s="4" r="A266" t="s">
        <v>722</v>
      </c>
      <c s="6" r="B266" t="n">
        <v>10000</v>
      </c>
    </row>
    <row r="267" spans="1:3">
      <c s="4" r="A267" t="s">
        <v>637</v>
      </c>
      <c s="6" r="B267" t="n">
        <v>10005</v>
      </c>
    </row>
    <row r="268" spans="1:3">
      <c s="4" r="A268" t="s">
        <v>742</v>
      </c>
    </row>
    <row r="269" spans="1:3">
      <c s="3" r="A269" t="s">
        <v>636</v>
      </c>
    </row>
    <row r="270" spans="1:3">
      <c s="4" r="A270" t="s">
        <v>722</v>
      </c>
      <c s="6" r="B270" t="n">
        <v>10000</v>
      </c>
    </row>
    <row r="271" spans="1:3">
      <c s="4" r="A271" t="s">
        <v>637</v>
      </c>
      <c s="7" r="B271" t="n">
        <v>9490</v>
      </c>
    </row>
    <row r="272" spans="1:3">
      <c s="4" r="A272" t="s">
        <v>435</v>
      </c>
      <c s="4" r="B272" t="s">
        <v>555</v>
      </c>
    </row>
    <row r="273" spans="1:3">
      <c s="4" r="A273" t="s">
        <v>743</v>
      </c>
    </row>
    <row r="274" spans="1:3">
      <c s="3" r="A274" t="s">
        <v>636</v>
      </c>
    </row>
    <row r="275" spans="1:3">
      <c s="4" r="A275" t="s">
        <v>722</v>
      </c>
      <c s="7" r="B275" t="n">
        <v>10000</v>
      </c>
    </row>
    <row r="276" spans="1:3">
      <c s="4" r="A276" t="s">
        <v>637</v>
      </c>
      <c s="6" r="B276" t="n">
        <v>9079</v>
      </c>
    </row>
    <row r="277" spans="1:3">
      <c s="4" r="A277" t="s">
        <v>744</v>
      </c>
    </row>
    <row r="278" spans="1:3">
      <c s="3" r="A278" t="s">
        <v>636</v>
      </c>
    </row>
    <row r="279" spans="1:3">
      <c s="4" r="A279" t="s">
        <v>722</v>
      </c>
      <c s="6" r="B279" t="n">
        <v>9000</v>
      </c>
    </row>
    <row r="280" spans="1:3">
      <c s="4" r="A280" t="s">
        <v>637</v>
      </c>
      <c s="7" r="B280" t="n">
        <v>9036</v>
      </c>
    </row>
    <row r="281" spans="1:3">
      <c s="4" r="A281" t="s">
        <v>435</v>
      </c>
      <c s="4" r="B281" t="s">
        <v>698</v>
      </c>
    </row>
    <row r="282" spans="1:3">
      <c s="4" r="A282" t="s">
        <v>745</v>
      </c>
    </row>
    <row r="283" spans="1:3">
      <c s="3" r="A283" t="s">
        <v>636</v>
      </c>
    </row>
    <row r="284" spans="1:3">
      <c s="4" r="A284" t="s">
        <v>722</v>
      </c>
      <c s="7" r="B284" t="n">
        <v>171752</v>
      </c>
      <c s="6" r="C284" t="n">
        <v>74566</v>
      </c>
    </row>
    <row r="285" spans="1:3">
      <c s="4" r="A285" t="s">
        <v>746</v>
      </c>
    </row>
    <row r="286" spans="1:3">
      <c s="3" r="A286" t="s">
        <v>636</v>
      </c>
    </row>
    <row r="287" spans="1:3">
      <c s="4" r="A287" t="s">
        <v>722</v>
      </c>
      <c s="6" r="B287" t="n">
        <v>10350</v>
      </c>
    </row>
    <row r="288" spans="1:3">
      <c s="4" r="A288" t="s">
        <v>637</v>
      </c>
      <c s="6" r="B288" t="n">
        <v>10281</v>
      </c>
    </row>
    <row r="289" spans="1:3">
      <c s="4" r="A289" t="s">
        <v>747</v>
      </c>
    </row>
    <row r="290" spans="1:3">
      <c s="3" r="A290" t="s">
        <v>636</v>
      </c>
    </row>
    <row r="291" spans="1:3">
      <c s="4" r="A291" t="s">
        <v>722</v>
      </c>
      <c s="6" r="B291" t="n">
        <v>11482</v>
      </c>
    </row>
    <row r="292" spans="1:3">
      <c s="4" r="A292" t="s">
        <v>637</v>
      </c>
      <c s="6" r="B292" t="n">
        <v>11449</v>
      </c>
    </row>
    <row r="293" spans="1:3">
      <c s="4" r="A293" t="s">
        <v>748</v>
      </c>
    </row>
    <row r="294" spans="1:3">
      <c s="3" r="A294" t="s">
        <v>636</v>
      </c>
    </row>
    <row r="295" spans="1:3">
      <c s="4" r="A295" t="s">
        <v>722</v>
      </c>
      <c s="6" r="B295" t="n">
        <v>11893</v>
      </c>
    </row>
    <row r="296" spans="1:3">
      <c s="4" r="A296" t="s">
        <v>637</v>
      </c>
      <c s="6" r="B296" t="n">
        <v>11826</v>
      </c>
    </row>
    <row r="297" spans="1:3">
      <c s="4" r="A297" t="s">
        <v>749</v>
      </c>
    </row>
    <row r="298" spans="1:3">
      <c s="3" r="A298" t="s">
        <v>636</v>
      </c>
    </row>
    <row r="299" spans="1:3">
      <c s="4" r="A299" t="s">
        <v>722</v>
      </c>
      <c s="6" r="B299" t="n">
        <v>16800</v>
      </c>
    </row>
    <row r="300" spans="1:3">
      <c s="4" r="A300" t="s">
        <v>637</v>
      </c>
      <c s="6" r="B300" t="n">
        <v>16752</v>
      </c>
    </row>
    <row r="301" spans="1:3">
      <c s="4" r="A301" t="s">
        <v>750</v>
      </c>
    </row>
    <row r="302" spans="1:3">
      <c s="3" r="A302" t="s">
        <v>636</v>
      </c>
    </row>
    <row r="303" spans="1:3">
      <c s="4" r="A303" t="s">
        <v>722</v>
      </c>
      <c s="6" r="B303" t="n">
        <v>12350</v>
      </c>
    </row>
    <row r="304" spans="1:3">
      <c s="4" r="A304" t="s">
        <v>637</v>
      </c>
      <c s="6" r="B304" t="n">
        <v>12350</v>
      </c>
    </row>
    <row r="305" spans="1:3">
      <c s="4" r="A305" t="s">
        <v>751</v>
      </c>
    </row>
    <row r="306" spans="1:3">
      <c s="3" r="A306" t="s">
        <v>636</v>
      </c>
    </row>
    <row r="307" spans="1:3">
      <c s="4" r="A307" t="s">
        <v>722</v>
      </c>
      <c s="6" r="B307" t="n">
        <v>3000</v>
      </c>
    </row>
    <row r="308" spans="1:3">
      <c s="4" r="A308" t="s">
        <v>637</v>
      </c>
      <c s="7" r="B308" t="n">
        <v>3015</v>
      </c>
    </row>
    <row r="309" spans="1:3">
      <c s="4" r="A309" t="s">
        <v>435</v>
      </c>
      <c s="4" r="B309" t="s">
        <v>737</v>
      </c>
    </row>
    <row r="310" spans="1:3">
      <c s="4" r="A310" t="s">
        <v>752</v>
      </c>
    </row>
    <row r="311" spans="1:3">
      <c s="3" r="A311" t="s">
        <v>636</v>
      </c>
    </row>
    <row r="312" spans="1:3">
      <c s="4" r="A312" t="s">
        <v>722</v>
      </c>
      <c s="7" r="B312" t="n">
        <v>11000</v>
      </c>
    </row>
    <row r="313" spans="1:3">
      <c s="4" r="A313" t="s">
        <v>637</v>
      </c>
      <c s="6" r="B313" t="n">
        <v>11005</v>
      </c>
    </row>
    <row r="314" spans="1:3">
      <c s="4" r="A314" t="s">
        <v>753</v>
      </c>
    </row>
    <row r="315" spans="1:3">
      <c s="3" r="A315" t="s">
        <v>636</v>
      </c>
    </row>
    <row r="316" spans="1:3">
      <c s="4" r="A316" t="s">
        <v>722</v>
      </c>
      <c s="6" r="B316" t="n">
        <v>12000</v>
      </c>
    </row>
    <row r="317" spans="1:3">
      <c s="4" r="A317" t="s">
        <v>637</v>
      </c>
      <c s="6" r="B317" t="n">
        <v>12022</v>
      </c>
    </row>
    <row r="318" spans="1:3">
      <c s="4" r="A318" t="s">
        <v>754</v>
      </c>
    </row>
    <row r="319" spans="1:3">
      <c s="3" r="A319" t="s">
        <v>636</v>
      </c>
    </row>
    <row r="320" spans="1:3">
      <c s="4" r="A320" t="s">
        <v>722</v>
      </c>
      <c s="6" r="B320" t="n">
        <v>45000</v>
      </c>
    </row>
    <row r="321" spans="1:3">
      <c s="4" r="A321" t="s">
        <v>637</v>
      </c>
      <c s="6" r="B321" t="n">
        <v>45000</v>
      </c>
    </row>
    <row r="322" spans="1:3">
      <c s="4" r="A322" t="s">
        <v>755</v>
      </c>
    </row>
    <row r="323" spans="1:3">
      <c s="3" r="A323" t="s">
        <v>636</v>
      </c>
    </row>
    <row r="324" spans="1:3">
      <c s="4" r="A324" t="s">
        <v>722</v>
      </c>
      <c s="6" r="B324" t="n">
        <v>7140</v>
      </c>
    </row>
    <row r="325" spans="1:3">
      <c s="4" r="A325" t="s">
        <v>637</v>
      </c>
      <c s="7" r="B325" t="n">
        <v>6543</v>
      </c>
    </row>
    <row r="326" spans="1:3">
      <c s="4" r="A326" t="s">
        <v>435</v>
      </c>
      <c s="4" r="B326" t="s">
        <v>555</v>
      </c>
    </row>
    <row r="327" spans="1:3">
      <c s="4" r="A327" t="s">
        <v>756</v>
      </c>
    </row>
    <row r="328" spans="1:3">
      <c s="3" r="A328" t="s">
        <v>636</v>
      </c>
    </row>
    <row r="329" spans="1:3">
      <c s="4" r="A329" t="s">
        <v>722</v>
      </c>
      <c s="7" r="B329" t="n">
        <v>3900</v>
      </c>
    </row>
    <row r="330" spans="1:3">
      <c s="4" r="A330" t="s">
        <v>637</v>
      </c>
      <c s="7" r="B330" t="n">
        <v>3574</v>
      </c>
    </row>
    <row r="331" spans="1:3">
      <c s="4" r="A331" t="s">
        <v>435</v>
      </c>
      <c s="4" r="B331" t="s">
        <v>555</v>
      </c>
    </row>
    <row r="332" spans="1:3">
      <c s="4" r="A332" t="s">
        <v>757</v>
      </c>
    </row>
    <row r="333" spans="1:3">
      <c s="3" r="A333" t="s">
        <v>636</v>
      </c>
    </row>
    <row r="334" spans="1:3">
      <c s="4" r="A334" t="s">
        <v>722</v>
      </c>
      <c s="7" r="B334" t="n">
        <v>12510</v>
      </c>
    </row>
    <row r="335" spans="1:3">
      <c s="4" r="A335" t="s">
        <v>637</v>
      </c>
      <c s="7" r="B335" t="n">
        <v>11463</v>
      </c>
    </row>
    <row r="336" spans="1:3">
      <c s="4" r="A336" t="s">
        <v>435</v>
      </c>
      <c s="4" r="B336" t="s">
        <v>555</v>
      </c>
    </row>
    <row r="337" spans="1:3">
      <c s="4" r="A337" t="s">
        <v>758</v>
      </c>
    </row>
    <row r="338" spans="1:3">
      <c s="3" r="A338" t="s">
        <v>636</v>
      </c>
    </row>
    <row r="339" spans="1:3">
      <c s="4" r="A339" t="s">
        <v>722</v>
      </c>
      <c s="7" r="B339" t="n">
        <v>8050</v>
      </c>
    </row>
    <row r="340" spans="1:3">
      <c s="4" r="A340" t="s">
        <v>637</v>
      </c>
      <c s="7" r="B340" t="n">
        <v>7377</v>
      </c>
    </row>
    <row r="341" spans="1:3">
      <c s="4" r="A341" t="s">
        <v>435</v>
      </c>
      <c s="4" r="B341" t="s">
        <v>555</v>
      </c>
    </row>
    <row r="342" spans="1:3">
      <c s="4" r="A342" t="s">
        <v>759</v>
      </c>
    </row>
    <row r="343" spans="1:3">
      <c s="3" r="A343" t="s">
        <v>636</v>
      </c>
    </row>
    <row r="344" spans="1:3">
      <c s="4" r="A344" t="s">
        <v>722</v>
      </c>
      <c s="7" r="B344" t="n">
        <v>6277</v>
      </c>
    </row>
    <row r="345" spans="1:3">
      <c s="4" r="A345" t="s">
        <v>637</v>
      </c>
      <c s="7" r="B345" t="n">
        <v>4491</v>
      </c>
    </row>
    <row r="346" spans="1:3">
      <c s="4" r="A346" t="s">
        <v>435</v>
      </c>
      <c s="4" r="B346" t="s">
        <v>653</v>
      </c>
    </row>
    <row r="347" spans="1:3">
      <c s="4" r="A347" t="s">
        <v>760</v>
      </c>
      <c s="4" r="B347" t="s">
        <v>761</v>
      </c>
    </row>
    <row r="348" spans="1:3">
      <c s="4" r="A348" t="s">
        <v>762</v>
      </c>
    </row>
    <row r="349" spans="1:3">
      <c s="3" r="A349" t="s">
        <v>636</v>
      </c>
    </row>
    <row r="350" spans="1:3">
      <c s="4" r="A350" t="s">
        <v>722</v>
      </c>
      <c s="7" r="B350" t="n">
        <v>158784</v>
      </c>
      <c s="6" r="C350" t="n">
        <v>45513</v>
      </c>
    </row>
    <row r="351" spans="1:3">
      <c s="4" r="A351" t="s">
        <v>763</v>
      </c>
    </row>
    <row r="352" spans="1:3">
      <c s="3" r="A352" t="s">
        <v>636</v>
      </c>
    </row>
    <row r="353" spans="1:3">
      <c s="4" r="A353" t="s">
        <v>722</v>
      </c>
      <c s="6" r="B353" t="n">
        <v>7460</v>
      </c>
    </row>
    <row r="354" spans="1:3">
      <c s="4" r="A354" t="s">
        <v>637</v>
      </c>
      <c s="6" r="B354" t="n">
        <v>7430</v>
      </c>
    </row>
    <row r="355" spans="1:3">
      <c s="4" r="A355" t="s">
        <v>764</v>
      </c>
    </row>
    <row r="356" spans="1:3">
      <c s="3" r="A356" t="s">
        <v>636</v>
      </c>
    </row>
    <row r="357" spans="1:3">
      <c s="4" r="A357" t="s">
        <v>722</v>
      </c>
      <c s="6" r="B357" t="n">
        <v>14600</v>
      </c>
    </row>
    <row r="358" spans="1:3">
      <c s="4" r="A358" t="s">
        <v>637</v>
      </c>
      <c s="6" r="B358" t="n">
        <v>14537</v>
      </c>
    </row>
    <row r="359" spans="1:3">
      <c s="4" r="A359" t="s">
        <v>765</v>
      </c>
    </row>
    <row r="360" spans="1:3">
      <c s="3" r="A360" t="s">
        <v>636</v>
      </c>
    </row>
    <row r="361" spans="1:3">
      <c s="4" r="A361" t="s">
        <v>722</v>
      </c>
      <c s="6" r="B361" t="n">
        <v>11636</v>
      </c>
    </row>
    <row r="362" spans="1:3">
      <c s="4" r="A362" t="s">
        <v>637</v>
      </c>
      <c s="6" r="B362" t="n">
        <v>11595</v>
      </c>
    </row>
    <row r="363" spans="1:3">
      <c s="4" r="A363" t="s">
        <v>766</v>
      </c>
    </row>
    <row r="364" spans="1:3">
      <c s="3" r="A364" t="s">
        <v>636</v>
      </c>
    </row>
    <row r="365" spans="1:3">
      <c s="4" r="A365" t="s">
        <v>722</v>
      </c>
      <c s="6" r="B365" t="n">
        <v>9850</v>
      </c>
    </row>
    <row r="366" spans="1:3">
      <c s="4" r="A366" t="s">
        <v>637</v>
      </c>
      <c s="6" r="B366" t="n">
        <v>9799</v>
      </c>
    </row>
    <row r="367" spans="1:3">
      <c s="4" r="A367" t="s">
        <v>767</v>
      </c>
    </row>
    <row r="368" spans="1:3">
      <c s="3" r="A368" t="s">
        <v>636</v>
      </c>
    </row>
    <row r="369" spans="1:3">
      <c s="4" r="A369" t="s">
        <v>722</v>
      </c>
      <c s="6" r="B369" t="n">
        <v>4725</v>
      </c>
    </row>
    <row r="370" spans="1:3">
      <c s="4" r="A370" t="s">
        <v>637</v>
      </c>
      <c s="6" r="B370" t="n">
        <v>4682</v>
      </c>
    </row>
    <row r="371" spans="1:3">
      <c s="4" r="A371" t="s">
        <v>768</v>
      </c>
    </row>
    <row r="372" spans="1:3">
      <c s="3" r="A372" t="s">
        <v>636</v>
      </c>
    </row>
    <row r="373" spans="1:3">
      <c s="4" r="A373" t="s">
        <v>722</v>
      </c>
      <c s="6" r="B373" t="n">
        <v>18350</v>
      </c>
    </row>
    <row r="374" spans="1:3">
      <c s="4" r="A374" t="s">
        <v>637</v>
      </c>
      <c s="6" r="B374" t="n">
        <v>18178</v>
      </c>
    </row>
    <row r="375" spans="1:3">
      <c s="4" r="A375" t="s">
        <v>769</v>
      </c>
    </row>
    <row r="376" spans="1:3">
      <c s="3" r="A376" t="s">
        <v>636</v>
      </c>
    </row>
    <row r="377" spans="1:3">
      <c s="4" r="A377" t="s">
        <v>722</v>
      </c>
      <c s="6" r="B377" t="n">
        <v>7500</v>
      </c>
    </row>
    <row r="378" spans="1:3">
      <c s="4" r="A378" t="s">
        <v>637</v>
      </c>
      <c s="6" r="B378" t="n">
        <v>7434</v>
      </c>
    </row>
    <row r="379" spans="1:3">
      <c s="4" r="A379" t="s">
        <v>770</v>
      </c>
    </row>
    <row r="380" spans="1:3">
      <c s="3" r="A380" t="s">
        <v>636</v>
      </c>
    </row>
    <row r="381" spans="1:3">
      <c s="4" r="A381" t="s">
        <v>722</v>
      </c>
      <c s="6" r="B381" t="n">
        <v>9450</v>
      </c>
    </row>
    <row r="382" spans="1:3">
      <c s="4" r="A382" t="s">
        <v>637</v>
      </c>
      <c s="6" r="B382" t="n">
        <v>9421</v>
      </c>
    </row>
    <row r="383" spans="1:3">
      <c s="4" r="A383" t="s">
        <v>771</v>
      </c>
    </row>
    <row r="384" spans="1:3">
      <c s="3" r="A384" t="s">
        <v>636</v>
      </c>
    </row>
    <row r="385" spans="1:3">
      <c s="4" r="A385" t="s">
        <v>722</v>
      </c>
      <c s="6" r="B385" t="n">
        <v>11800</v>
      </c>
    </row>
    <row r="386" spans="1:3">
      <c s="4" r="A386" t="s">
        <v>637</v>
      </c>
      <c s="6" r="B386" t="n">
        <v>11759</v>
      </c>
    </row>
    <row r="387" spans="1:3">
      <c s="4" r="A387" t="s">
        <v>772</v>
      </c>
    </row>
    <row r="388" spans="1:3">
      <c s="3" r="A388" t="s">
        <v>636</v>
      </c>
    </row>
    <row r="389" spans="1:3">
      <c s="4" r="A389" t="s">
        <v>722</v>
      </c>
      <c s="6" r="B389" t="n">
        <v>13500</v>
      </c>
    </row>
    <row r="390" spans="1:3">
      <c s="4" r="A390" t="s">
        <v>637</v>
      </c>
      <c s="6" r="B390" t="n">
        <v>13460</v>
      </c>
    </row>
    <row r="391" spans="1:3">
      <c s="4" r="A391" t="s">
        <v>773</v>
      </c>
    </row>
    <row r="392" spans="1:3">
      <c s="3" r="A392" t="s">
        <v>636</v>
      </c>
    </row>
    <row r="393" spans="1:3">
      <c s="4" r="A393" t="s">
        <v>722</v>
      </c>
      <c s="6" r="B393" t="n">
        <v>11450</v>
      </c>
    </row>
    <row r="394" spans="1:3">
      <c s="4" r="A394" t="s">
        <v>637</v>
      </c>
      <c s="6" r="B394" t="n">
        <v>11396</v>
      </c>
    </row>
    <row r="395" spans="1:3">
      <c s="4" r="A395" t="s">
        <v>774</v>
      </c>
    </row>
    <row r="396" spans="1:3">
      <c s="3" r="A396" t="s">
        <v>636</v>
      </c>
    </row>
    <row r="397" spans="1:3">
      <c s="4" r="A397" t="s">
        <v>722</v>
      </c>
      <c s="6" r="B397" t="n">
        <v>26500</v>
      </c>
    </row>
    <row r="398" spans="1:3">
      <c s="4" r="A398" t="s">
        <v>637</v>
      </c>
      <c s="6" r="B398" t="n">
        <v>26474</v>
      </c>
    </row>
    <row r="399" spans="1:3">
      <c s="4" r="A399" t="s">
        <v>775</v>
      </c>
    </row>
    <row r="400" spans="1:3">
      <c s="3" r="A400" t="s">
        <v>636</v>
      </c>
    </row>
    <row r="401" spans="1:3">
      <c s="4" r="A401" t="s">
        <v>722</v>
      </c>
      <c s="6" r="B401" t="n">
        <v>1962</v>
      </c>
    </row>
    <row r="402" spans="1:3">
      <c s="4" r="A402" t="s">
        <v>637</v>
      </c>
      <c s="7" r="B402" t="n">
        <v>1971</v>
      </c>
    </row>
    <row r="403" spans="1:3">
      <c s="4" r="A403" t="s">
        <v>435</v>
      </c>
      <c s="4" r="B403" t="s">
        <v>776</v>
      </c>
    </row>
    <row r="404" spans="1:3">
      <c s="4" r="A404" t="s">
        <v>777</v>
      </c>
    </row>
    <row r="405" spans="1:3">
      <c s="3" r="A405" t="s">
        <v>636</v>
      </c>
    </row>
    <row r="406" spans="1:3">
      <c s="4" r="A406" t="s">
        <v>722</v>
      </c>
      <c s="7" r="B406" t="n">
        <v>10000</v>
      </c>
    </row>
    <row r="407" spans="1:3">
      <c s="4" r="A407" t="s">
        <v>637</v>
      </c>
      <c s="7" r="B407" t="n">
        <v>10000</v>
      </c>
    </row>
    <row r="408" spans="1:3">
      <c s="4" r="A408" t="s">
        <v>435</v>
      </c>
      <c s="4" r="B408" t="s">
        <v>737</v>
      </c>
    </row>
    <row r="409" spans="1:3">
      <c s="4" r="A409" t="s">
        <v>778</v>
      </c>
    </row>
    <row r="410" spans="1:3">
      <c s="3" r="A410" t="s">
        <v>636</v>
      </c>
    </row>
    <row r="411" spans="1:3">
      <c s="4" r="A411" t="s">
        <v>722</v>
      </c>
      <c s="7" r="B411" t="n">
        <v>52107</v>
      </c>
      <c s="6" r="C411" t="n">
        <v>0</v>
      </c>
    </row>
    <row r="412" spans="1:3">
      <c s="4" r="A412" t="s">
        <v>779</v>
      </c>
    </row>
    <row r="413" spans="1:3">
      <c s="3" r="A413" t="s">
        <v>636</v>
      </c>
    </row>
    <row r="414" spans="1:3">
      <c s="4" r="A414" t="s">
        <v>722</v>
      </c>
      <c s="6" r="B414" t="n">
        <v>18452</v>
      </c>
    </row>
    <row r="415" spans="1:3">
      <c s="4" r="A415" t="s">
        <v>637</v>
      </c>
      <c s="6" r="B415" t="n">
        <v>18339</v>
      </c>
    </row>
    <row r="416" spans="1:3">
      <c s="4" r="A416" t="s">
        <v>780</v>
      </c>
    </row>
    <row r="417" spans="1:3">
      <c s="3" r="A417" t="s">
        <v>636</v>
      </c>
    </row>
    <row r="418" spans="1:3">
      <c s="4" r="A418" t="s">
        <v>722</v>
      </c>
      <c s="6" r="B418" t="n">
        <v>33655</v>
      </c>
    </row>
    <row r="419" spans="1:3">
      <c s="4" r="A419" t="s">
        <v>637</v>
      </c>
      <c s="6" r="B419" t="n">
        <v>33625</v>
      </c>
    </row>
    <row r="420" spans="1:3">
      <c s="4" r="A420" t="s">
        <v>781</v>
      </c>
    </row>
    <row r="421" spans="1:3">
      <c s="3" r="A421" t="s">
        <v>636</v>
      </c>
    </row>
    <row r="422" spans="1:3">
      <c s="4" r="A422" t="s">
        <v>722</v>
      </c>
      <c s="6" r="B422" t="n">
        <v>138798</v>
      </c>
      <c s="7" r="C422" t="n">
        <v>100699</v>
      </c>
    </row>
    <row r="423" spans="1:3">
      <c s="4" r="A423" t="s">
        <v>782</v>
      </c>
    </row>
    <row r="424" spans="1:3">
      <c s="3" r="A424" t="s">
        <v>636</v>
      </c>
    </row>
    <row r="425" spans="1:3">
      <c s="4" r="A425" t="s">
        <v>722</v>
      </c>
      <c s="6" r="B425" t="n">
        <v>11000</v>
      </c>
    </row>
    <row r="426" spans="1:3">
      <c s="4" r="A426" t="s">
        <v>637</v>
      </c>
      <c s="6" r="B426" t="n">
        <v>10967</v>
      </c>
    </row>
    <row r="427" spans="1:3">
      <c s="4" r="A427" t="s">
        <v>783</v>
      </c>
    </row>
    <row r="428" spans="1:3">
      <c s="3" r="A428" t="s">
        <v>636</v>
      </c>
    </row>
    <row r="429" spans="1:3">
      <c s="4" r="A429" t="s">
        <v>722</v>
      </c>
      <c s="6" r="B429" t="n">
        <v>26623</v>
      </c>
    </row>
    <row r="430" spans="1:3">
      <c s="4" r="A430" t="s">
        <v>637</v>
      </c>
      <c s="6" r="B430" t="n">
        <v>26484</v>
      </c>
    </row>
    <row r="431" spans="1:3">
      <c s="4" r="A431" t="s">
        <v>784</v>
      </c>
    </row>
    <row r="432" spans="1:3">
      <c s="3" r="A432" t="s">
        <v>636</v>
      </c>
    </row>
    <row r="433" spans="1:3">
      <c s="4" r="A433" t="s">
        <v>722</v>
      </c>
      <c s="6" r="B433" t="n">
        <v>10018</v>
      </c>
    </row>
    <row r="434" spans="1:3">
      <c s="4" r="A434" t="s">
        <v>637</v>
      </c>
      <c s="6" r="B434" t="n">
        <v>9965</v>
      </c>
    </row>
    <row r="435" spans="1:3">
      <c s="4" r="A435" t="s">
        <v>785</v>
      </c>
    </row>
    <row r="436" spans="1:3">
      <c s="3" r="A436" t="s">
        <v>636</v>
      </c>
    </row>
    <row r="437" spans="1:3">
      <c s="4" r="A437" t="s">
        <v>722</v>
      </c>
      <c s="6" r="B437" t="n">
        <v>45100</v>
      </c>
    </row>
    <row r="438" spans="1:3">
      <c s="4" r="A438" t="s">
        <v>637</v>
      </c>
      <c s="6" r="B438" t="n">
        <v>44836</v>
      </c>
    </row>
    <row r="439" spans="1:3">
      <c s="4" r="A439" t="s">
        <v>786</v>
      </c>
    </row>
    <row r="440" spans="1:3">
      <c s="3" r="A440" t="s">
        <v>636</v>
      </c>
    </row>
    <row r="441" spans="1:3">
      <c s="4" r="A441" t="s">
        <v>722</v>
      </c>
      <c s="6" r="B441" t="n">
        <v>7806</v>
      </c>
    </row>
    <row r="442" spans="1:3">
      <c s="4" r="A442" t="s">
        <v>637</v>
      </c>
      <c s="6" r="B442" t="n">
        <v>7769</v>
      </c>
    </row>
    <row r="443" spans="1:3">
      <c s="4" r="A443" t="s">
        <v>787</v>
      </c>
    </row>
    <row r="444" spans="1:3">
      <c s="3" r="A444" t="s">
        <v>636</v>
      </c>
    </row>
    <row r="445" spans="1:3">
      <c s="4" r="A445" t="s">
        <v>722</v>
      </c>
      <c s="6" r="B445" t="n">
        <v>31250</v>
      </c>
    </row>
    <row r="446" spans="1:3">
      <c s="4" r="A446" t="s">
        <v>637</v>
      </c>
      <c s="6" r="B446" t="n">
        <v>31144</v>
      </c>
    </row>
    <row r="447" spans="1:3">
      <c s="4" r="A447" t="s">
        <v>788</v>
      </c>
    </row>
    <row r="448" spans="1:3">
      <c s="3" r="A448" t="s">
        <v>636</v>
      </c>
    </row>
    <row r="449" spans="1:3">
      <c s="4" r="A449" t="s">
        <v>722</v>
      </c>
      <c s="6" r="B449" t="n">
        <v>7000</v>
      </c>
    </row>
    <row r="450" spans="1:3">
      <c s="4" r="A450" t="s">
        <v>637</v>
      </c>
      <c s="6" r="B450" t="n">
        <v>6980</v>
      </c>
    </row>
    <row r="451" spans="1:3">
      <c s="4" r="A451" t="s">
        <v>789</v>
      </c>
    </row>
    <row r="452" spans="1:3">
      <c s="3" r="A452" t="s">
        <v>636</v>
      </c>
    </row>
    <row r="453" spans="1:3">
      <c s="4" r="A453" t="s">
        <v>722</v>
      </c>
      <c s="6" r="B453" t="n">
        <v>16449</v>
      </c>
    </row>
    <row r="454" spans="1:3">
      <c s="4" r="A454" t="s">
        <v>637</v>
      </c>
      <c s="6" r="B454" t="n">
        <v>16338</v>
      </c>
    </row>
    <row r="455" spans="1:3">
      <c s="4" r="A455" t="s">
        <v>790</v>
      </c>
    </row>
    <row r="456" spans="1:3">
      <c s="3" r="A456" t="s">
        <v>636</v>
      </c>
    </row>
    <row r="457" spans="1:3">
      <c s="4" r="A457" t="s">
        <v>722</v>
      </c>
      <c s="6" r="B457" t="n">
        <v>13745</v>
      </c>
    </row>
    <row r="458" spans="1:3">
      <c s="4" r="A458" t="s">
        <v>637</v>
      </c>
      <c s="6" r="B458" t="n">
        <v>13659</v>
      </c>
    </row>
    <row r="459" spans="1:3">
      <c s="4" r="A459" t="s">
        <v>791</v>
      </c>
    </row>
    <row r="460" spans="1:3">
      <c s="3" r="A460" t="s">
        <v>636</v>
      </c>
    </row>
    <row r="461" spans="1:3">
      <c s="4" r="A461" t="s">
        <v>722</v>
      </c>
      <c s="6" r="B461" t="n">
        <v>21100</v>
      </c>
    </row>
    <row r="462" spans="1:3">
      <c s="4" r="A462" t="s">
        <v>637</v>
      </c>
      <c s="6" r="B462" t="n">
        <v>21021</v>
      </c>
    </row>
    <row r="463" spans="1:3">
      <c s="4" r="A463" t="s">
        <v>792</v>
      </c>
    </row>
    <row r="464" spans="1:3">
      <c s="3" r="A464" t="s">
        <v>636</v>
      </c>
    </row>
    <row r="465" spans="1:3">
      <c s="4" r="A465" t="s">
        <v>722</v>
      </c>
      <c s="6" r="B465" t="n">
        <v>8229</v>
      </c>
    </row>
    <row r="466" spans="1:3">
      <c s="4" r="A466" t="s">
        <v>637</v>
      </c>
      <c s="6" r="B466" t="n">
        <v>8174</v>
      </c>
    </row>
    <row r="467" spans="1:3">
      <c s="4" r="A467" t="s">
        <v>793</v>
      </c>
    </row>
    <row r="468" spans="1:3">
      <c s="3" r="A468" t="s">
        <v>636</v>
      </c>
    </row>
    <row r="469" spans="1:3">
      <c s="4" r="A469" t="s">
        <v>722</v>
      </c>
      <c s="6" r="B469" t="n">
        <v>39200</v>
      </c>
    </row>
    <row r="470" spans="1:3">
      <c s="4" r="A470" t="s">
        <v>637</v>
      </c>
      <c s="6" r="B470" t="n">
        <v>39053</v>
      </c>
    </row>
    <row r="471" spans="1:3">
      <c s="4" r="A471" t="s">
        <v>794</v>
      </c>
    </row>
    <row r="472" spans="1:3">
      <c s="3" r="A472" t="s">
        <v>636</v>
      </c>
    </row>
    <row r="473" spans="1:3">
      <c s="4" r="A473" t="s">
        <v>722</v>
      </c>
      <c s="6" r="B473" t="n">
        <v>17560</v>
      </c>
    </row>
    <row r="474" spans="1:3">
      <c s="4" r="A474" t="s">
        <v>637</v>
      </c>
      <c s="6" r="B474" t="n">
        <v>17488</v>
      </c>
    </row>
    <row r="475" spans="1:3">
      <c s="4" r="A475" t="s">
        <v>795</v>
      </c>
    </row>
    <row r="476" spans="1:3">
      <c s="3" r="A476" t="s">
        <v>636</v>
      </c>
    </row>
    <row r="477" spans="1:3">
      <c s="4" r="A477" t="s">
        <v>722</v>
      </c>
      <c s="6" r="B477" t="n">
        <v>39200</v>
      </c>
    </row>
    <row r="478" spans="1:3">
      <c s="4" r="A478" t="s">
        <v>637</v>
      </c>
      <c s="6" r="B478" t="n">
        <v>38922</v>
      </c>
    </row>
    <row r="479" spans="1:3">
      <c s="4" r="A479" t="s">
        <v>796</v>
      </c>
    </row>
    <row r="480" spans="1:3">
      <c s="3" r="A480" t="s">
        <v>636</v>
      </c>
    </row>
    <row r="481" spans="1:3">
      <c s="4" r="A481" t="s">
        <v>722</v>
      </c>
      <c s="6" r="B481" t="n">
        <v>8850</v>
      </c>
    </row>
    <row r="482" spans="1:3">
      <c s="4" r="A482" t="s">
        <v>637</v>
      </c>
      <c s="6" r="B482" t="n">
        <v>8808</v>
      </c>
    </row>
    <row r="483" spans="1:3">
      <c s="4" r="A483" t="s">
        <v>797</v>
      </c>
    </row>
    <row r="484" spans="1:3">
      <c s="3" r="A484" t="s">
        <v>636</v>
      </c>
    </row>
    <row r="485" spans="1:3">
      <c s="4" r="A485" t="s">
        <v>722</v>
      </c>
      <c s="6" r="B485" t="n">
        <v>18075</v>
      </c>
    </row>
    <row r="486" spans="1:3">
      <c s="4" r="A486" t="s">
        <v>637</v>
      </c>
      <c s="6" r="B486" t="n">
        <v>18013</v>
      </c>
    </row>
    <row r="487" spans="1:3">
      <c s="4" r="A487" t="s">
        <v>798</v>
      </c>
    </row>
    <row r="488" spans="1:3">
      <c s="3" r="A488" t="s">
        <v>636</v>
      </c>
    </row>
    <row r="489" spans="1:3">
      <c s="4" r="A489" t="s">
        <v>722</v>
      </c>
      <c s="6" r="B489" t="n">
        <v>24000</v>
      </c>
    </row>
    <row r="490" spans="1:3">
      <c s="4" r="A490" t="s">
        <v>637</v>
      </c>
      <c s="6" r="B490" t="n">
        <v>23854</v>
      </c>
    </row>
    <row r="491" spans="1:3">
      <c s="4" r="A491" t="s">
        <v>799</v>
      </c>
    </row>
    <row r="492" spans="1:3">
      <c s="3" r="A492" t="s">
        <v>636</v>
      </c>
    </row>
    <row r="493" spans="1:3">
      <c s="4" r="A493" t="s">
        <v>722</v>
      </c>
      <c s="6" r="B493" t="n">
        <v>28406</v>
      </c>
    </row>
    <row r="494" spans="1:3">
      <c s="4" r="A494" t="s">
        <v>637</v>
      </c>
      <c s="6" r="B494" t="n">
        <v>28452</v>
      </c>
    </row>
    <row r="495" spans="1:3">
      <c s="4" r="A495" t="s">
        <v>800</v>
      </c>
    </row>
    <row r="496" spans="1:3">
      <c s="3" r="A496" t="s">
        <v>636</v>
      </c>
    </row>
    <row r="497" spans="1:3">
      <c s="4" r="A497" t="s">
        <v>722</v>
      </c>
      <c s="6" r="B497" t="n">
        <v>10785</v>
      </c>
    </row>
    <row r="498" spans="1:3">
      <c s="4" r="A498" t="s">
        <v>637</v>
      </c>
      <c s="6" r="B498" t="n">
        <v>10800</v>
      </c>
    </row>
    <row r="499" spans="1:3">
      <c s="4" r="A499" t="s">
        <v>801</v>
      </c>
    </row>
    <row r="500" spans="1:3">
      <c s="3" r="A500" t="s">
        <v>636</v>
      </c>
    </row>
    <row r="501" spans="1:3">
      <c s="4" r="A501" t="s">
        <v>722</v>
      </c>
      <c s="6" r="B501" t="n">
        <v>12009</v>
      </c>
    </row>
    <row r="502" spans="1:3">
      <c s="4" r="A502" t="s">
        <v>637</v>
      </c>
      <c s="6" r="B502" t="n">
        <v>12030</v>
      </c>
    </row>
    <row r="503" spans="1:3">
      <c s="4" r="A503" t="s">
        <v>802</v>
      </c>
    </row>
    <row r="504" spans="1:3">
      <c s="3" r="A504" t="s">
        <v>636</v>
      </c>
    </row>
    <row r="505" spans="1:3">
      <c s="4" r="A505" t="s">
        <v>722</v>
      </c>
      <c s="6" r="B505" t="n">
        <v>5800</v>
      </c>
    </row>
    <row r="506" spans="1:3">
      <c s="4" r="A506" t="s">
        <v>637</v>
      </c>
      <c s="6" r="B506" t="n">
        <v>5807</v>
      </c>
    </row>
    <row r="507" spans="1:3">
      <c s="4" r="A507" t="s">
        <v>803</v>
      </c>
    </row>
    <row r="508" spans="1:3">
      <c s="3" r="A508" t="s">
        <v>636</v>
      </c>
    </row>
    <row r="509" spans="1:3">
      <c s="4" r="A509" t="s">
        <v>722</v>
      </c>
      <c s="6" r="B509" t="n">
        <v>13792</v>
      </c>
    </row>
    <row r="510" spans="1:3">
      <c s="4" r="A510" t="s">
        <v>637</v>
      </c>
      <c s="6" r="B510" t="n">
        <v>13731</v>
      </c>
    </row>
    <row r="511" spans="1:3">
      <c s="4" r="A511" t="s">
        <v>804</v>
      </c>
    </row>
    <row r="512" spans="1:3">
      <c s="3" r="A512" t="s">
        <v>636</v>
      </c>
    </row>
    <row r="513" spans="1:3">
      <c s="4" r="A513" t="s">
        <v>722</v>
      </c>
      <c s="6" r="B513" t="n">
        <v>10450</v>
      </c>
    </row>
    <row r="514" spans="1:3">
      <c s="4" r="A514" t="s">
        <v>637</v>
      </c>
      <c s="6" r="B514" t="n">
        <v>10407</v>
      </c>
    </row>
    <row r="515" spans="1:3">
      <c s="4" r="A515" t="s">
        <v>805</v>
      </c>
    </row>
    <row r="516" spans="1:3">
      <c s="3" r="A516" t="s">
        <v>636</v>
      </c>
    </row>
    <row r="517" spans="1:3">
      <c s="4" r="A517" t="s">
        <v>722</v>
      </c>
      <c s="6" r="B517" t="n">
        <v>5000</v>
      </c>
    </row>
    <row r="518" spans="1:3">
      <c s="4" r="A518" t="s">
        <v>637</v>
      </c>
      <c s="7" r="B518" t="n">
        <v>5032</v>
      </c>
    </row>
    <row r="519" spans="1:3">
      <c s="4" r="A519" t="s">
        <v>435</v>
      </c>
      <c s="4" r="B519" t="s">
        <v>673</v>
      </c>
    </row>
    <row r="520" spans="1:3">
      <c s="4" r="A520" t="s">
        <v>806</v>
      </c>
    </row>
    <row r="521" spans="1:3">
      <c s="3" r="A521" t="s">
        <v>636</v>
      </c>
    </row>
    <row r="522" spans="1:3">
      <c s="4" r="A522" t="s">
        <v>722</v>
      </c>
      <c s="7" r="B522" t="n">
        <v>3480</v>
      </c>
    </row>
    <row r="523" spans="1:3">
      <c s="4" r="A523" t="s">
        <v>637</v>
      </c>
      <c s="7" r="B523" t="n">
        <v>3496</v>
      </c>
    </row>
    <row r="524" spans="1:3">
      <c s="4" r="A524" t="s">
        <v>435</v>
      </c>
      <c s="4" r="B524" t="s">
        <v>807</v>
      </c>
    </row>
    <row r="525" spans="1:3">
      <c s="4" r="A525" t="s">
        <v>808</v>
      </c>
    </row>
    <row r="526" spans="1:3">
      <c s="3" r="A526" t="s">
        <v>636</v>
      </c>
    </row>
    <row r="527" spans="1:3">
      <c s="4" r="A527" t="s">
        <v>722</v>
      </c>
      <c s="7" r="B527" t="n">
        <v>4000</v>
      </c>
    </row>
    <row r="528" spans="1:3">
      <c s="4" r="A528" t="s">
        <v>637</v>
      </c>
      <c s="7" r="B528" t="n">
        <v>4053</v>
      </c>
    </row>
    <row r="529" spans="1:3">
      <c s="4" r="A529" t="s">
        <v>435</v>
      </c>
      <c s="4" r="B529" t="s">
        <v>331</v>
      </c>
    </row>
    <row r="530" spans="1:3">
      <c s="4" r="A530" t="s">
        <v>809</v>
      </c>
    </row>
    <row r="531" spans="1:3">
      <c s="3" r="A531" t="s">
        <v>636</v>
      </c>
    </row>
    <row r="532" spans="1:3">
      <c s="4" r="A532" t="s">
        <v>722</v>
      </c>
      <c s="7" r="B532" t="n">
        <v>5000</v>
      </c>
    </row>
    <row r="533" spans="1:3">
      <c s="4" r="A533" t="s">
        <v>637</v>
      </c>
      <c s="7" r="B533" t="n">
        <v>5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0</v>
      </c>
      <c s="2" r="D2" t="s">
        <v>82</v>
      </c>
    </row>
    <row r="3" spans="1:4">
      <c s="3" r="A3" t="s">
        <v>136</v>
      </c>
    </row>
    <row r="4" spans="1:4">
      <c s="4" r="A4" t="s">
        <v>97</v>
      </c>
      <c s="7" r="B4" t="n">
        <v>24933</v>
      </c>
      <c s="7" r="C4" t="n">
        <v>5415</v>
      </c>
      <c s="7" r="D4" t="n">
        <v>102</v>
      </c>
    </row>
    <row r="5" spans="1:4">
      <c s="3" r="A5" t="s">
        <v>137</v>
      </c>
    </row>
    <row r="6" spans="1:4">
      <c s="4" r="A6" t="s">
        <v>138</v>
      </c>
      <c s="6" r="B6" t="n">
        <v>-1561</v>
      </c>
      <c s="6" r="C6" t="n">
        <v>-399</v>
      </c>
      <c s="6" r="D6" t="n">
        <v>-91</v>
      </c>
    </row>
    <row r="7" spans="1:4">
      <c s="4" r="A7" t="s">
        <v>139</v>
      </c>
      <c s="6" r="B7" t="n">
        <v>-1068</v>
      </c>
      <c s="6" r="C7" t="n">
        <v>-166</v>
      </c>
      <c s="6" r="D7" t="n">
        <v>0</v>
      </c>
    </row>
    <row r="8" spans="1:4">
      <c s="4" r="A8" t="s">
        <v>140</v>
      </c>
      <c s="6" r="B8" t="n">
        <v>2819</v>
      </c>
      <c s="6" r="C8" t="n">
        <v>479</v>
      </c>
      <c s="6" r="D8" t="n">
        <v>0</v>
      </c>
    </row>
    <row r="9" spans="1:4">
      <c s="4" r="A9" t="s">
        <v>141</v>
      </c>
      <c s="6" r="B9" t="n">
        <v>0</v>
      </c>
      <c s="6" r="C9" t="n">
        <v>-112</v>
      </c>
      <c s="6" r="D9" t="n">
        <v>0</v>
      </c>
    </row>
    <row r="10" spans="1:4">
      <c s="4" r="A10" t="s">
        <v>124</v>
      </c>
      <c s="6" r="B10" t="n">
        <v>30</v>
      </c>
      <c s="6" r="C10" t="n">
        <v>27</v>
      </c>
      <c s="6" r="D10" t="n">
        <v>16</v>
      </c>
    </row>
    <row r="11" spans="1:4">
      <c s="4" r="A11" t="s">
        <v>92</v>
      </c>
      <c s="6" r="B11" t="n">
        <v>318</v>
      </c>
      <c s="6" r="C11" t="n">
        <v>570</v>
      </c>
      <c s="6" r="D11" t="n">
        <v>0</v>
      </c>
    </row>
    <row r="12" spans="1:4">
      <c s="3" r="A12" t="s">
        <v>142</v>
      </c>
    </row>
    <row r="13" spans="1:4">
      <c s="4" r="A13" t="s">
        <v>40</v>
      </c>
      <c s="6" r="B13" t="n">
        <v>-1426</v>
      </c>
      <c s="6" r="C13" t="n">
        <v>-2574</v>
      </c>
      <c s="6" r="D13" t="n">
        <v>-126</v>
      </c>
    </row>
    <row r="14" spans="1:4">
      <c s="4" r="A14" t="s">
        <v>41</v>
      </c>
      <c s="6" r="B14" t="n">
        <v>723</v>
      </c>
      <c s="6" r="C14" t="n">
        <v>-18</v>
      </c>
      <c s="6" r="D14" t="n">
        <v>-229</v>
      </c>
    </row>
    <row r="15" spans="1:4">
      <c s="4" r="A15" t="s">
        <v>47</v>
      </c>
      <c s="6" r="B15" t="n">
        <v>-1707</v>
      </c>
      <c s="6" r="C15" t="n">
        <v>-276</v>
      </c>
      <c s="6" r="D15" t="n">
        <v>1090</v>
      </c>
    </row>
    <row r="16" spans="1:4">
      <c s="4" r="A16" t="s">
        <v>48</v>
      </c>
      <c s="6" r="B16" t="n">
        <v>1812</v>
      </c>
      <c s="6" r="C16" t="n">
        <v>-478</v>
      </c>
      <c s="6" r="D16" t="n">
        <v>0</v>
      </c>
    </row>
    <row r="17" spans="1:4">
      <c s="4" r="A17" t="s">
        <v>45</v>
      </c>
      <c s="6" r="B17" t="n">
        <v>560</v>
      </c>
      <c s="6" r="C17" t="n">
        <v>217</v>
      </c>
      <c s="6" r="D17" t="n">
        <v>14</v>
      </c>
    </row>
    <row r="18" spans="1:4">
      <c s="4" r="A18" t="s">
        <v>143</v>
      </c>
      <c s="6" r="B18" t="n">
        <v>25433</v>
      </c>
      <c s="6" r="C18" t="n">
        <v>2685</v>
      </c>
      <c s="6" r="D18" t="n">
        <v>776</v>
      </c>
    </row>
    <row r="19" spans="1:4">
      <c s="3" r="A19" t="s">
        <v>144</v>
      </c>
    </row>
    <row r="20" spans="1:4">
      <c s="4" r="A20" t="s">
        <v>145</v>
      </c>
      <c s="6" r="B20" t="n">
        <v>-793731</v>
      </c>
      <c s="6" r="C20" t="n">
        <v>-429941</v>
      </c>
      <c s="6" r="D20" t="n">
        <v>-30787</v>
      </c>
    </row>
    <row r="21" spans="1:4">
      <c s="4" r="A21" t="s">
        <v>146</v>
      </c>
      <c s="6" r="B21" t="n">
        <v>-85463</v>
      </c>
      <c s="6" r="C21" t="n">
        <v>-45597</v>
      </c>
      <c s="6" r="D21" t="n">
        <v>-5015</v>
      </c>
    </row>
    <row r="22" spans="1:4">
      <c s="4" r="A22" t="s">
        <v>147</v>
      </c>
      <c s="6" r="B22" t="n">
        <v>0</v>
      </c>
      <c s="6" r="C22" t="n">
        <v>3692</v>
      </c>
      <c s="6" r="D22" t="n">
        <v>0</v>
      </c>
    </row>
    <row r="23" spans="1:4">
      <c s="4" r="A23" t="s">
        <v>148</v>
      </c>
      <c s="6" r="B23" t="n">
        <v>126336</v>
      </c>
      <c s="6" r="C23" t="n">
        <v>136</v>
      </c>
      <c s="6" r="D23" t="n">
        <v>47</v>
      </c>
    </row>
    <row r="24" spans="1:4">
      <c s="4" r="A24" t="s">
        <v>149</v>
      </c>
      <c s="6" r="B24" t="n">
        <v>3010</v>
      </c>
      <c s="6" r="C24" t="n">
        <v>73</v>
      </c>
      <c s="6" r="D24" t="n">
        <v>0</v>
      </c>
    </row>
    <row r="25" spans="1:4">
      <c s="4" r="A25" t="s">
        <v>150</v>
      </c>
      <c s="6" r="B25" t="n">
        <v>-749848</v>
      </c>
      <c s="6" r="C25" t="n">
        <v>-471637</v>
      </c>
      <c s="6" r="D25" t="n">
        <v>-35755</v>
      </c>
    </row>
    <row r="26" spans="1:4">
      <c s="3" r="A26" t="s">
        <v>151</v>
      </c>
    </row>
    <row r="27" spans="1:4">
      <c s="4" r="A27" t="s">
        <v>152</v>
      </c>
      <c s="6" r="B27" t="n">
        <v>385203</v>
      </c>
      <c s="6" r="C27" t="n">
        <v>345944</v>
      </c>
      <c s="6" r="D27" t="n">
        <v>32207</v>
      </c>
    </row>
    <row r="28" spans="1:4">
      <c s="4" r="A28" t="s">
        <v>119</v>
      </c>
      <c s="6" r="B28" t="n">
        <v>-2555</v>
      </c>
      <c s="6" r="C28" t="n">
        <v>-464</v>
      </c>
      <c s="6" r="D28" t="n">
        <v>-35</v>
      </c>
    </row>
    <row r="29" spans="1:4">
      <c s="4" r="A29" t="s">
        <v>153</v>
      </c>
      <c s="6" r="B29" t="n">
        <v>0</v>
      </c>
      <c s="6" r="C29" t="n">
        <v>1</v>
      </c>
      <c s="6" r="D29" t="n">
        <v>0</v>
      </c>
    </row>
    <row r="30" spans="1:4">
      <c s="4" r="A30" t="s">
        <v>154</v>
      </c>
      <c s="6" r="B30" t="n">
        <v>-45357</v>
      </c>
      <c s="6" r="C30" t="n">
        <v>-35598</v>
      </c>
      <c s="6" r="D30" t="n">
        <v>-4991</v>
      </c>
    </row>
    <row r="31" spans="1:4">
      <c s="4" r="A31" t="s">
        <v>155</v>
      </c>
      <c s="6" r="B31" t="n">
        <v>292484</v>
      </c>
      <c s="6" r="C31" t="n">
        <v>0</v>
      </c>
      <c s="6" r="D31" t="n">
        <v>0</v>
      </c>
    </row>
    <row r="32" spans="1:4">
      <c s="4" r="A32" t="s">
        <v>156</v>
      </c>
      <c s="6" r="B32" t="n">
        <v>423538</v>
      </c>
      <c s="6" r="C32" t="n">
        <v>150169</v>
      </c>
      <c s="6" r="D32" t="n">
        <v>0</v>
      </c>
    </row>
    <row r="33" spans="1:4">
      <c s="4" r="A33" t="s">
        <v>157</v>
      </c>
      <c s="6" r="B33" t="n">
        <v>-367468</v>
      </c>
      <c s="6" r="C33" t="n">
        <v>0</v>
      </c>
      <c s="6" r="D33" t="n">
        <v>0</v>
      </c>
    </row>
    <row r="34" spans="1:4">
      <c s="4" r="A34" t="s">
        <v>158</v>
      </c>
      <c s="6" r="B34" t="n">
        <v>690406</v>
      </c>
      <c s="6" r="C34" t="n">
        <v>31598</v>
      </c>
      <c s="6" r="D34" t="n">
        <v>0</v>
      </c>
    </row>
    <row r="35" spans="1:4">
      <c s="4" r="A35" t="s">
        <v>159</v>
      </c>
      <c s="6" r="B35" t="n">
        <v>-599464</v>
      </c>
      <c s="6" r="C35" t="n">
        <v>-5329</v>
      </c>
      <c s="6" r="D35" t="n">
        <v>0</v>
      </c>
    </row>
    <row r="36" spans="1:4">
      <c s="4" r="A36" t="s">
        <v>160</v>
      </c>
      <c s="6" r="B36" t="n">
        <v>0</v>
      </c>
      <c s="6" r="C36" t="n">
        <v>5550</v>
      </c>
      <c s="6" r="D36" t="n">
        <v>16845</v>
      </c>
    </row>
    <row r="37" spans="1:4">
      <c s="4" r="A37" t="s">
        <v>161</v>
      </c>
      <c s="6" r="B37" t="n">
        <v>0</v>
      </c>
      <c s="6" r="C37" t="n">
        <v>-12855</v>
      </c>
      <c s="6" r="D37" t="n">
        <v>-9540</v>
      </c>
    </row>
    <row r="38" spans="1:4">
      <c s="4" r="A38" t="s">
        <v>162</v>
      </c>
      <c s="6" r="B38" t="n">
        <v>-5298</v>
      </c>
      <c s="6" r="C38" t="n">
        <v>-68</v>
      </c>
      <c s="6" r="D38" t="n">
        <v>0</v>
      </c>
    </row>
    <row r="39" spans="1:4">
      <c s="4" r="A39" t="s">
        <v>163</v>
      </c>
      <c s="6" r="B39" t="n">
        <v>0</v>
      </c>
      <c s="6" r="C39" t="n">
        <v>0</v>
      </c>
      <c s="6" r="D39" t="n">
        <v>956</v>
      </c>
    </row>
    <row r="40" spans="1:4">
      <c s="4" r="A40" t="s">
        <v>164</v>
      </c>
      <c s="6" r="B40" t="n">
        <v>-5704</v>
      </c>
      <c s="6" r="C40" t="n">
        <v>-2196</v>
      </c>
      <c s="6" r="D40" t="n">
        <v>0</v>
      </c>
    </row>
    <row r="41" spans="1:4">
      <c s="4" r="A41" t="s">
        <v>165</v>
      </c>
      <c s="6" r="B41" t="n">
        <v>-26949</v>
      </c>
      <c s="6" r="C41" t="n">
        <v>-7592</v>
      </c>
      <c s="6" r="D41" t="n">
        <v>-286</v>
      </c>
    </row>
    <row r="42" spans="1:4">
      <c s="4" r="A42" t="s">
        <v>166</v>
      </c>
      <c s="6" r="B42" t="n">
        <v>738836</v>
      </c>
      <c s="6" r="C42" t="n">
        <v>469160</v>
      </c>
      <c s="6" r="D42" t="n">
        <v>35156</v>
      </c>
    </row>
    <row r="43" spans="1:4">
      <c s="4" r="A43" t="s">
        <v>167</v>
      </c>
      <c s="6" r="B43" t="n">
        <v>14421</v>
      </c>
      <c s="6" r="C43" t="n">
        <v>208</v>
      </c>
      <c s="6" r="D43" t="n">
        <v>177</v>
      </c>
    </row>
    <row r="44" spans="1:4">
      <c s="4" r="A44" t="s">
        <v>168</v>
      </c>
      <c s="6" r="B44" t="n">
        <v>386</v>
      </c>
      <c s="6" r="C44" t="n">
        <v>178</v>
      </c>
      <c s="6" r="D44" t="n">
        <v>1</v>
      </c>
    </row>
    <row r="45" spans="1:4">
      <c s="4" r="A45" t="s">
        <v>169</v>
      </c>
      <c s="6" r="B45" t="n">
        <v>14807</v>
      </c>
      <c s="6" r="C45" t="n">
        <v>386</v>
      </c>
      <c s="6" r="D45" t="n">
        <v>178</v>
      </c>
    </row>
    <row r="46" spans="1:4">
      <c s="3" r="A46" t="s">
        <v>170</v>
      </c>
    </row>
    <row r="47" spans="1:4">
      <c s="4" r="A47" t="s">
        <v>171</v>
      </c>
      <c s="6" r="B47" t="n">
        <v>159</v>
      </c>
      <c s="6" r="C47" t="n">
        <v>50</v>
      </c>
      <c s="6" r="D47" t="n">
        <v>0</v>
      </c>
    </row>
    <row r="48" spans="1:4">
      <c s="4" r="A48" t="s">
        <v>172</v>
      </c>
      <c s="6" r="B48" t="n">
        <v>8889</v>
      </c>
      <c s="6" r="C48" t="n">
        <v>1500</v>
      </c>
      <c s="6" r="D48" t="n">
        <v>0</v>
      </c>
    </row>
    <row r="49" spans="1:4">
      <c s="3" r="A49" t="s">
        <v>173</v>
      </c>
    </row>
    <row r="50" spans="1:4">
      <c s="4" r="A50" t="s">
        <v>46</v>
      </c>
      <c s="6" r="B50" t="n">
        <v>5552</v>
      </c>
      <c s="6" r="C50" t="n">
        <v>2623</v>
      </c>
      <c s="6" r="D50" t="n">
        <v>216</v>
      </c>
    </row>
    <row r="51" spans="1:4">
      <c s="4" r="A51" t="s">
        <v>122</v>
      </c>
      <c s="6" r="B51" t="n">
        <v>20161</v>
      </c>
      <c s="6" r="C51" t="n">
        <v>5027</v>
      </c>
      <c s="6" r="D51" t="n">
        <v>189</v>
      </c>
    </row>
    <row r="52" spans="1:4">
      <c s="4" r="A52" t="s">
        <v>174</v>
      </c>
      <c s="6" r="B52" t="n">
        <v>0</v>
      </c>
      <c s="6" r="C52" t="n">
        <v>1068</v>
      </c>
      <c s="6" r="D52" t="n">
        <v>122</v>
      </c>
    </row>
    <row r="53" spans="1:4">
      <c s="4" r="A53" t="s">
        <v>175</v>
      </c>
      <c s="7" r="B53" t="n">
        <v>0</v>
      </c>
      <c s="7" r="C53" t="n">
        <v>0</v>
      </c>
      <c s="7" r="D53" t="n">
        <v>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Business Opera</vt:lpstr>
      <vt:lpstr>Summary of Significant Accounti</vt:lpstr>
      <vt:lpstr>Commercial Mortgage Loans</vt:lpstr>
      <vt:lpstr>Real Estate Securities</vt:lpstr>
      <vt:lpstr>Debt</vt:lpstr>
      <vt:lpstr>Net Income Per Share</vt:lpstr>
      <vt:lpstr>Common Stock</vt:lpstr>
      <vt:lpstr>Commitments and Contingencies</vt:lpstr>
      <vt:lpstr>Related Party Transactions and </vt:lpstr>
      <vt:lpstr>Share-Based Compensation</vt:lpstr>
      <vt:lpstr>Fair Value of Financial Instrum</vt:lpstr>
      <vt:lpstr>Offsetting Assets and Liabiliti</vt:lpstr>
      <vt:lpstr>Segment Reporting</vt:lpstr>
      <vt:lpstr>Economic Dependency</vt:lpstr>
      <vt:lpstr>Subsequent Events</vt:lpstr>
      <vt:lpstr>Schedule IV -  Mortgage Loans o</vt:lpstr>
      <vt:lpstr>Summary of Significant Accoun24</vt:lpstr>
      <vt:lpstr>Commercial Mortgage Loans (Tabl</vt:lpstr>
      <vt:lpstr>Real Estate Securities (Tables)</vt:lpstr>
      <vt:lpstr>Debt (Tables)</vt:lpstr>
      <vt:lpstr>Net Income Per Share (Tables)</vt:lpstr>
      <vt:lpstr>Commitments and Contingencies (</vt:lpstr>
      <vt:lpstr>Related Party Transactions an30</vt:lpstr>
      <vt:lpstr>Fair Value of Financial Instr31</vt:lpstr>
      <vt:lpstr>Offsetting Assets and Liabili32</vt:lpstr>
      <vt:lpstr>Segment Reporting (Tables)</vt:lpstr>
      <vt:lpstr>Organization and Business Ope34</vt:lpstr>
      <vt:lpstr>Summary of Significant Accoun35</vt:lpstr>
      <vt:lpstr>Commercial Mortgage Loans - Nar</vt:lpstr>
      <vt:lpstr>Commercial Mortgage Loans - Loa</vt:lpstr>
      <vt:lpstr>Commercial Mortgage Loans - Pro</vt:lpstr>
      <vt:lpstr>Commercial Mortgage Loans - L39</vt:lpstr>
      <vt:lpstr>Commercial Mortgage Loans - Rea</vt:lpstr>
      <vt:lpstr>Real Estate Securities - Fair V</vt:lpstr>
      <vt:lpstr>Real Estate Securities - Availa</vt:lpstr>
      <vt:lpstr>Debt - Narrative (Details)</vt:lpstr>
      <vt:lpstr>Debt - Schedule of Master Repur</vt:lpstr>
      <vt:lpstr>Debt - Collateralized Loan Obli</vt:lpstr>
      <vt:lpstr>Debt - Collateralized Loan Ob46</vt:lpstr>
      <vt:lpstr>Net Income Per Share - Summary </vt:lpstr>
      <vt:lpstr>Common Stock - Narrative (Detai</vt:lpstr>
      <vt:lpstr>Commitments and Contingencies49</vt:lpstr>
      <vt:lpstr>Related Party Transactions an50</vt:lpstr>
      <vt:lpstr>Related Party Transactions an51</vt:lpstr>
      <vt:lpstr>Related Party Transactions an52</vt:lpstr>
      <vt:lpstr>Related Party Transactions an53</vt:lpstr>
      <vt:lpstr>Share-Based Compensation - Narr</vt:lpstr>
      <vt:lpstr>Fair Value of Financial Instr55</vt:lpstr>
      <vt:lpstr>Fair Value of Financial Instr56</vt:lpstr>
      <vt:lpstr>Offsetting Assets and Liabili57</vt:lpstr>
      <vt:lpstr>Segment Reporting - Schedule of</vt:lpstr>
      <vt:lpstr>Subsequent Events - Narrative (</vt:lpstr>
      <vt:lpstr>Schedule IV -  Mortgage Loan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19:09Z</dcterms:created>
  <dcterms:modified xmlns:dcterms="http://purl.org/dc/terms/" xmlns:xsi="http://www.w3.org/2001/XMLSchema-instance" xsi:type="dcterms:W3CDTF">2016-03-11T17:19:09Z</dcterms:modified>
  <dc:title xmlns:dc="http://purl.org/dc/elements/1.1/">Untitled</dc:title>
  <dc:description xmlns:dc="http://purl.org/dc/elements/1.1/"/>
  <dc:subject xmlns:dc="http://purl.org/dc/elements/1.1/"/>
  <cp:keywords/>
  <cp:category/>
</cp:coreProperties>
</file>